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Compr" sheetId="5" r:id="rId5"/>
    <s:sheet name="Consolidated Statements of Chan" sheetId="6" r:id="rId6"/>
    <s:sheet name="Consolidated Statements Of Cha7" sheetId="7" r:id="rId7"/>
    <s:sheet name="Consolidated Statements of Cash" sheetId="8" r:id="rId8"/>
    <s:sheet name="DESCRIPTION OF BUSINESS, ORGANI" sheetId="9" r:id="rId9"/>
    <s:sheet name="SUMMARY OF SIGNIFICANT ACCOUNTI" sheetId="10" r:id="rId10"/>
    <s:sheet name="ACCOUNTS RECEIVABLE, NET" sheetId="11" r:id="rId11"/>
    <s:sheet name="PREPAID EXPENSES AND OTHER CURR" sheetId="12" r:id="rId12"/>
    <s:sheet name="LONG-TERM INVESTMENTS" sheetId="13" r:id="rId13"/>
    <s:sheet name="PROPERTY AND EQUIPMENT, NET" sheetId="14" r:id="rId14"/>
    <s:sheet name="INTANGIBLE ASSETS, NET" sheetId="15" r:id="rId15"/>
    <s:sheet name="ACCRUED EXPENSES AND OTHER PAYA" sheetId="16" r:id="rId16"/>
    <s:sheet name="DEFERRED REVENUES" sheetId="17" r:id="rId17"/>
    <s:sheet name="NET REVENUES" sheetId="18" r:id="rId18"/>
    <s:sheet name="INCOME TAXES" sheetId="19" r:id="rId19"/>
    <s:sheet name="SHARE BASED COMPENSATION" sheetId="20" r:id="rId20"/>
    <s:sheet name="COMMON SHARES" sheetId="21" r:id="rId21"/>
    <s:sheet name="SPECIAL CASH DIVIDENDS" sheetId="22" r:id="rId22"/>
    <s:sheet name="STATUTORY RESERVES" sheetId="23" r:id="rId23"/>
    <s:sheet name="RELATED PARTY TRANSACTIONS" sheetId="24" r:id="rId24"/>
    <s:sheet name="COMMITMENTS AND CONTINGENCIES" sheetId="25" r:id="rId25"/>
    <s:sheet name="OPERATING LEASES" sheetId="26" r:id="rId26"/>
    <s:sheet name="EARNINGS PER COMMON SHARE" sheetId="27" r:id="rId27"/>
    <s:sheet name="SUBSEQUENT EVENTS" sheetId="28" r:id="rId28"/>
    <s:sheet name="ATA INC. (&quot;Parent Company&quot;)" sheetId="29" r:id="rId29"/>
    <s:sheet name="SUMMARY OF SIGNIFICANT ACCOUN30" sheetId="30" r:id="rId30"/>
    <s:sheet name="DESCRIPTION OF BUSINESS, ORGA31" sheetId="31" r:id="rId31"/>
    <s:sheet name="SUMMARY OF SIGNIFICANT ACCOUN32" sheetId="32" r:id="rId32"/>
    <s:sheet name="ACCOUNTS RECEIVABLE, NET (Table" sheetId="33" r:id="rId33"/>
    <s:sheet name="PREPAID EXPENSES AND OTHER CU34" sheetId="34" r:id="rId34"/>
    <s:sheet name="LONG-TERM INVESTMENTS (Tables)" sheetId="35" r:id="rId35"/>
    <s:sheet name="PROPERTY AND EQUIPMENT, NET (Ta" sheetId="36" r:id="rId36"/>
    <s:sheet name="INTANGIBLE ASSETS, NET (Tables)" sheetId="37" r:id="rId37"/>
    <s:sheet name="ACCRUED EXPENSES AND OTHER PA38" sheetId="38" r:id="rId38"/>
    <s:sheet name="DEFERRED REVENUES (Tables)" sheetId="39" r:id="rId39"/>
    <s:sheet name="NET REVENUES (Tables)" sheetId="40" r:id="rId40"/>
    <s:sheet name="INCOME TAXES (Tables)" sheetId="41" r:id="rId41"/>
    <s:sheet name="SHARE BASED COMPENSATION (Table" sheetId="42" r:id="rId42"/>
    <s:sheet name="COMMITMENTS AND CONTINGENCIES (" sheetId="43" r:id="rId43"/>
    <s:sheet name="OPERATING LEASES (Tables)" sheetId="44" r:id="rId44"/>
    <s:sheet name="EARNINGS PER COMMON SHARE (Tabl" sheetId="45" r:id="rId45"/>
    <s:sheet name="ATA INC (Parent Company) (Table" sheetId="46" r:id="rId46"/>
    <s:sheet name="DESCRIPTION OF BUSINESS, ORGA47" sheetId="47" r:id="rId47"/>
    <s:sheet name="DESCRIPTION OF BUSINESS, ORGA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ACCOUNTS RECEIVABLE, NET (Detai" sheetId="55" r:id="rId55"/>
    <s:sheet name="PREPAID EXPENSES AND OTHER CU56" sheetId="56" r:id="rId56"/>
    <s:sheet name="LONG-TERM INVESTMENTS (Details)" sheetId="57" r:id="rId57"/>
    <s:sheet name="LONG-TERM INVESTMENTS (Details " sheetId="58" r:id="rId58"/>
    <s:sheet name="LONG-TERM INVESTMENTS (Detail59" sheetId="59" r:id="rId59"/>
    <s:sheet name="PROPERTY AND EQUIPMENT, NET (De" sheetId="60" r:id="rId60"/>
    <s:sheet name="INTANGIBLE ASSETS, NET (Details" sheetId="61" r:id="rId61"/>
    <s:sheet name="ACCRUED EXPENSES AND OTHER PA62" sheetId="62" r:id="rId62"/>
    <s:sheet name="DEFERRED REVENUES (Details)" sheetId="63" r:id="rId63"/>
    <s:sheet name="NET REVENUES (Details)" sheetId="64" r:id="rId64"/>
    <s:sheet name="INCOME TAXES (Details)" sheetId="65" r:id="rId65"/>
    <s:sheet name="INCOME TAXES (Details 2)" sheetId="66" r:id="rId66"/>
    <s:sheet name="INCOME TAXES (Details 3)" sheetId="67" r:id="rId67"/>
    <s:sheet name="INCOME TAXES (Details 4)" sheetId="68" r:id="rId68"/>
    <s:sheet name="INCOME TAXES (Details 5)" sheetId="69" r:id="rId69"/>
    <s:sheet name="SHARE BASED COMPENSATION (Detai" sheetId="70" r:id="rId70"/>
    <s:sheet name="SHARE BASED COMPENSATION (Det71" sheetId="71" r:id="rId71"/>
    <s:sheet name="SHARE BASED COMPENSATION (Det72" sheetId="72" r:id="rId72"/>
    <s:sheet name="SHARE BASED COMPENSATION (Det73" sheetId="73" r:id="rId73"/>
    <s:sheet name="SHARE BASED COMPENSATION (Det74" sheetId="74" r:id="rId74"/>
    <s:sheet name="SHARE BASED COMPENSATION (Det75" sheetId="75" r:id="rId75"/>
    <s:sheet name="COMMON SHARES (Details)" sheetId="76" r:id="rId76"/>
    <s:sheet name="SPECIAL CASH DIVIDENDS (Details" sheetId="77" r:id="rId77"/>
    <s:sheet name="STATUTORY RESERVES (Details)" sheetId="78" r:id="rId78"/>
    <s:sheet name="RELATED PARTY TRANSACTIONS (Det" sheetId="79" r:id="rId79"/>
    <s:sheet name="COMMITMENTS AND CONTINGENCIES80" sheetId="80" r:id="rId80"/>
    <s:sheet name="COMMITMENTS AND CONTINGENCIES81" sheetId="81" r:id="rId81"/>
    <s:sheet name="OPERATING LEASES (Details)" sheetId="82" r:id="rId82"/>
    <s:sheet name="EARNINGS PER COMMON SHARE (Deta" sheetId="83" r:id="rId83"/>
    <s:sheet name="SUBSEQUENT EVENTS (Details" sheetId="84" r:id="rId84"/>
    <s:sheet name="ATA INC (Parent Company) (Detai" sheetId="85" r:id="rId85"/>
    <s:sheet name="ATA INC (Parent Company) (Det86" sheetId="86" r:id="rId86"/>
    <s:sheet name="ATA INC (Parent Company) (Det87" sheetId="87" r:id="rId87"/>
  </s:sheets>
  <s:definedNames/>
  <s:calcPr calcId="124519" calcMode="auto" fullCalcOnLoad="1"/>
</s:workbook>
</file>

<file path=xl/sharedStrings.xml><?xml version="1.0" encoding="utf-8"?>
<sst xmlns="http://schemas.openxmlformats.org/spreadsheetml/2006/main" uniqueCount="916">
  <si>
    <t>Document and Entity Information</t>
  </si>
  <si>
    <t>12 Months Ended</t>
  </si>
  <si>
    <t>Mar. 31, 2016shares</t>
  </si>
  <si>
    <t>Entity Registrant Name</t>
  </si>
  <si>
    <t>ATA Inc.</t>
  </si>
  <si>
    <t>Entity Central Index Key</t>
  </si>
  <si>
    <t>Document Type</t>
  </si>
  <si>
    <t>20-F</t>
  </si>
  <si>
    <t>Document Period End Date</t>
  </si>
  <si>
    <t>Mar. 31,
		2016</t>
  </si>
  <si>
    <t>Amendment Flag</t>
  </si>
  <si>
    <t>false</t>
  </si>
  <si>
    <t>Current Fiscal Year End Date</t>
  </si>
  <si>
    <t>--03-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t>
  </si>
  <si>
    <t>Mar. 31, 2016USD ($)</t>
  </si>
  <si>
    <t>Mar. 31, 2016CNY (¥)</t>
  </si>
  <si>
    <t>Mar. 31, 2015CNY (¥)</t>
  </si>
  <si>
    <t>Current assets:</t>
  </si>
  <si>
    <t>Cash and cash equivalents (including cash of VIE of RMB18,397,974 as of March 31, 2015 )</t>
  </si>
  <si>
    <t>Accounts receivable, net (including accounts receivable, net of VIE of RMB23,145,899 as of March 31, 2015 )</t>
  </si>
  <si>
    <t>Receivable due from shareholder</t>
  </si>
  <si>
    <t>Prepaid expenses and other current assets (including prepaid expenses and other current assets of VIE of RMB5,228,560 as of March 31, 2015 )</t>
  </si>
  <si>
    <t>Total current assets</t>
  </si>
  <si>
    <t>Long-term investments (including long-term investments of VIE of RMB35,729,848 as of March 31, 2015)</t>
  </si>
  <si>
    <t>Property and equipment, net (including property and equipment, net of VIE of RMB562,021 as of March 31, 2015)</t>
  </si>
  <si>
    <t>Goodwill</t>
  </si>
  <si>
    <t>Intangible assets, net</t>
  </si>
  <si>
    <t>Other assets (including other assets of VIE of RMB 8,171,895 as of March 31, 2015)</t>
  </si>
  <si>
    <t>Total assets</t>
  </si>
  <si>
    <t>Current liabilities:</t>
  </si>
  <si>
    <t>Accrued expenses and other payables (including accrued expenses and other payables of VIE without recourse to ATA Inc. of RMB15,011,489 as of March 31, 2015)</t>
  </si>
  <si>
    <t>Deferred revenues (including deferred revenues of VIE without recourse to ATA Inc. of RMB731,490 as of March 31, 2015)</t>
  </si>
  <si>
    <t>Total current liabilities</t>
  </si>
  <si>
    <t>Deferred revenues</t>
  </si>
  <si>
    <t>Total liabilities</t>
  </si>
  <si>
    <t>Shareholders' equity:</t>
  </si>
  <si>
    <t>Common shares: Par value USD 0.01, authorized: 500,000,000 shares, Issued: 46,490,940 and 46,439,706 shares as of March 31, 2015 and 2016, respectively, Outstanding: 45,460,582 and 45,734,348 shares as of March 31, 2015 and 2016, respectively</t>
  </si>
  <si>
    <t>Treasury shares-585,358 and 585,358 common shares as of March 31, 2015 and 2016, respectively, at cost</t>
  </si>
  <si>
    <t>Additional paid-in capital</t>
  </si>
  <si>
    <t>Accumulated other comprehensive loss</t>
  </si>
  <si>
    <t>Retained earnings</t>
  </si>
  <si>
    <t>Total shareholders' equity</t>
  </si>
  <si>
    <t>Commitments and contingencies</t>
  </si>
  <si>
    <t xml:space="preserve"> </t>
  </si>
  <si>
    <t>Total liabilities and shareholders' equity</t>
  </si>
  <si>
    <t>Consolidated Balance Sheets (Parenthetical)</t>
  </si>
  <si>
    <t>Mar. 31, 2016USD ($)$ / sharesshares</t>
  </si>
  <si>
    <t>Mar. 31, 2016CNY (¥)shares</t>
  </si>
  <si>
    <t>Mar. 31, 2015$ / shares</t>
  </si>
  <si>
    <t>Mar. 31, 2015CNY (¥)shares</t>
  </si>
  <si>
    <t>Accounts receivable, net</t>
  </si>
  <si>
    <t>Prepaid expenses and other current assets</t>
  </si>
  <si>
    <t>Long-term investments</t>
  </si>
  <si>
    <t>Property and equipment, net</t>
  </si>
  <si>
    <t>Other assets</t>
  </si>
  <si>
    <t>Accrued expenses and other payables</t>
  </si>
  <si>
    <t>Common shares, Par value (in dollars per share) | $ / shares</t>
  </si>
  <si>
    <t>Common shares, authorized shares | shares</t>
  </si>
  <si>
    <t>Common shares, Issued shares | shares</t>
  </si>
  <si>
    <t>Common shares, Outstanding shares | shares</t>
  </si>
  <si>
    <t>Treasury shares, number of common shares | shares</t>
  </si>
  <si>
    <t>VIE</t>
  </si>
  <si>
    <t>Cash and cash equivalents</t>
  </si>
  <si>
    <t>Consolidated Statements of Comprehensive Income</t>
  </si>
  <si>
    <t>Mar. 31, 2016USD ($)$ / shares</t>
  </si>
  <si>
    <t>Mar. 31, 2016CNY (¥)¥ / shares</t>
  </si>
  <si>
    <t>Mar. 31, 2015CNY (¥)¥ / shares</t>
  </si>
  <si>
    <t>Mar. 31, 2014CNY (¥)¥ / shares</t>
  </si>
  <si>
    <t>Net revenues</t>
  </si>
  <si>
    <t>Cost of revenues</t>
  </si>
  <si>
    <t>Gross profit</t>
  </si>
  <si>
    <t>Operating expenses:</t>
  </si>
  <si>
    <t>Research and development</t>
  </si>
  <si>
    <t>Sales and marketing</t>
  </si>
  <si>
    <t>General and administrative</t>
  </si>
  <si>
    <t>Impairment of intangible assets</t>
  </si>
  <si>
    <t>Provision for (reversal of) doubtful accounts</t>
  </si>
  <si>
    <t>Total operating expenses</t>
  </si>
  <si>
    <t>Other operating income</t>
  </si>
  <si>
    <t>Income from operations</t>
  </si>
  <si>
    <t>Other income (loss):</t>
  </si>
  <si>
    <t>Share of net loss of equity method investments</t>
  </si>
  <si>
    <t>Interest income</t>
  </si>
  <si>
    <t>Foreign currency exchange losses, net</t>
  </si>
  <si>
    <t>Total other income (loss), net</t>
  </si>
  <si>
    <t>Earnings before income taxes</t>
  </si>
  <si>
    <t>Income tax expense</t>
  </si>
  <si>
    <t>Net income</t>
  </si>
  <si>
    <t>Other comprehensive income (loss):</t>
  </si>
  <si>
    <t>Foreign currency translation adjustment, net of nil income taxes</t>
  </si>
  <si>
    <t>Comprehensive income</t>
  </si>
  <si>
    <t>Basic earnings per common share (in CNY and dollars per share) | (per share)</t>
  </si>
  <si>
    <t>Diluted earnings per common share (in CNY and dollars per share) | (per share)</t>
  </si>
  <si>
    <t>Consolidated Statement Of Comprehensive Income (Parenthetical) - CNY (¥)</t>
  </si>
  <si>
    <t>Mar. 31, 2016</t>
  </si>
  <si>
    <t>Mar. 31, 2015</t>
  </si>
  <si>
    <t>Mar. 31, 2014</t>
  </si>
  <si>
    <t>Income tax on foreign currency translation adjustment</t>
  </si>
  <si>
    <t>Consolidated Statements of Changes in Equity</t>
  </si>
  <si>
    <t>Common sharesUSD ($)shares</t>
  </si>
  <si>
    <t>Common sharesCNY (¥)shares</t>
  </si>
  <si>
    <t>Treasury SharesUSD ($)</t>
  </si>
  <si>
    <t>Treasury SharesCNY (¥)</t>
  </si>
  <si>
    <t>Additional paid-in capitalUSD ($)</t>
  </si>
  <si>
    <t>Additional paid-in capitalCNY (¥)</t>
  </si>
  <si>
    <t>Accumulated other comprehensive lossUSD ($)</t>
  </si>
  <si>
    <t>Accumulated other comprehensive lossCNY (¥)</t>
  </si>
  <si>
    <t>Retained earnings (Accumulated deficit)USD ($)</t>
  </si>
  <si>
    <t>Retained earnings (Accumulated deficit)CNY (¥)</t>
  </si>
  <si>
    <t>USD ($)shares</t>
  </si>
  <si>
    <t>CNY (¥)shares</t>
  </si>
  <si>
    <t>Balance at Mar. 31, 2013</t>
  </si>
  <si>
    <t>Balance (in shares) at Mar. 31, 2013 | shares</t>
  </si>
  <si>
    <t>Increase (Decrease) in Stockholders' Equity</t>
  </si>
  <si>
    <t>Foreign currency translation adjustment, net of nil tax</t>
  </si>
  <si>
    <t>Share-based compensation (Note 12)</t>
  </si>
  <si>
    <t>Issuance of common shares with net-settlement of employee individual income tax</t>
  </si>
  <si>
    <t>Issuance of common shares with net-settlement of employee individual income tax (in shares) | shares</t>
  </si>
  <si>
    <t>Repurchase of common shares (Note 13)</t>
  </si>
  <si>
    <t>Repurchase of common shares (Note 13) (in shares) | shares</t>
  </si>
  <si>
    <t>Balance at Mar. 31, 2014</t>
  </si>
  <si>
    <t>Balance (in shares) at Mar. 31, 2014 | shares</t>
  </si>
  <si>
    <t>Share-based compensation (Note 12) (in shares) | shares</t>
  </si>
  <si>
    <t>Special cash dividend (Note 14)</t>
  </si>
  <si>
    <t>Balance at Mar. 31, 2015</t>
  </si>
  <si>
    <t>Balance (in shares) at Mar. 31, 2015 | shares</t>
  </si>
  <si>
    <t>Balance at Mar. 31, 2016</t>
  </si>
  <si>
    <t>Balance (in shares) at Mar. 31, 2016 | shares</t>
  </si>
  <si>
    <t>Consolidated Statements Of Changes in Equity (Parenthetical) - CNY (¥)</t>
  </si>
  <si>
    <t>Consolidated Statements of Cash Flows</t>
  </si>
  <si>
    <t>Mar. 31, 2014CNY (¥)</t>
  </si>
  <si>
    <t>Cash flows from operating activities:</t>
  </si>
  <si>
    <t>Adjustments to reconcile net income to net cash provided by operating activities:</t>
  </si>
  <si>
    <t>Depreciation and amortization</t>
  </si>
  <si>
    <t>Loss (gain) from disposal of property and equipment</t>
  </si>
  <si>
    <t>Share-based compensation</t>
  </si>
  <si>
    <t>Deferred income tax expense (benefit)</t>
  </si>
  <si>
    <t>Share of losses of equity method investments</t>
  </si>
  <si>
    <t>Foreign currency exchange loss</t>
  </si>
  <si>
    <t>Changes in operating assets and liabilities, net of effect of acquisition:</t>
  </si>
  <si>
    <t>Restricted cash</t>
  </si>
  <si>
    <t>Accounts receivable</t>
  </si>
  <si>
    <t>Income tax payable</t>
  </si>
  <si>
    <t>Net cash provided by operating activities</t>
  </si>
  <si>
    <t>Cash flows from investing activities :</t>
  </si>
  <si>
    <t>Cash paid for property and equipment</t>
  </si>
  <si>
    <t>Cash receipt from property and equipment disposal</t>
  </si>
  <si>
    <t>Payment for XingWei acquisition, net of cash acquired</t>
  </si>
  <si>
    <t>Cash paid for long-term investments</t>
  </si>
  <si>
    <t>Cash paid to shareholder (Note 16)</t>
  </si>
  <si>
    <t>Net cash used in investing activities</t>
  </si>
  <si>
    <t>Cash flows from financing activities :</t>
  </si>
  <si>
    <t>Cash paid for employee individual income tax for net-settlement of vested shares</t>
  </si>
  <si>
    <t>Cash paid for repurchase of common shares</t>
  </si>
  <si>
    <t>Proceeds from exercise of share options</t>
  </si>
  <si>
    <t>Special cash dividend</t>
  </si>
  <si>
    <t>Net cash used in financing activities</t>
  </si>
  <si>
    <t>Effect of foreign exchange rate changes on cash</t>
  </si>
  <si>
    <t>Net increase (decrease) in cash</t>
  </si>
  <si>
    <t>Cash and cash equivalents at beginning of year</t>
  </si>
  <si>
    <t>Cash and cash equivalents at end of year</t>
  </si>
  <si>
    <t>Supplemental disclosures of cash flow information :</t>
  </si>
  <si>
    <t>Cash paid for income tax</t>
  </si>
  <si>
    <t>Cash refunded for income tax</t>
  </si>
  <si>
    <t>Non-cash investing and financing activities:</t>
  </si>
  <si>
    <t>Acquisition of property and equipment included in accrued expenses and other payables</t>
  </si>
  <si>
    <t>DESCRIPTION OF BUSINESS, ORGANIZATION AND SIGNIFICANT CONCENTRATIONS AND RISKS</t>
  </si>
  <si>
    <t>(1) DESCRIPTION OF BUSINESS, ORGANIZATION AND SIGNIFICANT CONCENTRATIONS AND RISKS
Description of Business and Organization
ATA Inc. (the “Company”), through its wholly-owned subsidiaries, ATA Testing Authority (Holdings) Limited (“ATA BVI”), X ing W ei Institute (Hong K ong) L imited (“Xing Wei”), ATA Testing Authority (Beijing) Limited (“ATA Testing”), Beijing JinDiXin Software Technology Limited (“Beijing JDX”), ATA Learning (Beijing) Inc. (“ATA Learning”), Zhong Xiao Zhi Xing Education Technology Company Limited (“Zhongxiao Zhixing”), and ATA Online (Beijing) Education Technology Limited (“ATA Online”) (collectively, referred to as the “Group”), provides computer-based testing services, online education services and other related services in the People’s Republic of China (the “PRC”). Prior to May 20, 2015, the Group had no legal ownership interest in ATA Online but had control over ATA Online through a series of contractual agreements as further in note 2(v) below.
Significant Concentrations and Risks
The Group is subject to the following significant concentration and risks:
Country risk
The Group is subject to special risks associated with the PRC. These include risks associated with, among others, the political, economic, legal and social environment in the PRC, including the relative difficulty of protecting and enforcing intellectual property rights in the PRC. The interpretation and application of current or proposed requirements and regulations may have an adverse effect on the Group’s business, financial condition and results of operations. In addition, the ability to negotiate and implement specific business development projects in a timely and favorable manner may be impacted by political considerations unrelated to or beyond the control of the Group. Although the PRC government has been pursuing economic reform policies for over three decades, no assurance can be given that the PRC government will continue to pursue such policies or that such policies may not be significantly altered. Any change in PRC government policies and regulations affecting the education and testing service industry may have a negative impact on the Group’s operating results and financial condition.
Revenue concentration
For the years ended March 31, 20 1 4 , 201 5 and 201 6 , RMB 250.3 million, RMB 246.2 million and RMB 301.5 million, representing 65.1 %, 70.3 % and 72.3 % of the Group’s net revenues, respectively, were generated from service fees from Chinese government controlled entities including governmental agencies, educational institutions and industry associations controlled by the PRC government. The demand for the Group’s products and services by these agencies, institutions and associations is affected by government budgetary cycles, funding availability and government policies. Funding reductions, reallocations or delays could adversely impact demand for the Group’s products and services or reduce the fees these customers are willing to pay for the Group’s products and services.
Net revenues from customers that individually exceeded 10% of the Group’s net revenues are as follows:
Year Ended March 31,
2014
2015
2016
RMB
%
RMB
%
RMB
%
The Chinese Institute of Certified Public Accountants
16.0%
18.5%
18.3%
Securities Association of China
16.7%
19.1%
16.1%
China Banking Association
17.6%
18.3%
14.7%
Accounts receivable, net from customers, that individually exceeded 10% of the Group’s accounts receivable, net are as follows:
March 31,
2015
2016
RMB
%
RMB
%
Asset Management Association of China
—
—
The Chinese Institute of Certified Public Accountants
—
—
Securities Association of China
—
—
Concentration of cash and cash equivalents balances held at financial institutions
Cash and cash equivalents balances include deposits in:
March 31,
2015
2016
RMB
RMB
Financial institutions in the mainland of the PRC
— Denominated in Renminbi (“RMB”)
— Denominated in United Stated Dollars (“USD”)
Total cash and cash equivalents balances held at mainland PRC financial institutions
Financial institutions in Hong Kong Special Administrative Region (“HKSAR”) of the PRC
— Denominated in RMB
—
— Denominated in Hong Kong Dollar
— Denominated in USD
— Denominated in Great Britain Pound
Total cash balances held at HKSAR financial institutions
Total cash and cash equivalents balances held at financial institutions
The bank deposits with financial institutions in the PRC are insured by the government authority up to RMB500,000. The bank deposits with financial institutions in the HK SAR are insured by the government authority up to HK$500,000. To limit exposure to credit risk, the Company primarily places bank deposits with large financial institutions in the PRC and HK SAR with acceptable credit rating.</t>
  </si>
  <si>
    <t>SUMMARY OF SIGNIFICANT ACCOUNTING POLICIES</t>
  </si>
  <si>
    <t>(2) SUMMARY OF SIGNIFICANT ACCOUNTING POLICIES
(a) Principles of consolidation
The consolidated financial statements include the financial statements of the Company, its subsidiaries and, prior to May 20, 2016, its variable interest entity, or VIE for which the Company is the primary beneficiary. All significant intercompany balances and transactions have been eliminated upon consolidation.
(b) Basis of presentation
The accompanying consolidated financial statements have been prepared in accordance with accounting principles generally accepted in the United States of America (“U.S. GAAP”).
(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 Such estimates include the fair values of share-based payments, the plans for indefinite reinvestment of undistributed earnings of the PRC subsidiaries in PRC, the collectability of accounts receivable, the realizability of deferred income tax assets, the estimate for useful lives and residual values of long-lived assets, the recoverability of the carrying values of long-lived assets, goodwill and equity method investments, and with respect to revenue recognition and the expected licensing period for perpetual license s . Actual results could differ from those estimates.
(d) Foreign currency translation and risks
The accompanying consolidated financial statements have been expressed in RMB, the Company’s reporting currency.
The Company, ATA BVI and Xing Wei’s functional currency is the USD. The functional currency of the Company’s PRC subsidiaries is the RMB.
Transactions denominated in currencies other than the functional currency are translated into the functional currency at the exchange rates prevailing at the dates of the transaction. Monetary assets and liabilities denominated in foreign currencies are translated into the functional currency using the applicable exchange rates at the balance sheet dates. The resulting foreign exchange gains and losses are included in the consolidated statements of comprehensive income in the line item “ Foreign currency exchange losses , net .”
Assets and liabilities of the Company, ATA BVI and Xing Wei are translated into RMB using the applicable exchange rate at each balance sheet date. Revenues and expenses are translated into RMB at average rates prevailing during the year. The resulting foreign currency translation adjustments are recognized as a separate component of accumulated other comprehensive loss within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or the convenience of the readers, the 201 6 RMB amounts included in the accompanying consolidated financial statements have been translated into USD at the rate of USD1.00 = RMB 6.4480 , the noon buying rate in New York cable transfers of RMB per USD as set forth in the H.10 weekly statistical release of Federal Reserve Board, as of March 31, 201 6 . No representation is made that the RMB amounts could have been, or could be, converted into USD at that rate or at any other rate on March 31, 201 6 .
(e) Commitments and contingencies
In the normal course of business, the Group is subject to contingencies, such as legal proceedings and claims that cover a wide range of matters. Liabilities for such contingencies are recorded when it is probable that a liability has been incurred and the amount of the assessme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an orderly transaction and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
The Group did not have any nonfinancial assets and liabilities that are measured at fair value on a nonrecurring basis as of March 31, 2015 and 2016, respectively.
The Company’s financial instruments consist of cash and cash equivalents, accounts receivable, advances to third parties, employees and suppliers, which are included in the prepaid expenses and other current assets, and accrued expenses and other payables, all of which have a carrying amount that approximate fair value because of the short maturity of these instruments.
(g)
Revenue recognition
The Group’s revenues are principally derived from the provision of testing services and online education services . The Group recognizes revenues when all of the following have occurred:
·
persuasive evidence of an agreement with the customer exists;
·
services have been performed and/or delivery of goods has occurred;
·
the fees for services performed and/or price of goods sold are fixed or determinable; and
·
collectability of the fees and/or sales proceeds is reasonably assured.
The application of the above criteria for revenue recognition for each type of service or product is as follows:
i) Testing services
Fees for testing services are recognized upon the completion of the exam by the test taker since the Group has no significant future involvement after the completion of the examination. Fees received in advance of test delivery are recorded as deferred revenue.
ii) Online education services
The Group derives online education revenues from online education services .
The Group sells online training to end users directly or through distributors on a consignment basis. The online training entitles end users to access online education services during a specified service period, which normally ranges between 90 to 365 days from activation.
Online training revenue is recognized on a straight-line basis over the service period commencing at the point of time the user’s access to the online training is activated. If the online training sold to end users is not activated before the expiration date, related online service revenue is recognized on the expiration date. For online training granted with fixed online hours, the Group recognized revenue in proportion of the actual hours taken with the total hours.
The Group is not contractually obligated to accept, nor has the Group historically accepted, returns from end users.
i ii ) Other revenue
a ) Licensing fees from authorized test centers
The Group receives a fixed fee for a perpetual license that provide authorized test centers the right to use the Group’s brand name and e-testing platform.
The Group is obligated to provide ongoing technical support and unspecific system upgrades; and to provide training to authorized test centers’ staff. Fixed fees for perpetual licenses are recognized on a straight-line basis over the expected licensing period of 10 years, which is the period the Group is expected to have continuing involvement with the authorized test centers. Management estimates the expected licensing period based on its historical retention experience, factoring in the expected level of future competition, the risk of technological obsolescence, technological innovation, and the expected changes in the education training environment.
b ) Test development services
Test development service fees are recognized upon the acceptance of the developed tests by the customer. The period to develop the tests is short, generally within two to six months from commencement of development.
c ) Test administration software products
Test administration software products sales are recognized upon delivery and when collectibility is reasonably assured.
d ) Operating lease s
The Group recognized the revenue from operating lease on a straight-line basis over the lease term.
i v) Business tax and value added tax (“VAT”)
Revenue is recognized net of business taxes at the rate of 5% of gross revenues or VAT at the rate of 3% or 6% of gross revenues. Business tax and VAT collected from customers, net of VAT paid for purchases, is recorded as a liability in the consolidated balance sheets until paid to the tax authorities.
(h)
Cost of revenues
Cost of revenues consists primarily of cost of test monitoring, royalty fees for IT vendors and test sponsor licensing arrangements, payroll compensation, and other related costs, which are directly attributable to the rendering of services and delivery of goods.
The test monitoring costs are recognized upon completion of examinations based on actual number of test takers. Royalty fees are recognized as cost of revenues based on actual usage according to contract provisions.
The test monitoring costs and royalty fees for the years ended March 31, 201 4 , 201 5 and 201 6 are as follows:
Year Ended March 31,
2014
2015
2016
RMB
RMB
RMB
Test monitoring costs
Royalty fees
(i)
Research and development costs
Research and development costs primarily consist of software developed for internal use and software developed for sale.
i) Software developed for internal use
The Group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
ii) Software developed for sale
Costs incurred internally in researching and developing a computer software product are charged to expense as research and development costs prior to technological feasibility being established for the product. Once technological feasibility is established, all computer software costs are capitalized until the product is available for general release to customers. Technological feasibility is established upon completion of all the activities that are necessary to substantiate that the computer software product can be produced in accordance with its design specifications, including functions, features, and technical performance requirements. No costs were capitalized for any of periods presented.
(j)
Income taxes
Income taxes are accounted for under the asset and liability method. Under this method, deferred income tax assets and liabilities are recognized for the future tax consequences attributable to differences between the financial statement carrying amounts of existing assets and liabilities and their respective tax bases and tax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status is recognized in income in the period that includes the enactment date or the date of change in tax status. A valuation allowance is provided to reduce the amount of deferred income tax assets if it is considered more likely than not that some portion or all of the deferred income tax assets will not be realized.
A deferred tax liability is not recognized for the excess of the Company’s financial statement carrying amount over the tax basis of its investment in a foreign subsidiary, if there exists specific plans for reinvestment of undistributed earnings of a subsidiary which demonstrate that remittance of the earnings will be postponed indefinitely.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recognized tax benefits, if and when required, as interest expense and a component of general and administrative expenses, respectively in the consolidated statements of comprehensive income.
(k)
Share-based payment
The Group measures the cost of employee share options and nonvested shares based on the grant date fair value of the award and recognizes that cost over the period during which an employee is required to provide services in exchange for the award, which generally is the vesting period. For the graded vesting share options and nonvested shares, the Company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and if such award does not contain a performance or market condition, the cost of the award is expensed on the grant date. When there is a modification of the terms and conditions of an award of equity instruments, the Group calculates the incremental compensation cost of a modification as the excess of the fair value of the modified award over the fair value of the original award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
When there is a change in the grantee status from an employee to a non-employee, if grantee retains the awards on a change in status and continues to provide substantive services to the Group, the change in status results in a new measurement date for the unvested awards with compensation costs measured as if the awards were newly issued to the grantee on the date of the change in status. If grantee retains the awards on a change in status and is not required to provide substantive services to the grantor subsequent to that change in status, the change in status is, in substance, an acceleration of the vesting of the arrangement.
(l)
Cash and cash equivalents
Cash and cash equivalents consist of cash on hand , cash in banks and highly liquid investments with original maturity less than three months .
(m)
Accounts receivable
Accounts receivable are recognized at invoiced amounts, less an allowance for uncollectible accounts, if any.
The allowance for doubtful accounts is the management’s best estimate of the amount of probable credit losses resulting from the inability of the Group’s customers to make required payments. The allowance for doubtful accounts is based on a review of specifically identified accounts, aging data and historical collection pattern. Account balances are charged off against the allowance after all means of collection have been exhausted and the potential for recovery is considered remote. The Group does not have any off-balance-sheet credit exposure related to its customers.
( n ) Long-term investments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share of income (losses) of equity method investments in the consolidated statements of comprehensive income.
The Group recognizes an impairment loss when there is a decline in value below the carrying value of the equity method investment that is considered to be other-than-temporary. The process of assessing and determining whether impairment on an investment is other-than-temporary requires a significant amount of judgment. To determine whether an impairment is other-than-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Available-for-sale investmen ts
The Group’s investments in convertible notes are classified as available-for-sale investments which are reported at fair value, with unrealized gains and losses recorded in accumulated other comprehensive income.
(n)
Property and equipment, net
Property and equipment is stated at historical cost.
Depreciation is recognized over the following useful lives on the straight-line method, taking into consideration the assets’ estimated salvage value:
Building
30 years
Computer equipment
3 to 5 years
Furniture, fixtures and office equipment
5 years
Software
3 to 5 years
Motor vehicles
5 years
Leasehold improvements
The shorter of lease terms and estimated useful lives
(o)
Intangible assets
Intangible assets acquired are initially recognized and measured at fair value. Intangible assets other than contracts in progress are amortized on a straight-line basis over their respective estimated useful lives, which range from 5 to 12 years.
The Group has no intangible assets with indefinite useful lives.
(p)
Impairment of long-lived assets, excluding goodwill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Group recognized an impairment loss of intangible assets of RMB 12,009,457 , RMB 310,153 and RMB nil for the years ended March 31, 201 4 , 201 5 and 201 6 , respectively.
(q)
Goodwill
Goodwill is an asset representing the future economic benefits arising from other assets acquired in a business combination that are not individually identified and separately recognized. Goodwill is reviewed for impairment at least annually based on its identified reporting units, which are defined as reportable segments or groupings of businesses one level below the reportable segment level. T he Group perform 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s goodwill. Fair value of the reporting unit is determined using a discounted cash flow analysis. If the fair value of the reporting unit exceeds its carrying amount, step two does not need to be performed.
The Company performs its annual impairment review of goodwill at March 31 , and when a triggering event occurs between annual impairment tests. No impairment loss was recorded for any of the periods presented.
(r)
Employee benefit plans
As stipulated by the regulations of the PRC, the Company’s PRC subsidiaries are required to contribute to various defined contribution plans, organized by municipal and provincial governments on behalf of their employees. The contributions to these plans are based on certain percentages of the employee’s standard salary base as determined by the local Social Security Bureau. The Group has no other obligation for the payment of employee benefits associated with these plans beyond the annual contributions described above.
Employee benefit expenses recognized under these plans for the years ended March 31, 20 1 4 , 201 5 and 201 6 are allocated to the following expense items:
Year Ended March 31,
2014
2015
2016
RMB
RMB
RMB
Cost of revenues
Research and development
Sales and marketing
General and administrative
Total expense due to employee benefit plans
(t) Earnings per share
Basic earnings per share is computed by dividing net earnings by the weighted average number of common shares outstanding during the year using the two-class method. Under the two-class method, net income is allocated between common shares and other participating securities based on their participating rights in undistributed earnings. The Company’s nonvested shares relating to the share-based awards under the share incentive plan were considered participating securities since the holders of these securities have non-forfeitable rights to dividends or dividend equivalents (whether paid or unpaid).
Diluted earnings per share is calculated by dividing net earnings adjusted for the effect of dilutive common equivalent shares, if any, by the weighted average number of common and dilutive common equivalent shares outstanding during the year. Common equivalent shares consist of common shares issuable upon the exercise of outstanding share options (using the treasury stock method). Common equivalent shares in the diluted earnings per share computation are excluded to the effect that they would be anti-dilutive. In calculating the diluted earnings per share, the undistributed earnings are not reallocated to the participating securities and the common and dilutive common equivalent shares.
(u) Segment reporting
The Group has one operating segment, testing and training services. Substantially all of the Group’s operations and customers are located in the PRC. Consequently, no geographic information is presented.
(v) Variable interest entity (“VIE”)
PRC regulations prohibit direct foreign ownership of business entities that engage in internet content provision (“ICP’’) services in the PRC. The Company and its foreign subsidiaries are prohibited from providing ICP services in the PRC, including having ownership of entities engaged in providing such services. Prior to July 2015, ATA Online had an ICP license for the provision of ICP services in the PRC. However, no ICP services were provided by ATA Online for the years ended March 31, 201 4 , 201 5 and 201 6 .
Prior to May 20, 2015, the Group had no legal ownership interest in ATA Online but had control over ATA Online through a series of contractual agreements as further described below. Prior to April 2015 , the legal ownership interests of ATA Online were held by Mr. Kevin Xiaofeng Ma, the Company’s co-founder and chairman and Mr. Walter Lin Wang, the Company’s co-founder and director. In April 2015, Mr. Walter Lin Wang transferred all of his equity in ATA Online to Mr. Haichang Xiong, our general counsel .
In May 2015, the Company decided to list ATA Online on the National Equities Exchange and Quotations System in the PRC. In preparation for the listing of ATA Online in the PRC, the contractual arrangements were terminated and the entire equity interests of ATA Online were transferred from Mr. Kevin Xiaofeng Ma and Mr. Haichang Xiong (the nominee shareholders) to ATA Learning and Zhongxiao Zhixing on May 20, 2015 at the consideration of RMB10 million determined based on the registered capital of ATA Online. As a result, ATA Online became a wholly equity-owned subsidiary of the Company. The consideration was paid to the nominee shareholders. As of March 31 , 2016, Mr. Haichang Xiong has transferred his consideration of RMB 1 million to Mr. Kevin Xiaofeng Ma , and the total amount of RMB 10 million will be repaid to ATA BVI by Mr. Kevin Xiaofeng Ma. Further, ATA Online has de-registered its ICP license in July 2015 to be in compliance with PRC regulations.
VIE contractual agreements
A series of contractual agreements, including loan agreements, a call option and cooperation agreement, an equity pledge agreement, a technical support agreement, a strategic consulting service agreement and a power of attorney (collectively, the “VIE Agreements”) were entered among ATA BVI, ATA Learning, ATA Online, Mr. Kevin Xiaofeng Ma and Mr. Walter Lin Wang. These contractual agreements were terminated in May 2015 as aforementioned.
The following is a description of the impact of the VIE Agreements on the Group’s consolidated financial statements during the reporting periods presented.
ATA Online was determined to be a VIE because although Mr. Kevin Xiaofeng Ma and Mr. Walter Lin Wang were the equity holders of ATA Online, (i) their equity investment of RMB10 million in ATA Online was financed by the Group and (ii) they did not participate in any profit or loss of ATA Online.
A lthough the Company did not have an equity investment in ATA Online, the Company had other variable interests in ATA Online through, among others, (i) the Company’s subordinated loans to Mr. Kevin Xiaofeng Ma and Mr. Walter Lin Wang (used by them to finance their equity investment in ATA Online) and other subordinated loans to ATA Online, (ii) the Company’s right, under the loan agreement, to receive all the dividends declared by ATA Online through its equity holders and (iii) the Company’s exclusive purchase option to acquire (or to have the Group’s designee acquire) 100% of the equity interest or assets in ATA Online for a consideration equal to the loans provided by the Group to Mr. Kevin Xiaofeng Ma and Mr. Walter Lin Wang, to the extent permitted under PRC law. As a result of these variable interests, the Company had the obligation to absorb the expected losses and the right to receive expected residual returns of ATA Online.
Through the VIE Agreements, the Company had a controlling financial interest in ATA Online because the Company had (i) the power to direct activities of ATA Online that most significantly impact the economic performance of ATA Online ( refer to the “Power of attorney agreement”); and (ii) the obligation to absorb the expected losses and the right to receive expected residual return of ATA Online that could potentially be significant to ATA Online(refer to the “Call option and cooperation agreement”).
The termination of the VIE Agreements and the transfer of equity interests of ATA Online from the nominee shareholders to the Group had no impact on the Group’s controlling financial interest in ATA Online. Accordingly, the financial statements of ATA Online are consolidated in the Company’s consolidated financial statements for the years ended March 31, 201 4 , 201 5 and 201 6 . All of the equity (net assets) and net incomes or losses of ATA Online are attributed to the Company; therefore, no non-controlling interest in ATA Online is presented in the Company’s consolidated financial statements.
The key terms of these VIE Agreements are as follows:
Loan agreements: ATA BVI lent to ATA Online’s equity holders, Mr. Kevin Xiaofeng Ma, and Mr. Walter Lin Wang, interest free loans in the amount of RMB10 million for the sole purpose of investing in ATA Online as ATA Online’s registered capital. The equity holders of ATA Online can only repay the loans by transferring all of their legal ownership interest in ATA Online to ATA BVI or to a third party designated by ATA BVI. The equity holders of ATA Online are required to pay to ATA BVI all dividend received from ATA Online.
Upon termination of the VIE Agreement in May 2015, the nominee shareholders received RMB10 million from the transfer of the legal ownership interests in ATA Online to ATA Learning and Zhongxiao Zhixing in November 2015. Such proceeds will be repaid to ATA BVI based on the agreement with the nominee shareholders.
Technical support agreement: ATA Learning has the exclusive right to provide technical support services to ATA Online. The service fees are mutually agreed by both parties, and are determined based on certain objective criteria such as the actual services required by ATA Online and the actual labor costs, as determined by the number of days and personnel involved, incurred by ATA Learning for providing the services during the relevant period.
Strategic consulting service agreement: ATA Learning provides ATA Online with strategic consulting and related services to ATA Online. The fees for these services are determined by ATA Learning and calculated monthly based on actual time spent providing the services. ATA Learning has the right to adjust the fees payable by ATA Online in accordance with its performance.
For the years ended March 31, 2014, 2015 and 2016, ATA Learning billed RMB 8.0 million, RMB 18.0 million and RMB nil to ATA Online based on the technical support agreement and strategic consulting service agreement.
Call option and cooperation agreement: Through the call option and cooperation agreement entered into among ATA BVI, ATA Online and its equity holders, ATA BVI or any party designated by ATA BVI, has an exclusive purchase option to acquire the equity interest in ATA Online from its equity holders or acquire ATA Online’s assets at any time when permitted by applicable Chinese laws and regulations. The proceeds from the exercise of the call option will be applied to repay the loans under the loan agreements described above.
Equity pledge agreement: To secure the payment obligations of ATA Online under the technical</t>
  </si>
  <si>
    <t>ACCOUNTS RECEIVABLE, NET</t>
  </si>
  <si>
    <t>( 3 ) ACCOUNTS RECEIVABLE, NET
Accounts receivable, net is summarized as follows:
March 31,
2015
2016
RMB
RMB
Accounts receivable
Less: allowance for doubtful accounts
)
)
Accounts receivable, net
Management performs ongoing credit evaluations of its customers’ financial condition and generally does not require collateral on accounts receivable.
The activity in the allowance for doubtful accounts for accounts receivable for the years ended March 31, 20 1 4 , 201 5 and 201 6 is as follows:
Year Ended March 31,
2014
2015
2016
RMB
RMB
RMB
Beginning allowance for doubtful accounts
Additions charged to (reversal of) provision for doubtful accounts
)
)
Write-off of accounts receivable
)
)
—
Ending allowance for doubtful accounts</t>
  </si>
  <si>
    <t>PREPAID EXPENSES AND OTHER CURRENT ASSETS</t>
  </si>
  <si>
    <t>( 4 ) PREPAID EXPENSES AND OTHER CURRENT ASSETS
Prepaid expenses and other current assets consist of the following:
March 31,
2015
2016
RMB
RMB
Income tax receivable
—
Deferred income tax assets (note 11)
Advances to employees
Other current assets
Total prepaid expenses and other current assets</t>
  </si>
  <si>
    <t>LONG-TERM INVESTMENTS</t>
  </si>
  <si>
    <t>(5) LONG -TERM INVESTMENTS
Equity method investments
March 31,
201 5
201 6
RMB
RMB
Beijing Zhishang Education Technology Ltd.
Master Mind Education Company
Beijing Satech Internet Educational Technology Ltd.
Brilent Inc.
—
Total equity method investments
In August 2014, ATA Online made a 45% equity interest investment to establish Beijing Zhishang Education Technology Ltd. (“Zhishang”), an online professional training provider based in the PRC, by paying cash of RMB 13,500,000 . The other shareholder of Zhishang is New Oriental Education &amp; Technology Group. ATA online accounted for the investment under the equity method. ATA online recognized its share of loss from this equity investment of RMB 1,103,275 and RMB 4,694,972 for the year ended March 31, 2015 and 201 6, respectively .
In December 2014, ATA Online made a 33% equity interest investment in Master Mind Education Company (“Master Mind”), a digital service provider for K-12 after-school tutoring institute based in the PRC, by paying cash of RMB 18,453,864 in December 2014, and RMB 12,302,000 in June 2015 . Pursuant to the investment agreement, should Master Mind’s 1) net revenue in the year ending March 31, 2017 is less than or equal to RMB 157 ,000,000 , 236 ,000,000 and 315 ,000,000 , and 2) valuation by the new investor by March 31, 2017 is below USD 25,000,000, the Company’s equity interest in Master Mind will increase by 18%, 12% and 6% respectively without consideration by way of other shareholders’ contribution to the Company ratably. The Company accounted for its 33% equity interest in Master Mind under the equity method and will recognize any additional equity interest when it is realized. The Company recognized its share of loss from this equity investment of RMB 882,809 and RMB 2,314,074 for the year ended March 31, 2015 and 201 6, respectively .
In January 201 5 , ATA Online made a 20% equity interest investment in Beijing Satech Internet Educational Technology Ltd. (“ Satech ”), an online SAT learning platform provider based in the PRC, by paying cash of RMB 6,000,000 . Pursuant to the investment agreement with Satech , should Satech ’s 1) net revenue in the year ending March 31, 2017 is less than or equal to RMB 55 ,000,000 , and 2) valuation by the new investor by March 31, 2017 is below RMB 60,000,000, the Company’s equity interest in Satech will increase by 31% without consideration by the way of other shareholders’ contribution to the Company ratably . The Company accounted for its 20% equity interest in Satech under the equity method and will recognize any additional equity interest when it is realized. The Company recognized its share of loss from this equity investment of RMB 210,666 and RMB 1,269,187 for the year ended March 31, 2015 and 201 6, respectively .
In September 201 5 , ATA BVI entered into an agreement to purchase 2,156,721 Series AA Preferred Shares issued by Brilent Inc. (“ Brilent ”) at a price of $0.6955 per Series AA Preferred Shares with a total consideration of USD1 .5 million. Brilent is a service provider with an easy to use SaaS (Software as a Service) based in the United State. ATA BVI held 15.47% equity interest of Brilent and one board seat out of six as of March 31, 2016. The investment is accounted for under the equity method as ATA BVI is able to exercise significant influence through its board seat. The Company recognized its share of loss from this equity investment of RMB 550,907 for the year ended March 31, 201 6 .
The summarized financial information of the equity method investments were as follows:
Zhishang
Other equity method investments
March 31,
March 31,
2015
2016
2015
2016
RMB
RMB
RMB
RMB
Current assets
Non current assets
Current liabilities
Equity
Zhishang
Other equity method investments
Year ended March 31,
Year ended March 31,
2015
2016
2015
2016
RMB
RMB
RMB
RMB
Net revenue
—
Cost and operating expenses
Loss before income taxes
)
)
)
)
Net loss
)
)
)
)
Available-for-sale investmen t
On March 24, 2016, ATA BVI entered into a convertible promissory notes (“the Notes”) purchase agreement with Brilent pursuant to which Brilent will issue up to USD2,500,000 of the Notes to certain investors including ATA BVI. On March 30, 2016, Brilent issued the Notes to ATA BVI in the principal amount of USD300,000 (RMB1,938,360) at a 6% interest rate per annum, in exchange of cash of USD300,000. The Notes is due and payable 24 months from issuance. If a qualified financing occurs on or prior to the maturity date of the Notes, the Notes and all accrued and unpaid interest on the Notes shall convert, at ATA BVI’s option, into the qualified financing securities at the 75% of the qualified financing security purchase price subject to certain adjustment. The Company determined the fair value of the Notes as of March 31, 2016 is USD300,000 (RMB1,938,360).</t>
  </si>
  <si>
    <t>PROPERTY AND EQUIPMENT, NET</t>
  </si>
  <si>
    <t>( 6 ) PROPERTY AND EQUIPMENT, NET
Property and equipment, net consist of the following:
March 31,
2015
2016
RMB
RMB
Building
Computer equipment
Furniture, fixtures and office equipment
Software
Motor vehicles
Leasehold improvements
Less: accumulated depreciation and amortization
)
)
Property and equipment, net
Total depreciation expense recognized for the years ended March 31, 20 1 4 , 201 5 and 201 6 is allocated to the following expense items:
Year Ended March 31,
2014
2015
2016
RMB
RMB
RMB
Cost of revenues
Research and development
Sales and marketing
General and administrative
Total depreciation expense</t>
  </si>
  <si>
    <t>INTANGIBLE ASSETS, NET</t>
  </si>
  <si>
    <t>( 7 ) INTANGIBLE ASSETS , NET
The following table summarizes the Company’s intangible assets, as of March 31, 201 5 and 201 6 .
March 31, 2015
Weighted
Gross
Accumulated
Net
Average
carrying
amortization
carrying
Amortization
amount
/deduction
Impairment
amount
Period
RMB
RMB
RMB
RMB
Years
Customer relationships
)
—
12
Training platform
)
—
5
Contracts in progress (i)
)
)
—
—
Total intangible assets
)
)
March 31, 2016
Weighted
Gross
Accumulated
Net
Average
carrying
amortization
carrying
Amortization
amount
/deduction
Impairment
amount
Period
RMB
RMB
RMB
RMB
Years
Customer relationships
)
—
12
Training platform
)
—
5
Total intangible assets
)
—
(i) Contracts in progress of RMB 569,087 and RMB 346,140 recognized at the acquisition date was deducted from the billing upon completion of certain contracts as of March 31, 2014 and 2015. The Company recognized an impairment charge of RMB 310,153 upon the cancellation of certain contracts during the year ended March 31, 2015.
Amortization expenses for intangible assets recognized as cost of revenues were RMB 2,359,475 , RMB 192,873 and RMB 192,874 for the years ended March 31, 20 1 4 , 201 5 and 201 6 , respectively .
As of March 31, 2016, the estimated amortization expense for the next five years is as follows:
March 31
RMB
2017
2018
2019
2020
2021</t>
  </si>
  <si>
    <t>ACCRUED EXPENSES AND OTHER PAYABLES</t>
  </si>
  <si>
    <t>( 8 ) ACCRUED EXPENSES AND OTHER PAYABLES
Accrued expenses and other payables consist of the following:
March 31,
2015
2016
RMB
RMB
Business tax, value-added tax and other taxes payable
Accrued payroll and welfare
Accrued test monitoring fees
Royalty fees payable
Income taxes payable
Other current liabilities
Total accrued expenses and other payables
Other current liabilities as of March 31, 201 5 and 201 6 mainly include accrued traveling expenses, rental expenses, meeting expense and other operating expenses .</t>
  </si>
  <si>
    <t>DEFERRED REVENUES</t>
  </si>
  <si>
    <t>( 9 ) DEFERRED REVENUES
Deferred revenues consist of the following:
March 31,
2015
2016
RMB
RMB
Testing services
Online education services
Other revenue — licensing fees from authorized test centers
Other revenue — others
Total deferred revenues
Representing:
Current deferred revenues
Non-current deferred revenues</t>
  </si>
  <si>
    <t>NET REVENUES</t>
  </si>
  <si>
    <t>( 10 ) NET REVENUES
The components of net revenues for the years ended March 31, 20 1 4 , 201 5 and 201 6 are as follows:
Year Ended March 31,
2014
2015
2016
RMB
RMB
RMB
Testing services
Online education services
Other revenue
Net revenues
Other revenue primarily includes licensing fees from authorized test centers, test development services, test certificate services, test administration software product sales and operating lease income . The net revenues from p roduct sales are RMB 569,579 , RMB 1,252,673 and RMB 490,152 for the years ended March 31, 201 4 , 201 5 and 201 6, respectively.</t>
  </si>
  <si>
    <t>INCOME TAXES</t>
  </si>
  <si>
    <t>(1 1 ) INCOME TAXES
Cayman Islands and British Virgin Islands
Under the current laws of the Cayman Islands and the British Virgin Islands, the Group is not subject to any income tax in these jurisdictions.
Hong Kong
Xing Wei did not derive any income that is subject to Hong Kong profits tax for the taxable year ended March 31, 2016. Accordingly, no provision for Hong Kong profit tax was required. The payment of dividends by Hong Kong companies is not subject to any Hong Kong withholding tax.
People’s Republic of China
The Company’s consolidated PRC entities file separate income tax returns.
On March 16, 2007, the National People’s Congress passed the Enterprise Income Tax Law (“EIT Law”) which statutory income tax rate is 25% effective from January 1, 2008. According to the EIT Law, entities that qualify as “high-and-new technology enterprises eligible for key support from the State” (“HNTE”) are entitled to a preferential income tax rate of 15%.
The Company’s PRC entities are subject to income tax at 25%, unless otherwise specified.
In December 2008, ATA Testing received approval from the tax authority that it qualified as an HNTE. The certificate entitled ATA Testing to the preferential income tax rate of 15% effective retroactively from January 1, 2008 to December 31, 2010. In October 20 11 , ATA Testing received approval from the tax authority on its renewal as an HNTE which entitled it to the preferential income tax rate of 15% effective retroactively from January 1, 2011 to December 31, 2013. In October 20 1 4 , ATA Testing received approval from the tax authority on its renewal as an HNTE which entitled it to the preferential income tax rate of 15% effective retroactively from January 1, 201 4 to December 31, 201 6 . ATA Testing’s applicable income tax rate from January 1, 201 7 onwards will be 25% unless it can re-qualify as HNTE.
In December 2009, ATA Learning, ATA Online and Beijing JDX received approvals from the tax authorities that they qualified as HNTEs. The certificates entitled them to the preferential income tax rate of 15% effectively retroactively from January 1, 2009 to December 31, 2011. In May and July 2012 , ATA Learning, ATA Online and Beijing JDX received approvals from the tax authorities on its renewals as HNTEs which entitled them to the preferential income tax rate of 15% effective retroactively from January 1, 201 2 to December 31, 201 4 . In November 2015 , ATA Learning, ATA Online and Beijing JDX received approvals from the tax authorities on its renewals as HNTEs which entitled them to the preferential income tax rate of 15% effective retroactively from January 1, 201 5 to December 31, 201 7 . ATA Learning, ATA Online and Beijing JDX applicable income tax rate from January 1, 2018 onward will be 25% unless they can re-qualify as HNTE.
Zhongxiao Zhixing , a PRC subsidiary of Xing Wei, is subject to an income tax rate of 25%.
The EIT Law and its relevant regulations impose a withholding tax at 10%, unless reduced by a tax treaty or agreement, for dividends distributed by a PRC-resident enterprise to its immediate holding company outside the PRC for earnings generated beginning on January 1, 2008. Undistributed earnings generated prior to January 1, 2008 are exempt from withholding tax. As of March 31 , 201 6 , the Company has not provided for income taxes on earnings of RMB 178,562,047 generated by its PRC consolidated entities since January 1, 2008 as the Company plans to reinvest these earnings indefinitely in the PRC . The unrecognized deferred income tax liability related to these earnings was RMB 17,856,205.
The earnings (losses) before income taxes were generated in the following jurisdictions:
Year Ended March 31,
2014
2015
2016
RMB
RMB
RMB
Cayman Islands and British Virgin Islands
)
)
)
PRC
Hong Kong
)
Earnings before income taxes
Income tax expense (benefit) recognized in the consolidated statements of comprehensive income consists of the following:
Year Ended March 31,
2014
2015
2016
RMB
RMB
RMB
PRC
Current expense
Deferred expense (benefit)
)
)
Dividend withholding tax
—
—
Total income tax expense
The actual income tax expense reported in the consolidated statements of comprehensive income differs from the respective amount computed by applying the PRC statutory income tax rate of 25% for each of the years ended March 31, 20 1 4 , 201 5 and 201 6 to earnings before income taxes due to the following:
Year Ended March 31,
2014
2015
2016
RMB
RMB
RMB
Computed “expected” income tax expense
Increase (decrease) in valuation allowance
Preferential income tax rate
)
)
)
Entities not subject to income tax
Non-deductible expenses
Entertainment
Share-based compensation
Bad debt loss
)
Impairment of ETS TOEIC license
—
—
Tax rate differential
)
)
Dividend withholding tax
—
—
Additional deduction of research and development costs
)
)
)
Other
Actual income tax expense
The applicable PRC statutory tax rate is used since the Group’s taxable income is generated in the PRC.
The tax effects of the Group’s temporary differences that give rise to significant portions of the deferred income tax assets and liabilities are as follows.
March 31,
2015
2016
RMB
RMB
Deferred income tax assets:
Tax loss carryforwards
Share of loss of equity method investments
Property and equipment, net
Accrued expenses and other payables
Total gross deferred income tax assets
Less: valuation allowance
)
)
Net deferred income tax assets
Deferred income tax liabilities:
Customer relationships
Training platform
Total gross deferred income tax liabilities
Net deferred income tax assets
March 31,
2015
2016
RMB
RMB
Current deferred income tax assets, included in prepaid expenses and other current assets
Non-current deferred income tax assets, included in other assets
Net deferred income tax assets
The movements of the valuation allowance are as follows:
Year Ended March 31,
2014
2015
2016
RMB
RMB
RMB
Balance at the beginning of the year
Additions from Xing Wei Group acquisition
—
—
Additions of valuation allowance excluding acquisition
Balance at the end of the year
As of March 31, 201 6 , the valuation allowance of RMB 20,028,588 was related to the deferred income tax assets of PRC entities which were in loss position. As of March 31, 201 6 , management believes it is more likely than not that the Group will realize the deferred income tax assets, net of the valuation allowance. The amount of the deferred income tax assets, however, considered realizable as of March 31, 201 6 could be reduced in the near term if estimates of future taxable income are reduced.
As of March 31, 201 6 , the Group had tax loss carry forwards for PRC income tax purpose of RMB 88,264,251 , of which RMB nil, RMB nil, RMB 4,996,057, RMB 5,438,101, RMB 41,987,572 and RMB 35,842,521 will expire if unused by December 31, 2016, 2017, 2018, 2019, 2020 and 2021, respectively .
For the years ended March 31, 20 1 4 , 201 5 and 201 6 , the Group had no unrecognized tax benefits, and thus no related interest and penalties were recorded. Also, the Group does not expect that the amount of unrecognized tax benefits will significantly increase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 100,000. In the case of transfer pricing issues, the statute of limitation is ten years. There is no statute of limitation in the case of tax evasion. The income tax return of each of the Company’s PRC consolidated entities is subject to examination by the relevant tax authorities for the calendar tax years beginning in 20 11 .</t>
  </si>
  <si>
    <t>SHARE BASED COMPENSATION</t>
  </si>
  <si>
    <t>(1 2 ) SHARE BASED COMPENSATION
2005 Share incentive plan
In April 2005, the Company adopted a share incentive plan (the “2005 Plan”), pursuant to which the Company is authorized to issue options to officers, employees, directors and consultants of the Group to purchase up to 2,894,000 of its common shares. In October 2007, the Company’s board of directors approved an increase in the number of shares reserved for issuance under the 2005 Plan to 3,310,300 shares. The 2005 Plan expired in April 201 5 . Options awards provide for accelerated vesting if there is a change in control (as defined in the 2005 Plan).
2008 Share incentive plan
On January 7, 2008, the Company adopted a share incentive plan (the “2008 Plan”), pursuant to which the Company is authorized to issue options and other share-based awards to officers, employees, directors and consultants of the Group to purchase up to 336,307 of its common shares, plus, unless the board of directors determines a lesser amount, an annual increase on January 1 of each calendar year beginning in 2009 equal to the lesser of 1) one percent of the number of shares issued and outstanding on December 31 of the immediately preceding calendar year, and 2) 336,307 shares. The 2008 Plan expires in ten years. Options awards provide for accelerated vesting if there is a change in control (as defined in the 2008 Plan). As of March 31, 201 6 , 3,026,763 shares were reserved for issuance under the 2008 Plan.
Under both the 2005 Plan and 2008 Plan, share options are generally granted with 25% vesting on the first anniversary of the grant date and the remaining 75% vesting ratably over the following 36 months, unless a shorter or longer duration is established at the time of the option grant. Share options are granted at an exercise price equal to the fair market value of the Company’s share at the date of grant and expire 10 years from the grant date.
Under the 2008 Plan, nonvested shares are granted with a graded vesting as to 25% at the end of each year from the grant date over 4 years.
For the graded vesting share options and nonvested shares, the Company recognizes the compensation cost over the requisite service period for each separately vesting portion of the award as if the award is, in substance, multiple awards.
During the year ended March 31, 2013, the Company extended the exercise period of vested share options of two employees upon their resignation. In addition, the Company also continued the vesting of certain unvested share options and nonvested shares of these former employees. The modification resulted in additional compensation expense of RMB1,294,834 recognized in the “general and administrative expense” for the year ended March 31, 2013.
In October 2013, 1,469,460 share options were granted to an officer, 25% of the options vest on the first anniversary of the grant date with the remaining 75% vesting evenly over the following three years. The exercise price of these options is USD2.50 per common share. In October 2014, the remaining 75% share options were forfeited upon the officer’s resignation. The expense of RMB 4,014,513 related to the unvested share options recognized previously was reversed.
In February 2015, 1,469,460 share options were granted to an officer, 25% of the options vest on the first anniversary of the grant date with the remaining 75% vest evenly over the following three years. The exercise price of these options is USD2.24 per common share.
In February 2015, 100,000 and 114,314 common shares of the Company were granted to two officers respectively, using the Company’s treasury shares. These common shares were immediately vested on grant date. The fair value of the common shares on the grant date of RMB 2,831,396 was recognized as “general and administrative expense” for the year ended March 31, 2015. The difference between the cost of the treasury shares repurchased of RMB 2,983,072 and the fair value of the common shares on grant date of RMB 151,676 was recognized as a reduction of additional paid-in capital.
In April 2015, the Company extended the exercise period of vested share options of certain employees for an additional six months. The modification resulted in additional compensation expense of RMB 1,635,726 for the year ended March 31, 2016. All of these share options were expired without any exercise as of March 31, 2016.
A summary of the shares options activities for the years ended March 31, 20 1 4 , 201 5 and 201 6 is presented below :
Weighted
Weighted
Aggregate
average
remaining
intrinsic
Number of
exercise
contractual
value
shares
USD
years
USD
Outstanding as of March 31, 2013
Granted
Exercised
—
—
Forfeited
—
—
Expired
)
Outstanding as of March 31, 2014
Granted
Exercised
)
Forfeited
)
Expired
)
Outstanding as of March 31, 2015
Granted
—
—
Exercised
—
—
Forfeited
—
—
Expired
)
Outstanding as of March 31, 2016
Vested and expected to vest as of March 31, 2016
Exercisable as of March 31, 2016
The aggregate intrinsic value of options outstanding and exercisable at March 31, 201 6 , was determined based on the closing price of the Company’s common shares on March 31, 201 6 .
The total intrinsic value of options exercised during the years ended March 31, 2015 and 201 6 wa s USD 46,500 and nil respectively.
Information relating to options outstanding and exercisable as of March 31, 201 6 is as follows:
Options outstanding as of March 31, 2016
Options exercisable as of March 31, 2016
Exercise
Remaining
Exercise
Remaining
Number of
Price
Contractual
Number
Price
Contractual
Shares
per Share
Life
of Shares
per Share
Life
USD
Years
USD
Years
The Company calculated the fair value of the share options on the grant date, and for the year- ended March 31, 2016, the modification date, using the Black-Scholes-Merton pricing valuation model. The assumptions used in the valuation model are summarized as follows:
Year Ended March 31,
2014
2015
2016
Expected dividend yield
Expected volatility
Expected term
Risk-free interest rate (per annum)
The expected volatility was based on the historical volatilities of the Company. The expected term was related to the period of time the options are expected to be outstanding. The risk-free rate for periods within the contractual life of the option is based on the United States treasury yield curve in effect at the time of grant or modification.
Compensation expense for share options of RMB 3,946,384, RMB 984,595 and RMB 8,040,512 was recognized for the years ended March 31, 2014, 2015 and 2016.
As of March 31, 201 6 , RMB 5,934,262 of total unrecognized compensation expense related to nonvested share options is expected to be recognized over a weighted average period of approximately 2.90 years .
Nonvested shares
A summary of the nonvested shares activities for the years ended March 31, 20 1 4 , 201 5 and 201 6 is presented below:
Weighted average
Number
grant date
of shares
fair value
USD
Outstanding at March 31, 2013
Granted
Vested
)
Forfeited
)
Outstanding at March 31, 2014
Granted
—
—
Vested
)
Forfeited
)
Outstanding at March 31, 2015
Granted
—
—
Vested
)
Forfeited
—
—
Outstanding at March 31, 2016
The total fair value of shares vested during the years ended March 31, 20 1 4 , 201 5 and 201 6 , was USD 560,975 , USD 821,250 and USD 831,375 respectively.
Upon the vesting of the nonvested shares, the Company withholds the shares issued to the employees to meet the relevant minimum tax withholding requirements. For the years ended March 31, 2014, 2015 and 2016, the Company withheld 51,676, 54,000 and 51,234 vested shares upon the vesting of the nonvested shares to satisfactory the minimum tax withholding obligation .
Compensation expense recognized for nonvested shares for the years ended March 31, 20 1 4 , 201 5 and 201 6 is allocated to the following expense items:
Year Ended March 31,
2014
2015
2016
RMB
RMB
RMB
Cost of revenues
Research and development
Sales and marketing
General and administrative
Total share based compensation expense
As of March 31, 201 6 , RMB 288,145 of total unrecognized compensation expense related to nonvested shares is expected to be recognized over a weighted average period of approximately 1.20 years.</t>
  </si>
  <si>
    <t>COMMON SHARES</t>
  </si>
  <si>
    <t>(1 3 ) COMMON SHARES
The Company’s board of directors approved a share repurchase program on November 1, 20 12 to repurchase up to USD5 million worth of its issued and outstanding American Depository Shares (“ ADS ”) in both open-market and privately negotiated transactions. On January 31 , 201 3 , the Company’s board of director reviewed and approved the continuation of the share repurchase program through Ma y 31, 201 3 . The Company’s board of directors approved a share repurchase program on August 5 , 20 14 to repurchase up to USD5 million worth of its issued and outstanding ADSs in open-market through January 31, 2015 . The Company’s board of directors approved a share repurchase program on September 24 , 20 15 to repurchase up to USD 3 million worth of its issued and outstanding ADSs in open-market through March 31, 2016 . For the years ended March 31, 20 1 4 , 201 5 and 201 6 , the Company repurchased 10,678 , 612,314 and 1,134,264 common shares at a repurchase price of RMB 132,528 , RMB 8,362,136 and RMB 19,536,028 , respectively.</t>
  </si>
  <si>
    <t>SPECIAL CASH DIVIDENDS</t>
  </si>
  <si>
    <t>(1 4 ) SPECIAL CASH DIVIDENDS
On May 30 , 201 4 , the Company ’s board of directors declared a special cash dividend of USD0. 205 per common share, or USD0. 41 per ADS. The total amount of cash distributed in the dividend was USD 9.5 million (RMB 58,349,122 ) and was paid by cash in July 201 4 .</t>
  </si>
  <si>
    <t>STATUTORY RESERVES</t>
  </si>
  <si>
    <t>(1 5 ) STATUTORY RESERVES
In accordance with the relevant laws and regulations of the PRC, the Company’s PRC consolidated entities are required to transfer 10% of their respective after tax profit, as determined in accordance with PRC accounting standards and regulations to a general reserve fund until the balance of the fund reaches 50% of the registered capital of the respective entity. The transfer to this general reserve fund must be made before distribution of dividends can be made. As of March 31, 201 5 and 201 6 , the PRC consolidated entities had appropriated RMB 26,389,274 and RMB 36,431,792 , respectively, to the general reserve fund, which is restricted for distribution to the Company.</t>
  </si>
  <si>
    <t>RELATED PARTY TRANSACTIONS</t>
  </si>
  <si>
    <t>(16) RELATED PARTY TRANSACTIONS
(a) Receivable due from shareholder
In May 2015, the Group terminated the VIE agreements with the nominee shareholders. The entire equity interests of ATA Online were transferred from the nominee shareholders to ATA Learning and Zhongxiao Zhixing for a consideration of RMB 10,000,000, equaling to the amount of the registered capital of ATA Online. As a result, ATA Online became a wholly owned subsidiary of the Group. The consideration was paid to the nominee shareholders . As of March 31 , 2016, Mr. Haichang Xiong, has transferred his consideration of RMB 1,000,000 to Mr. Kevin Xiaofeng Ma , and the total amount of RMB 10,000,000 will be repaid to ATA BVI by Mr. Kevin Xiaofeng Ma based on the agreement between ATA BVI and the nominee shareholders.
(b) Other receivables due from Satech
In March 2016, ATA Learning lent RMB 1,000,000 to Satech, an equity method accounted investee, which was repaid in full i n May 2016.
(c) Sublease of Jianwai SOHO office to Master Mind (note 18)
ATA Testing subleased its Jianwai SOHO office to Master Mind, an equity method accounted investee, for a monthly rent of RMB 5 7,548, from May 17, 2015 to May 16, 2020. The Group recognized the sublease income of RMB 5 75,483 for the year ended March 31, 2016.
ATA Testing received a rent deposit of RMB 115,097 from Master Mind for the sublease and recorded the amount in accrued expenses and other payables as of March 31, 2016.
(d) USD300,000 convertible note (note 5)
On March 30, 2016, ATA purchased a convertible promissory note of USD300,000 issued by Brilent.</t>
  </si>
  <si>
    <t>COMMITMENTS AND CONTINGENCIES</t>
  </si>
  <si>
    <t>(1 7 ) COMMITMENTS AND CONTINGENCIES
(a) Lease commitments
The Group entered into non-cancelable operating leases, primarily for office space, for initial terms of two to six years.
Minimum rent payments under operating leases are recognized on a straight-line basis over the term of the lease, including any periods of free rent.
Future minimum lease payments under non-cancelable operating leases (with initial or remaining lease terms in excess of one year) as of March 31, 201 6 are:
Minimum
Lease Payments Amount
RMB
Year ended March 31:
2017
2018
2019
2020
2021
Rental expense for operating leases (except leases with a term of one month or less that are not renewed) for the years ended March 31, 20 1 4 , 201 5 and 201 6 were RMB 7,848,918 , RMB 14,096,009 and RMB 12,803,338 respectively.
(b) Purchase commitments
On August, 11, 2011, t he Group entered into an agreement with a vender granting the Group a license to distribute the vendor’s test related products in Mainland China for 10 years. Each party may terminate this agreement at any time for any reason by giving the other party not less than twelve months written notice subject only that the earliest termination date may not be before the fifth anniversary of this agreement unless either party is in breach of this agreement. The future minimum payments under the non-cancelable purchase agreement as of March 31, 2016 are:
Required Payments Amount
RMB
Year ended March 31:
2017
2018
License fee for the non-cancelable purchase agreement for the year ended March 31, 20 1 4 , 201 5 and 201 6 were RMB 2,820,414 , RMB 2,282,288 and RMB 2,642,777 respectively.</t>
  </si>
  <si>
    <t>OPERATING LEASES</t>
  </si>
  <si>
    <t>(1 8 ) OPERATING LEASES
Minimum ren tal income under operating lease is recognized on a straight-line basis over the term of the lease, including any periods of free rent.
Property on Operating Lease
March 31, 2015
March 31, 2016
RMB
RMB
Building
Less: Accumulated depreciation
)
)
Rentals under Operating Lease
Future minimum rental income under non-cancelable operating lease as of March 31, 201 6 are:
Minimum
Rentals Amount
RMB
Year ended March 31:
2017
2018
2019
2020
2021</t>
  </si>
  <si>
    <t>EARNINGS PER COMMON SHARE</t>
  </si>
  <si>
    <t>(1 9 ) EARNINGS PER COMMON SHARE
Basic and diluted earnings per common share are calculated as follows:
Year Ended March 31,
2014
2015
2016
RMB
RMB
RMB
Numerator:
Net earnings
Less: Dividends paid to participating securities
—
)
—
Net earnings attributable to participating securities
)
—
)
Net earnings available to common shareholders
Denominator:
Denominator for basic earnings per share:
Weighted average common shares outstanding
Plus: Incremental shares issuable upon exercise of share options
—
—
Denominator for diluted earnings per share
Basic earnings per common share
Diluted earnings per common share
The following table summarizes potential common shares outstanding excluded from the calculation of diluted earnings per share for the years ended March 31, 20 1 4 , 201 5 and 201 6 , because their effect is anti-dilutive:
Year ended March 31,
2014
2015
2016
Shares issuable under share options</t>
  </si>
  <si>
    <t>SUBSEQUENT EVENTS</t>
  </si>
  <si>
    <t>(20) SUBSEQUENT EVENT S
(a) ATA Learning has made an additional strategic investment of RMB8,466,660 in Satech, an equity method accounted investee . ATA Learning has entered into initial strategic investment in Satech in early 2015, after the additional strategic investment have been paid in April 2016, ATA Learning owned 30.78% shareholder equity in Satech.
(b) On March 24, 2016, ATA BVI entered into a convertible promissory notes (“the Notes”) purchase agreement with Brilent pursuant to which Brilent will issue up to USD2,500,000 of the Notes to certain investors including ATA BVI. In addition to the Notes of USD300,000 purchased on March 30, 2016 (see note 5), ATA BVI purchased the Notes for an additional amount of USD1,200,000 issued by Brilent on April 28, 2016.
(c) On May 13, 2016, ATA Online entered into a strategic agreement with a China-based online education technology company, Medicine (Beijing) Education Technology Ltd. for medical, pharmacist and healthcare training and examination preparation. ATA Online will invest RMB 9.0 million and own 15% shareholdings in Medicine (Beijing) Education Technology Ltd., the initial payment of RMB 4.5 million was made in May 2016.
(d) On April 8, 2016, ATA Testing entered into an agreement to make a strategic investment in Empower Education Online, LLC (“EEO”), a China-based online education company that operates its self-developed leading web-based virtual classroom platform in China. This strategic investment of RMB32.5 million has been paid in June 2016 and, ATA Testing ow ns 8.33% shareholdings in Empower Education Online, LLC (“EEO”).
(e) On June 16, 2016, ATA Testing entered into an agreement to make a strategic investment in ApplySquare Education &amp; Technology Co., Ltd. (“ApplySquare”), a China-based online education technology company focused on providing academic solutions and resources to the global higher education community. ATA Testing will invest USD3.0 million (RMB19.7 million) and own 9% shareholdings in ApplySquare Education &amp; Technology Co., Ltd. (“ApplySquare”).</t>
  </si>
  <si>
    <t>ATA INC. ("Parent Company")</t>
  </si>
  <si>
    <t>( 21 ) ATA INC. (“Parent Company”)
The following presents condensed financial information of the Parent Company only.
Condensed Balance Sheets
March 31,
2015
2016
2016
RMB
RMB
USD
Cash
Prepaid expenses and other current assets
Investments in subsidiaries
Total assets
Accrued expenses and other current liabilities
Total liabilities
Common shares
Treasury shares
)
)
)
Additional paid in capital
Accumulated other comprehensive loss
)
)
)
Retained earnings
Total shareholders’ equity
Total liabilities and shareholders’ equity
Condensed Statements of Comprehensive Income
Year Ended March 31,
2014
2015
2016
2016
RMB
RMB
RMB
USD
Operating expenses
)
)
)
)
Investment income
Interest income
Foreign currency exchange gains (losses), net
)
)
)
Earnings before income taxes
Income tax expense
—
—
—
—
Net income
Foreign currency translation adjustment, net of nil income taxes
)
)
Comprehensive income
Condensed Statements of Cash Flows
Year Ended March 31,
2014
2015
2016
2016
RMB
RMB
RMB
USD
Net cash used in operating activities
)
)
)
)
Cash flows from investing activities :
Collection from (payment to) subsidiaries
)
Payment for XingWei acquisition
)
—
—
—
Net cash provided by investing activities
)
Cash flows from financing activities :
Cash paid for repurchase of common shares
)
)
)
)
Proceeds from exercise of share options
—
—
—
Special cash dividend
—
—
—
—
Net cash used in financing activities
)
)
)
)
Effect of foreign exchange rate changes on cash
)
)
Net decrease in cash
)
)
)
)
Cash at beginning of year
Cash at end of year</t>
  </si>
  <si>
    <t>SUMMARY OF SIGNIFICANT ACCOUNTING POLICIES (Policies)</t>
  </si>
  <si>
    <t>Principles of consolidation</t>
  </si>
  <si>
    <t>(a) Principles of consolidation
The consolidated financial statements include the financial statements of the Company, its subsidiaries and, prior to May 20, 2016, its variable interest entity, or VIE for which the Company is the primary beneficiary. All significant intercompany balances and transactions have been eliminated upon consolidation.</t>
  </si>
  <si>
    <t>Basis of presentation</t>
  </si>
  <si>
    <t>(b) Basis of presentation
The accompanying consolidated financial statements have been prepared in accordance with accounting principles generally accepted in the United States of America (“U.S. GAAP”).</t>
  </si>
  <si>
    <t>Use of estimates</t>
  </si>
  <si>
    <t>(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 Such estimates include the fair values of share-based payments, the plans for indefinite reinvestment of undistributed earnings of the PRC subsidiaries in PRC, the collectability of accounts receivable, the realizability of deferred income tax assets, the estimate for useful lives and residual values of long-lived assets, the recoverability of the carrying values of long-lived assets, goodwill and equity method investments, and with respect to revenue recognition and the expected licensing period for perpetual license s . Actual results could differ from those estimates.</t>
  </si>
  <si>
    <t>Foreign currency translation and risks</t>
  </si>
  <si>
    <t>(d) Foreign currency translation and risks
The accompanying consolidated financial statements have been expressed in RMB, the Company’s reporting currency.
The Company, ATA BVI and Xing Wei’s functional currency is the USD. The functional currency of the Company’s PRC subsidiaries is the RMB.
Transactions denominated in currencies other than the functional currency are translated into the functional currency at the exchange rates prevailing at the dates of the transaction. Monetary assets and liabilities denominated in foreign currencies are translated into the functional currency using the applicable exchange rates at the balance sheet dates. The resulting foreign exchange gains and losses are included in the consolidated statements of comprehensive income in the line item “ Foreign currency exchange losses , net .”
Assets and liabilities of the Company, ATA BVI and Xing Wei are translated into RMB using the applicable exchange rate at each balance sheet date. Revenues and expenses are translated into RMB at average rates prevailing during the year. The resulting foreign currency translation adjustments are recognized as a separate component of accumulated other comprehensive loss within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or the convenience of the readers, the 201 6 RMB amounts included in the accompanying consolidated financial statements have been translated into USD at the rate of USD1.00 = RMB 6.4480 , the noon buying rate in New York cable transfers of RMB per USD as set forth in the H.10 weekly statistical release of Federal Reserve Board, as of March 31, 201 6 . No representation is made that the RMB amounts could have been, or could be, converted into USD at that rate or at any other rate on March 31, 201 6 .</t>
  </si>
  <si>
    <t>(e) Commitments and contingencies
In the normal course of business, the Group is subject to contingencies, such as legal proceedings and claims that cover a wide range of matters. Liabilities for such contingencies are recorded when it is probable that a liability has been incurred and the amount of the assessme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Fair value measurements</t>
  </si>
  <si>
    <t>(f)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an orderly transaction and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
The Group did not have any nonfinancial assets and liabilities that are measured at fair value on a nonrecurring basis as of March 31, 2015 and 2016, respectively.
The Company’s financial instruments consist of cash and cash equivalents, accounts receivable, advances to third parties, employees and suppliers, which are included in the prepaid expenses and other current assets, and accrued expenses and other payables, all of which have a carrying amount that approximate fair value because of the short maturity of these instruments.</t>
  </si>
  <si>
    <t>Revenue recognition</t>
  </si>
  <si>
    <t>(g) Revenue recognition
The Group’s revenues are principally derived from the provision of testing services and online education services . The Group recognizes revenues when all of the following have occurred:
·
persuasive evidence of an agreement with the customer exists;
·
services have been performed and/or delivery of goods has occurred;
·
the fees for services performed and/or price of goods sold are fixed or determinable; and
·
collectability of the fees and/or sales proceeds is reasonably assured.
The application of the above criteria for revenue recognition for each type of service or product is as follows:
i) Testing services
Fees for testing services are recognized upon the completion of the exam by the test taker since the Group has no significant future involvement after the completion of the examination. Fees received in advance of test delivery are recorded as deferred revenue.
ii) Online education services
The Group derives online education revenues from online education services .
The Group sells online training to end users directly or through distributors on a consignment basis. The online training entitles end users to access online education services during a specified service period, which normally ranges between 90 to 365 days from activation.
Online training revenue is recognized on a straight-line basis over the service period commencing at the point of time the user’s access to the online training is activated. If the online training sold to end users is not activated before the expiration date, related online service revenue is recognized on the expiration date. For online training granted with fixed online hours, the Group recognized revenue in proportion of the actual hours taken with the total hours.
The Group is not contractually obligated to accept, nor has the Group historically accepted, returns from end users.
i ii ) Other revenue
a ) Licensing fees from authorized test centers
The Group receives a fixed fee for a perpetual license that provide authorized test centers the right to use the Group’s brand name and e-testing platform.
The Group is obligated to provide ongoing technical support and unspecific system upgrades; and to provide training to authorized test centers’ staff. Fixed fees for perpetual licenses are recognized on a straight-line basis over the expected licensing period of 10 years, which is the period the Group is expected to have continuing involvement with the authorized test centers. Management estimates the expected licensing period based on its historical retention experience, factoring in the expected level of future competition, the risk of technological obsolescence, technological innovation, and the expected changes in the education training environment.
b ) Test development services
Test development service fees are recognized upon the acceptance of the developed tests by the customer. The period to develop the tests is short, generally within two to six months from commencement of development.
c ) Test administration software products
Test administration software products sales are recognized upon delivery and when collectibility is reasonably assured.
d ) Operating lease s
The Group recognized the revenue from operating lease on a straight-line basis over the lease term.
i v) Business tax and value added tax (“VAT”)
Revenue is recognized net of business taxes at the rate of 5% of gross revenues or VAT at the rate of 3% or 6% of gross revenues. Business tax and VAT collected from customers, net of VAT paid for purchases, is recorded as a liability in the consolidated balance sheets until paid to the tax authorities.</t>
  </si>
  <si>
    <t>(h) Cost of revenues
Cost of revenues consists primarily of cost of test monitoring, royalty fees for IT vendors and test sponsor licensing arrangements, payroll compensation, and other related costs, which are directly attributable to the rendering of services and delivery of goods.
The test monitoring costs are recognized upon completion of examinations based on actual number of test takers. Royalty fees are recognized as cost of revenues based on actual usage according to contract provisions.
The test monitoring costs and royalty fees for the years ended March 31, 201 4 , 201 5 and 201 6 are as follows:
Year Ended March 31,
2014
2015
2016
RMB
RMB
RMB
Test monitoring costs
Royalty fees</t>
  </si>
  <si>
    <t>Research and development costs</t>
  </si>
  <si>
    <t>(i) Research and development costs
Research and development costs primarily consist of software developed for internal use and software developed for sale.
i) Software developed for internal use
The Group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
ii) Software developed for sale
Costs incurred internally in researching and developing a computer software product are charged to expense as research and development costs prior to technological feasibility being established for the product. Once technological feasibility is established, all computer software costs are capitalized until the product is available for general release to customers. Technological feasibility is established upon completion of all the activities that are necessary to substantiate that the computer software product can be produced in accordance with its design specifications, including functions, features, and technical performance requirements. No costs were capitalized for any of periods presented.</t>
  </si>
  <si>
    <t>Income taxes</t>
  </si>
  <si>
    <t>(j) Income taxes
Income taxes are accounted for under the asset and liability method. Under this method, deferred income tax assets and liabilities are recognized for the future tax consequences attributable to differences between the financial statement carrying amounts of existing assets and liabilities and their respective tax bases and tax loss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status is recognized in income in the period that includes the enactment date or the date of change in tax status. A valuation allowance is provided to reduce the amount of deferred income tax assets if it is considered more likely than not that some portion or all of the deferred income tax assets will not be realized.
A deferred tax liability is not recognized for the excess of the Company’s financial statement carrying amount over the tax basis of its investment in a foreign subsidiary, if there exists specific plans for reinvestment of undistributed earnings of a subsidiary which demonstrate that remittance of the earnings will be postponed indefinitely.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recognized tax benefits, if and when required, as interest expense and a component of general and administrative expenses, respectively in the consolidated statements of comprehensive income.</t>
  </si>
  <si>
    <t>Share-based payment</t>
  </si>
  <si>
    <t>(k) Share-based payment
The Group measures the cost of employee share options and nonvested shares based on the grant date fair value of the award and recognizes that cost over the period during which an employee is required to provide services in exchange for the award, which generally is the vesting period. For the graded vesting share options and nonvested shares, the Company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and if such award does not contain a performance or market condition, the cost of the award is expensed on the grant date. When there is a modification of the terms and conditions of an award of equity instruments, the Group calculates the incremental compensation cost of a modification as the excess of the fair value of the modified award over the fair value of the original award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
When there is a change in the grantee status from an employee to a non-employee, if grantee retains the awards on a change in status and continues to provide substantive services to the Group, the change in status results in a new measurement date for the unvested awards with compensation costs measured as if the awards were newly issued to the grantee on the date of the change in status. If grantee retains the awards on a change in status and is not required to provide substantive services to the grantor subsequent to that change in status, the change in status is, in substance, an acceleration of the vesting of the arrangement.</t>
  </si>
  <si>
    <t>(l) Cash and cash equivalents
Cash and cash equivalents consist of cash on hand , cash in banks and highly liquid investments with original maturity less than three months .</t>
  </si>
  <si>
    <t>(m) Accounts receivable
Accounts receivable are recognized at invoiced amounts, less an allowance for uncollectible accounts, if any.
The allowance for doubtful accounts is the management’s best estimate of the amount of probable credit losses resulting from the inability of the Group’s customers to make required payments. The allowance for doubtful accounts is based on a review of specifically identified accounts, aging data and historical collection pattern. Account balances are charged off against the allowance after all means of collection have been exhausted and the potential for recovery is considered remote. The Group does not have any off-balance-sheet credit exposure related to its customers.</t>
  </si>
  <si>
    <t>( n ) Long-term investments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share of income (losses) of equity method investments in the consolidated statements of comprehensive income.
The Group recognizes an impairment loss when there is a decline in value below the carrying value of the equity method investment that is considered to be other-than-temporary. The process of assessing and determining whether impairment on an investment is other-than-temporary requires a significant amount of judgment. To determine whether an impairment is other-than-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Available-for-sale investmen ts
The Group’s investments in convertible notes are classified as available-for-sale investments which are reported at fair value, with unrealized gains and losses recorded in accumulated other comprehensive income.</t>
  </si>
  <si>
    <t>( o ) Property and equipment, net
Property and equipment is stated at historical cost.
Depreciation is recognized over the following useful lives on the straight-line method, taking into consideration the assets’ estimated salvage value:
Building
30 years
Computer equipment
3 to 5 years
Furniture, fixtures and office equipment
5 years
Software
3 to 5 years
Motor vehicles
5 years
Leasehold improvements
The shorter of lease terms and estimated useful lives</t>
  </si>
  <si>
    <t>Intangible assets</t>
  </si>
  <si>
    <t>( p ) Intangible assets
Intangible assets acquired are initially recognized and measured at fair value. Intangible assets other than contracts in progress are amortized on a straight-line basis over their respective estimated useful lives, which range from 5 to 12 years.
The Group has no intangible assets with indefinite useful lives.</t>
  </si>
  <si>
    <t>Impairment of long-lived assets, excluding goodwill</t>
  </si>
  <si>
    <t>( q ) Impairment of long-lived assets, excluding goodwill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Group recognized an impairment loss of intangible assets of RMB 12,009,457 , RMB 310,153 and RMB nil for the years ended March 31, 201 4 , 201 5 and 201 6 , respectively.</t>
  </si>
  <si>
    <t>( r ) Goodwill
Goodwill is an asset representing the future economic benefits arising from other assets acquired in a business combination that are not individually identified and separately recognized. Goodwill is reviewed for impairment at least annually based on its identified reporting units, which are defined as reportable segments or groupings of businesses one level below the reportable segment level. T he Group perform 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s goodwill. Fair value of the reporting unit is determined using a discounted cash flow analysis. If the fair value of the reporting unit exceeds its carrying amount, step two does not need to be performed.
The Company performs its annual impairment review of goodwill at March 31 , and when a triggering event occurs between annual impairment tests. No impairment loss was recorded for any of the periods presented.</t>
  </si>
  <si>
    <t>Employee benefit plans</t>
  </si>
  <si>
    <t>( s ) Employee benefit plans
As stipulated by the regulations of the PRC, the Company’s PRC subsidiaries are required to contribute to various defined contribution plans, organized by municipal and provincial governments on behalf of their employees. The contributions to these plans are based on certain percentages of the employee’s standard salary base as determined by the local Social Security Bureau. The Group has no other obligation for the payment of employee benefits associated with these plans beyond the annual contributions described above.
Employee benefit expenses recognized under these plans for the years ended March 31, 20 1 4 , 201 5 and 201 6 are allocated to the following expense items:
Year Ended March 31,
2014
2015
2016
RMB
RMB
RMB
Cost of revenues
Research and development
Sales and marketing
General and administrative
Total expense due to employee benefit plans</t>
  </si>
  <si>
    <t>Earnings per share</t>
  </si>
  <si>
    <t>( t ) Earnings per share
Basic earnings per share is computed by dividing net earnings by the weighted average number of common shares outstanding during the year using the two-class method. Under the two-class method, net income is allocated between common shares and other participating securities based on their participating rights in undistributed earnings. The Company’s nonvested shares relating to the share-based awards under the share incentive plan were considered participating securities since the holders of these securities have non-forfeitable rights to dividends or dividend equivalents (whether paid or unpaid).
Diluted earnings per share is calculated by dividing net earnings adjusted for the effect of dilutive common equivalent shares, if any, by the weighted average number of common and dilutive common equivalent shares outstanding during the year. Common equivalent shares consist of common shares issuable upon the exercise of outstanding share options (using the treasury stock method). Common equivalent shares in the diluted earnings per share computation are excluded to the effect that they would be anti-dilutive. In calculating the diluted earnings per share, the undistributed earnings are not reallocated to the participating securities and the common and dilutive common equivalent shares.</t>
  </si>
  <si>
    <t>Segment reporting</t>
  </si>
  <si>
    <t>( u ) Segment reporting
The Group has one operating segment, testing and training services. Substantially all of the Group’s operations and customers are located in the PRC. Consequently, no geographic information is presented.</t>
  </si>
  <si>
    <t>Variable interest entity ("VIE")</t>
  </si>
  <si>
    <t>( v ) Variable interest entity (“VIE”)
PRC regulations prohibit direct foreign ownership of business entities that engage in internet content provision (“ICP’’) services in the PRC. The Company and its foreign subsidiaries are prohibited from providing ICP services in the PRC, including having ownership of entities engaged in providing such services. Prior to July 2015, ATA Online had an ICP license for the provision of ICP services in the PRC. However, no ICP services were provided by ATA Online for the years ended March 31, 201 4 , 201 5 and 201 6 .
Prior to May 20, 2015, the Group had no legal ownership interest in ATA Online but had control over ATA Online through a series of contractual agreements as further described below. Prior to April 2015 , the legal ownership interests of ATA Online were held by Mr. Kevin Xiaofeng Ma, the Company’s co-founder and chairman and Mr. Walter Lin Wang, the Company’s co-founder and director. In April 2015, Mr. Walter Lin Wang transferred all of his equity in ATA Online to Mr. Haichang Xiong, our general counsel .
In May 2015, the Company decided to list ATA Online on the National Equities Exchange and Quotations System in the PRC. In preparation for the listing of ATA Online in the PRC, the contractual arrangements were terminated and the entire equity interests of ATA Online were transferred from Mr. Kevin Xiaofeng Ma and Mr. Haichang Xiong (the nominee shareholders) to ATA Learning and Zhongxiao Zhixing on May 20, 2015 at the consideration of RMB10 million determined based on the registered capital of ATA Online. As a result, ATA Online became a wholly equity-owned subsidiary of the Company. The consideration was paid to the nominee shareholders. As of March 31 , 2016, Mr. Haichang Xiong has transferred his consideration of RMB 1 million to Mr. Kevin Xiaofeng Ma , and the total amount of RMB 10 million will be repaid to ATA BVI by Mr. Kevin Xiaofeng Ma. Further, ATA Online has de-registered its ICP license in July 2015 to be in compliance with PRC regulations.
VIE contractual agreements
A series of contractual agreements, including loan agreements, a call option and cooperation agreement, an equity pledge agreement, a technical support agreement, a strategic consulting service agreement and a power of attorney (collectively, the “VIE Agreements”) were entered among ATA BVI, ATA Learning, ATA Online, Mr. Kevin Xiaofeng Ma and Mr. Walter Lin Wang. These contractual agreements were terminated in May 2015 as aforementioned.
The following is a description of the impact of the VIE Agreements on the Group’s consolidated financial statements during the reporting periods presented.
ATA Online was determined to be a VIE because although Mr. Kevin Xiaofeng Ma and Mr. Walter Lin Wang were the equity holders of ATA Online, (i) their equity investment of RMB10 million in ATA Online was financed by the Group and (ii) they did not participate in any profit or loss of ATA Online.
A lthough the Company did not have an equity investment in ATA Online, the Company had other variable interests in ATA Online through, among others, (i) the Company’s subordinated loans to Mr. Kevin Xiaofeng Ma and Mr. Walter Lin Wang (used by them to finance their equity investment in ATA Online) and other subordinated loans to ATA Online, (ii) the Company’s right, under the loan agreement, to receive all the dividends declared by ATA Online through its equity holders and (iii) the Company’s exclusive purchase option to acquire (or to have the Group’s designee acquire) 100% of the equity interest or assets in ATA Online for a consideration equal to the loans provided by the Group to Mr. Kevin Xiaofeng Ma and Mr. Walter Lin Wang, to the extent permitted under PRC law. As a result of these variable interests, the Company had the obligation to absorb the expected losses and the right to receive expected residual returns of ATA Online.
Through the VIE Agreements, the Company had a controlling financial interest in ATA Online because the Company had (i) the power to direct activities of ATA Online that most significantly impact the economic performance of ATA Online ( refer to the “Power of attorney agreement”); and (ii) the obligation to absorb the expected losses and the right to receive expected residual return of ATA Online that could potentially be significant to ATA Online(refer to the “Call option and cooperation agreement”).
The termination of the VIE Agreements and the transfer of equity interests of ATA Online from the nominee shareholders to the Group had no impact on the Group’s controlling financial interest in ATA Online. Accordingly, the financial statements of ATA Online are consolidated in the Company’s consolidated financial statements for the years ended March 31, 201 4 , 201 5 and 201 6 . All of the equity (net assets) and net incomes or losses of ATA Online are attributed to the Company; therefore, no non-controlling interest in ATA Online is presented in the Company’s consolidated financial statements.
The key terms of these VIE Agreements are as follows:
Loan agreements: ATA BVI lent to ATA Online’s equity holders, Mr. Kevin Xiaofeng Ma, and Mr. Walter Lin Wang, interest free loans in the amount of RMB10 million for the sole purpose of investing in ATA Online as ATA Online’s registered capital. The equity holders of ATA Online can only repay the loans by transferring all of their legal ownership interest in ATA Online to ATA BVI or to a third party designated by ATA BVI. The equity holders of ATA Online are required to pay to ATA BVI all dividend received from ATA Online.
Upon termination of the VIE Agreement in May 2015, the nominee shareholders received RMB10 million from the transfer of the legal ownership interests in ATA Online to ATA Learning and Zhongxiao Zhixing in November 2015. Such proceeds will be repaid to ATA BVI based on the agreement with the nominee shareholders.
Technical support agreement: ATA Learning has the exclusive right to provide technical support services to ATA Online. The service fees are mutually agreed by both parties, and are determined based on certain objective criteria such as the actual services required by ATA Online and the actual labor costs, as determined by the number of days and personnel involved, incurred by ATA Learning for providing the services during the relevant period.
Strategic consulting service agreement: ATA Learning provides ATA Online with strategic consulting and related services to ATA Online. The fees for these services are determined by ATA Learning and calculated monthly based on actual time spent providing the services. ATA Learning has the right to adjust the fees payable by ATA Online in accordance with its performance.
For the years ended March 31, 2014, 2015 and 2016, ATA Learning billed RMB 8.0 million, RMB 18.0 million and RMB nil to ATA Online based on the technical support agreement and strategic consulting service agreement.
Call option and cooperation agreement: Through the call option and cooperation agreement entered into among ATA BVI, ATA Online and its equity holders, ATA BVI or any party designated by ATA BVI, has an exclusive purchase option to acquire the equity interest in ATA Online from its equity holders or acquire ATA Online’s assets at any time when permitted by applicable Chinese laws and regulations. The proceeds from the exercise of the call option will be applied to repay the loans under the loan agreements described above.
Equity pledge agreement: To secure the payment obligations of ATA Online under the technical support agreement and the strategic consulting service agreement described above, ATA Online’s equity holders have pledged to ATA Learning their entire equity ownership interests in ATA Online. Under this agreement, equity holders of ATA Online may not transfer the pledged equity interest without ATA Learning’s prior written consent. .
Power of attorney: Each of Mr. Kevin Xiaofeng Ma and Mr. Walter Lin Wang signed a power of attorney, on March 27, 2013 and April 3, 2013 respectively, with ATA Learning to exclusively assign their rights as an shareholder of ATA Online to ATA Learning, including but not limited to voting right and right to appoint director and executive management of ATA Online. The assignment of the shareholder’s rights is legally binding, irrevocable.
The VIE Agreements were terminated in May 2015. The Company’s involvement with the VIE under the VIE Agreements affected the Company’s consolidated financial position as of March 31, 2015, and results of operations and cash flows for the years ended March 31, 2014 and 2015 as indicated below.
The assets and liabilities of ATA Online as of March 31, 201 5 and the net revenue and net income and cash flows for the years ended March 31, 201 4 and 201 5 are as follows:
March 31, 2015
RMB
Cash
Accounts receivable, net
Prepayment and other current assets
Amounts due from related parties
Total current assets
Equity method investments
Property and equipment, net
Other assets
Total assets
Accrued expenses and other payables
Amounts due to related parties
Deferred revenue
Total current liabilities and total liabilities
Year ended March 31,
2014
2015
RMB
RMB
Net revenue
Net income
Year ended March 31,
2014
2015
RMB
RMB
Net cash provided by operating activities
Net cash used in investing activities
)
)
Net cash used in financing activities
—
—
Amounts due from related parties represent the amount due from ATA BVI , ATA Learning and ATA Testing , which are eliminated in consolidation.
Amounts due to related parties represent the amount due to ATA BVI , ATA Learning and ATA Testing , which are eliminated in consolidation.
All of the assets of ATA Online can be used only to settle obligations of ATA Online. None of the assets of ATA Online has been pledged or collateralized. The creditors of ATA Online do not have recourse to the general credit of ATA BVI or the Company.</t>
  </si>
  <si>
    <t>Recently issued accounting standards</t>
  </si>
  <si>
    <t>( w ) Recently issued accounting standards
In November 2015, the FASB issued ASU No. 2015-17, I ncome Taxes - Balance Sheet Classification of Deferred Taxes . The ASU requires entities with a classified balance sheet to present all deferred tax assets and liabilities as noncurrent. The ASU is effective for annual reporting periods in fiscal years beginning after December 15, 2016. Early adoption is permitted at the beginning of an annual period and requires either a prospective or retrospective approach to adoption. The Group is currently evaluating the impact ASU 2015-17 will have on its consolidated financial statements.
In February 2016, the FASB issued Accounting Standards Codification (“ASC”) Topic 842, Leases through ASU No. 2016-02. ASC Topic 842 requires a lessee to recognize all leases, including operating leases, on balance sheet via a right-of-use asset and lease liability, unless the lease is a short-term lease. All (or a portion of) fixed payments by the lessee to cover lessor costs related to ownership of the underlying assets, or executory costs, that do not represent payments for a good or service will be considered lease payments and reflected in the measurement of lease assets and lease liabilities by lessees. The new standard does not substantially change lessor accounting from current U.S. GAAP. The new standard also requires lessees and lessors to disclose more qualitative and quantitative information about their leases than current U.S. GAAP does. The standard is applied retrospectively, with elective reliefs. The new standard is effective for annual and interim reporting periods beginning after December 15, 2018 for a public business entity. Early adoption is permitted. The Group is currently evaluating the impact ASU 2016-02 will have on its consolidated financial statements.
In March 2016, the FASB issued ASU 2016-09, Compensation - Stock Compensation (Topic 718). The ASU simplifies certain aspects related to income taxes, statement of cash flows, and forfeitures when accounting for share-based payment transactions. The ASU will be effective for the annual reporting periods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The Group is currently evaluating the impact ASU 2016-09 will have on its consolidated financial statements.</t>
  </si>
  <si>
    <t>DESCRIPTION OF BUSINESS, ORGANIZATION AND SIGNIFICANT CONCENTRATIONS AND RISKS (Tables)</t>
  </si>
  <si>
    <t>Net revenues | Customer concentration risk</t>
  </si>
  <si>
    <t>Significant Concentrations and Risks</t>
  </si>
  <si>
    <t>Schedule of significant concentrations and risks</t>
  </si>
  <si>
    <t>Year Ended March 31,
2014
2015
2016
RMB
%
RMB
%
RMB
%
The Chinese Institute of Certified Public Accountants
16.0%
18.5%
18.3%
Securities Association of China
16.7%
19.1%
16.1%
China Banking Association
17.6%
18.3%
14.7%</t>
  </si>
  <si>
    <t>Accounts receivable, net | Credit concentration risk, customers or financial institutions</t>
  </si>
  <si>
    <t>March 31,
2015
2016
RMB
%
RMB
%
Asset Management Association of China
—
—
The Chinese Institute of Certified Public Accountants
—
—
Securities Association of China
—
—</t>
  </si>
  <si>
    <t>Cash and cash equivalent | Credit concentration risk, customers or financial institutions</t>
  </si>
  <si>
    <t>March 31,
2015
2016
RMB
RMB
Financial institutions in the mainland of the PRC
— Denominated in Renminbi (“RMB”)
— Denominated in United Stated Dollars (“USD”)
Total cash and cash equivalents balances held at mainland PRC financial institutions
Financial institutions in Hong Kong Special Administrative Region (“HKSAR”) of the PRC
— Denominated in RMB
—
— Denominated in Hong Kong Dollar
— Denominated in USD
— Denominated in Great Britain Pound
Total cash balances held at HKSAR financial institutions
Total cash and cash equivalents balances held at financial institutions</t>
  </si>
  <si>
    <t>SUMMARY OF SIGNIFICANT ACCOUNTING POLICIES (Tables)</t>
  </si>
  <si>
    <t>Schedule of test monitoring costs and royalty fees</t>
  </si>
  <si>
    <t>Year Ended March 31,
2014
2015
2016
RMB
RMB
RMB
Test monitoring costs
Royalty fees</t>
  </si>
  <si>
    <t>Schedule of useful lives of property and equipment</t>
  </si>
  <si>
    <t>Building
30 years
Computer equipment
3 to 5 years
Furniture, fixtures and office equipment
5 years
Software
3 to 5 years
Motor vehicles
5 years
Leasehold improvements
The shorter of lease terms and estimated useful lives</t>
  </si>
  <si>
    <t>Schedule of allocation of recognized employee benefit expenses</t>
  </si>
  <si>
    <t>Year Ended March 31,
2014
2015
2016
RMB
RMB
RMB
Cost of revenues
Research and development
Sales and marketing
General and administrative
Total expense due to employee benefit plans</t>
  </si>
  <si>
    <t>Schedule of assets and liabilities and the net revenue and net income (loss) and cash flows of ATA Online</t>
  </si>
  <si>
    <t>March 31, 2015
RMB
Cash
Accounts receivable, net
Prepayment and other current assets
Amounts due from related parties
Total current assets
Equity method investments
Property and equipment, net
Other assets
Total assets
Accrued expenses and other payables
Amounts due to related parties
Deferred revenue
Total current liabilities and total liabilities
Year ended March 31,
2014
2015
RMB
RMB
Net revenue
Net income
Year ended March 31,
2014
2015
RMB
RMB
Net cash provided by operating activities
Net cash used in investing activities
)
)
Net cash used in financing activities
—
—</t>
  </si>
  <si>
    <t>ACCOUNTS RECEIVABLE, NET (Tables)</t>
  </si>
  <si>
    <t>Schedule of accounts receivable, net</t>
  </si>
  <si>
    <t>March 31,
2015
2016
RMB
RMB
Accounts receivable
Less: allowance for doubtful accounts
)
)
Accounts receivable, net</t>
  </si>
  <si>
    <t>Schedule of activities in the allowance for doubtful accounts</t>
  </si>
  <si>
    <t>Year Ended March 31,
2014
2015
2016
RMB
RMB
RMB
Beginning allowance for doubtful accounts
Additions charged to (reversal of) provision for doubtful accounts
)
)
Write-off of accounts receivable
)
)
—
Ending allowance for doubtful accounts</t>
  </si>
  <si>
    <t>PREPAID EXPENSES AND OTHER CURRENT ASSETS (Tables)</t>
  </si>
  <si>
    <t>Schedule of prepaid expenses and other current assets</t>
  </si>
  <si>
    <t>March 31,
2015
2016
RMB
RMB
Income tax receivable
—
Deferred income tax assets (note 11)
Advances to employees
Other current assets
Total prepaid expenses and other current assets</t>
  </si>
  <si>
    <t>LONG-TERM INVESTMENTS (Tables)</t>
  </si>
  <si>
    <t>Schedule of balance of equity method investments by investee and summarized financial information of the equity method investments</t>
  </si>
  <si>
    <t>March 31,
201 5
201 6
RMB
RMB
Beijing Zhishang Education Technology Ltd.
Master Mind Education Company
Beijing Satech Internet Educational Technology Ltd.
Brilent Inc.
—
Total equity method investments</t>
  </si>
  <si>
    <t>Schedule of summarized financial information of the equity method investments</t>
  </si>
  <si>
    <t>Zhishang
Other equity method investments
March 31,
March 31,
2015
2016
2015
2016
RMB
RMB
RMB
RMB
Current assets
Non current assets
Current liabilities
Equity
Zhishang
Other equity method investments
Year ended March 31,
Year ended March 31,
2015
2016
2015
2016
RMB
RMB
RMB
RMB
Net revenue
—
Cost and operating expenses
Loss before income taxes
)
)
)
)
Net loss
)
)
)
)</t>
  </si>
  <si>
    <t>PROPERTY AND EQUIPMENT, NET (Tables)</t>
  </si>
  <si>
    <t>Schedule of property and equipment, net</t>
  </si>
  <si>
    <t>March 31,
2015
2016
RMB
RMB
Building
Computer equipment
Furniture, fixtures and office equipment
Software
Motor vehicles
Leasehold improvements
Less: accumulated depreciation and amortization
)
)
Property and equipment, net</t>
  </si>
  <si>
    <t>Schedule of allocation of depreciation expense recognized</t>
  </si>
  <si>
    <t>Year Ended March 31,
2014
2015
2016
RMB
RMB
RMB
Cost of revenues
Research and development
Sales and marketing
General and administrative
Total depreciation expense</t>
  </si>
  <si>
    <t>INTANGIBLE ASSETS, NET (Tables)</t>
  </si>
  <si>
    <t>Summary of company's intangible assets</t>
  </si>
  <si>
    <t>March 31, 2015
Weighted
Gross
Accumulated
Net
Average
carrying
amortization
carrying
Amortization
amount
/deduction
Impairment
amount
Period
RMB
RMB
RMB
RMB
Years
Customer relationships
)
—
12
Training platform
)
—
5
Contracts in progress (i)
)
)
—
—
Total intangible assets
)
)
March 31, 2016
Weighted
Gross
Accumulated
Net
Average
carrying
amortization
carrying
Amortization
amount
/deduction
Impairment
amount
Period
RMB
RMB
RMB
RMB
Years
Customer relationships
)
—
12
Training platform
)
—
5
Total intangible assets
)
—
(i) Contracts in progress of RMB 569,087 and RMB 346,140 recognized at the acquisition date was deducted from the billing upon completion of certain contracts as of March 31, 2014 and 2015. The Company recognized an impairment charge of RMB 310,153 upon the cancellation of certain contracts during the year ended March 31, 2015.</t>
  </si>
  <si>
    <t>Schedule of estimated amortization expense</t>
  </si>
  <si>
    <t>As of March 31, 2016, the estimated amortization expense for the next five years is as follows:
March 31
RMB
2017
2018
2019
2020
2021</t>
  </si>
  <si>
    <t>ACCRUED EXPENSES AND OTHER PAYABLES (Tables)</t>
  </si>
  <si>
    <t>Schedule of accrued expenses and other payables</t>
  </si>
  <si>
    <t>March 31,
2015
2016
RMB
RMB
Business tax, value-added tax and other taxes payable
Accrued payroll and welfare
Accrued test monitoring fees
Royalty fees payable
Income taxes payable
Other current liabilities
Total accrued expenses and other payables</t>
  </si>
  <si>
    <t>DEFERRED REVENUES (Tables)</t>
  </si>
  <si>
    <t>Schedule of deferred revenues</t>
  </si>
  <si>
    <t>March 31,
2015
2016
RMB
RMB
Testing services
Online education services
Other revenue — licensing fees from authorized test centers
Other revenue — others
Total deferred revenues
Representing:
Current deferred revenues
Non-current deferred revenues</t>
  </si>
  <si>
    <t>NET REVENUES (Tables)</t>
  </si>
  <si>
    <t>Schedule of net revenues</t>
  </si>
  <si>
    <t>Year Ended March 31,
2014
2015
2016
RMB
RMB
RMB
Testing services
Online education services
Other revenue
Net revenues</t>
  </si>
  <si>
    <t>INCOME TAXES (Tables)</t>
  </si>
  <si>
    <t>Schedule of earnings (losses) before income taxes generated in jurisdictions</t>
  </si>
  <si>
    <t>Year Ended March 31,
2014
2015
2016
RMB
RMB
RMB
Cayman Islands and British Virgin Islands
)
)
)
PRC
Hong Kong
)
Earnings before income taxes</t>
  </si>
  <si>
    <t>Schedule of income tax expense (benefit)</t>
  </si>
  <si>
    <t>Year Ended March 31,
2014
2015
2016
RMB
RMB
RMB
PRC
Current expense
Deferred expense (benefit)
)
)
Dividend withholding tax
—
—
Total income tax expense</t>
  </si>
  <si>
    <t>Schedule of difference between actual income tax expense and amount computed by applying the PRC statutory income tax rate to earnings before income taxes</t>
  </si>
  <si>
    <t>Year Ended March 31,
2014
2015
2016
RMB
RMB
RMB
Computed “expected” income tax expense
Increase (decrease) in valuation allowance
Preferential income tax rate
)
)
)
Entities not subject to income tax
Non-deductible expenses
Entertainment
Share-based compensation
Bad debt loss
)
Impairment of ETS TOEIC license
—
—
Tax rate differential
)
)
Dividend withholding tax
—
—
Additional deduction of research and development costs
)
)
)
Other
Actual income tax expense</t>
  </si>
  <si>
    <t>Schedule of components of deferred income tax assets and liabilities</t>
  </si>
  <si>
    <t>March 31,
2015
2016
RMB
RMB
Deferred income tax assets:
Tax loss carryforwards
Share of loss of equity method investments
Property and equipment, net
Accrued expenses and other payables
Total gross deferred income tax assets
Less: valuation allowance
)
)
Net deferred income tax assets
Deferred income tax liabilities:
Customer relationships
Training platform
Total gross deferred income tax liabilities
Net deferred income tax assets</t>
  </si>
  <si>
    <t>Schedule of current and non-current deferred income tax assets</t>
  </si>
  <si>
    <t>March 31,
2015
2016
RMB
RMB
Current deferred income tax assets, included in prepaid expenses and other current assets
Non-current deferred income tax assets, included in other assets
Net deferred income tax assets</t>
  </si>
  <si>
    <t>Summary of movements of the valuation allowance</t>
  </si>
  <si>
    <t>Year Ended March 31,
2014
2015
2016
RMB
RMB
RMB
Balance at the beginning of the year
Additions from Xing Wei Group acquisition
—
—
Additions of valuation allowance excluding acquisition
Balance at the end of the year</t>
  </si>
  <si>
    <t>SHARE BASED COMPENSATION (Tables)</t>
  </si>
  <si>
    <t>Schedule of stock options activities</t>
  </si>
  <si>
    <t>Weighted
Weighted
Aggregate
average
remaining
intrinsic
Number of
exercise
contractual
value
shares
USD
years
USD
Outstanding as of March 31, 2013
Granted
Exercised
—
—
Forfeited
—
—
Expired
)
Outstanding as of March 31, 2014
Granted
Exercised
)
Forfeited
)
Expired
)
Outstanding as of March 31, 2015
Granted
—
—
Exercised
—
—
Forfeited
—
—
Expired
)
Outstanding as of March 31, 2016
Vested and expected to vest as of March 31, 2016
Exercisable as of March 31, 2016</t>
  </si>
  <si>
    <t>Schedule of information relating to options outstanding and exercisable</t>
  </si>
  <si>
    <t>Options outstanding as of March 31, 2016
Options exercisable as of March 31, 2016
Exercise
Remaining
Exercise
Remaining
Number of
Price
Contractual
Number
Price
Contractual
Shares
per Share
Life
of Shares
per Share
Life
USD
Years
USD
Years</t>
  </si>
  <si>
    <t>Summary of assumptions used in the valuation model</t>
  </si>
  <si>
    <t>Year Ended March 31,
2014
2015
2016
Expected dividend yield
Expected volatility
Expected term
Risk-free interest rate (per annum)</t>
  </si>
  <si>
    <t>Nonvested shares</t>
  </si>
  <si>
    <t>Summary of the nonvested share activities</t>
  </si>
  <si>
    <t>Weighted average
Number
grant date
of shares
fair value
USD
Outstanding at March 31, 2013
Granted
Vested
)
Forfeited
)
Outstanding at March 31, 2014
Granted
—
—
Vested
)
Forfeited
)
Outstanding at March 31, 2015
Granted
—
—
Vested
)
Forfeited
—
—
Outstanding at March 31, 2016</t>
  </si>
  <si>
    <t>Schedule of allocation of recognized compensation expense for nonvested shares</t>
  </si>
  <si>
    <t>Year Ended March 31,
2014
2015
2016
RMB
RMB
RMB
Cost of revenues
Research and development
Sales and marketing
General and administrative
Total share based compensation expense</t>
  </si>
  <si>
    <t>COMMITMENTS AND CONTINGENCIES (Tables)</t>
  </si>
  <si>
    <t>Schedule of future minimum lease payments under non-cancelable operating leases</t>
  </si>
  <si>
    <t>Minimum
Lease Payments Amount
RMB
Year ended March 31:
2017
2018
2019
2020
2021</t>
  </si>
  <si>
    <t>Schedule of future minimum payments under the non-cancelable purchase agreement</t>
  </si>
  <si>
    <t>Required Payments Amount
RMB
Year ended March 31:
2017
2018</t>
  </si>
  <si>
    <t>OPERATING LEASES (Tables)</t>
  </si>
  <si>
    <t>Schedule of property on operating lease</t>
  </si>
  <si>
    <t>March 31, 2015
March 31, 2016
RMB
RMB
Building
Less: Accumulated depreciation
)
)</t>
  </si>
  <si>
    <t>Schedule of future minimum rental income under non-cancelable operating lease</t>
  </si>
  <si>
    <t>Minimum
Rentals Amount
RMB
Year ended March 31:
2017
2018
2019
2020
2021</t>
  </si>
  <si>
    <t>EARNINGS PER COMMON SHARE (Tables)</t>
  </si>
  <si>
    <t>Schedule of basic and diluted earnings per common share</t>
  </si>
  <si>
    <t>Year Ended March 31,
2014
2015
2016
RMB
RMB
RMB
Numerator:
Net earnings
Less: Dividends paid to participating securities
—
)
—
Net earnings attributable to participating securities
)
—
)
Net earnings available to common shareholders
Denominator:
Denominator for basic earnings per share:
Weighted average common shares outstanding
Plus: Incremental shares issuable upon exercise of share options
—
—
Denominator for diluted earnings per share
Basic earnings per common share
Diluted earnings per common share</t>
  </si>
  <si>
    <t>Summary of potential common shares outstanding excluded from the calculation of diluted earnings per share</t>
  </si>
  <si>
    <t>Year ended March 31,
2014
2015
2016
Shares issuable under share options</t>
  </si>
  <si>
    <t>ATA INC (Parent Company) (Tables) - ATA INC.</t>
  </si>
  <si>
    <t>Schedule of condensed balance sheets</t>
  </si>
  <si>
    <t>Condensed Balance Sheets
March 31,
2015
2016
2016
RMB
RMB
USD
Cash
Prepaid expenses and other current assets
Investments in subsidiaries
Total assets
Accrued expenses and other current liabilities
Total liabilities
Common shares
Treasury shares
)
)
)
Additional paid in capital
Accumulated other comprehensive loss
)
)
)
Retained earnings
Total shareholders’ equity
Total liabilities and shareholders’ equity</t>
  </si>
  <si>
    <t>Schedule of condensed statements of comprehensive income</t>
  </si>
  <si>
    <t>Condensed Statements of Comprehensive Income
Year Ended March 31,
2014
2015
2016
2016
RMB
RMB
RMB
USD
Operating expenses
)
)
)
)
Investment income
Interest income
Foreign currency exchange gains (losses), net
)
)
)
Earnings before income taxes
Income tax expense
—
—
—
—
Net income
Foreign currency translation adjustment, net of nil income taxes
)
)
Comprehensive income</t>
  </si>
  <si>
    <t>Schedule of condensed statements of cash flows</t>
  </si>
  <si>
    <t>Condensed Statements of Cash Flows
Year Ended March 31,
2014
2015
2016
2016
RMB
RMB
RMB
USD
Net cash used in operating activities
)
)
)
)
Cash flows from investing activities :
Collection from (payment to) subsidiaries
)
Payment for XingWei acquisition
)
—
—
—
Net cash provided by investing activities
)
Cash flows from financing activities :
Cash paid for repurchase of common shares
)
)
)
)
Proceeds from exercise of share options
—
—
—
Special cash dividend
—
—
—
—
Net cash used in financing activities
)
)
)
)
Effect of foreign exchange rate changes on cash
)
)
Net decrease in cash
)
)
)
)
Cash at beginning of year
Cash at end of year</t>
  </si>
  <si>
    <t>DESCRIPTION OF BUSINESS, ORGANIZATION AND SIGNIFICANT CONCENTRATIONS AND RISKS (Details)</t>
  </si>
  <si>
    <t>May 19, 2015</t>
  </si>
  <si>
    <t>Period in which PRC government pursuing economic reform policies</t>
  </si>
  <si>
    <t>30 years</t>
  </si>
  <si>
    <t>Variable Interest Entity</t>
  </si>
  <si>
    <t>Legal ownership interest (as a percent)</t>
  </si>
  <si>
    <t>0.00%</t>
  </si>
  <si>
    <t>DESCRIPTION OF BUSINESS, ORGANIZATION AND SIGNIFICANT CONCENTRATIONS AND RISKS (Details 2)</t>
  </si>
  <si>
    <t>Mar. 31, 2016HKD</t>
  </si>
  <si>
    <t>Mar. 31, 2015USD ($)</t>
  </si>
  <si>
    <t>Mar. 31, 2013CNY (¥)</t>
  </si>
  <si>
    <t>Net revenue</t>
  </si>
  <si>
    <t>Cash and cash equivalents balances</t>
  </si>
  <si>
    <t>PRC | Maximum</t>
  </si>
  <si>
    <t>Amount insured by government authority</t>
  </si>
  <si>
    <t>HKSAR | Maximum</t>
  </si>
  <si>
    <t>Amount insured by government authority | HKD</t>
  </si>
  <si>
    <t>Net revenues | Customer concentration risk | Chinese government controlled entities</t>
  </si>
  <si>
    <t>Service fees</t>
  </si>
  <si>
    <t>Percentage of concentration of risk</t>
  </si>
  <si>
    <t>72.30%</t>
  </si>
  <si>
    <t>70.30%</t>
  </si>
  <si>
    <t>65.10%</t>
  </si>
  <si>
    <t>Net revenues | Customer concentration risk | The Chinese Institute of Certified Public Accountants</t>
  </si>
  <si>
    <t>18.30%</t>
  </si>
  <si>
    <t>18.50%</t>
  </si>
  <si>
    <t>16.00%</t>
  </si>
  <si>
    <t>Net revenues | Customer concentration risk | Securities Association of China</t>
  </si>
  <si>
    <t>16.10%</t>
  </si>
  <si>
    <t>19.10%</t>
  </si>
  <si>
    <t>16.70%</t>
  </si>
  <si>
    <t>Net revenues | Customer concentration risk | China Banking Association</t>
  </si>
  <si>
    <t>14.70%</t>
  </si>
  <si>
    <t>17.60%</t>
  </si>
  <si>
    <t>Accounts receivable, net | Credit concentration risk, customers or financial institutions | Asset Management Association of China</t>
  </si>
  <si>
    <t>26.20%</t>
  </si>
  <si>
    <t>Accounts receivable, net | Credit concentration risk, customers or financial institutions | The Chinese Institute of Certified Public Accountants</t>
  </si>
  <si>
    <t>12.00%</t>
  </si>
  <si>
    <t>Accounts receivable, net | Credit concentration risk, customers or financial institutions | Securities Association of China</t>
  </si>
  <si>
    <t>44.90%</t>
  </si>
  <si>
    <t>Cash and cash equivalent | Credit concentration risk, customers or financial institutions | PRC</t>
  </si>
  <si>
    <t>Cash and cash equivalent | Credit concentration risk, customers or financial institutions | PRC | Denominated in Renminbi ("RMB")</t>
  </si>
  <si>
    <t>Cash and cash equivalent | Credit concentration risk, customers or financial institutions | PRC | Denominated in United Stated Dollars ("USD")</t>
  </si>
  <si>
    <t>Cash and cash equivalent | Credit concentration risk, customers or financial institutions | HKSAR</t>
  </si>
  <si>
    <t>Cash and cash equivalent | Credit concentration risk, customers or financial institutions | HKSAR | Denominated in Renminbi ("RMB")</t>
  </si>
  <si>
    <t>Cash and cash equivalent | Credit concentration risk, customers or financial institutions | HKSAR | Denominated in Hong Kong Dollar</t>
  </si>
  <si>
    <t>Cash and cash equivalent | Credit concentration risk, customers or financial institutions | HKSAR | Denominated in United Stated Dollars ("USD")</t>
  </si>
  <si>
    <t>Cash and cash equivalent | Credit concentration risk, customers or financial institutions | HKSAR | Denominated in Great Britain Pound</t>
  </si>
  <si>
    <t>SUMMARY OF SIGNIFICANT ACCOUNTING POLICIES (Details)</t>
  </si>
  <si>
    <t>Mar. 31, 2016CNY (¥)¥ / $</t>
  </si>
  <si>
    <t>Rate for translation of balances of financial statements from RMB to US$ | ¥ / $</t>
  </si>
  <si>
    <t>Business tax as a percentage of gross revenues</t>
  </si>
  <si>
    <t>5.00%</t>
  </si>
  <si>
    <t>VAT rate one as a percentage of gross revenues</t>
  </si>
  <si>
    <t>3.00%</t>
  </si>
  <si>
    <t>VAT rate two as a percentage of gross revenues</t>
  </si>
  <si>
    <t>6.00%</t>
  </si>
  <si>
    <t>Test monitoring costs</t>
  </si>
  <si>
    <t>Royalty fees</t>
  </si>
  <si>
    <t>Software developed for internal use</t>
  </si>
  <si>
    <t>Capitalized costs for the period</t>
  </si>
  <si>
    <t>Software developed for sale</t>
  </si>
  <si>
    <t>Online education services | Minimum</t>
  </si>
  <si>
    <t>Period for which end users can access services</t>
  </si>
  <si>
    <t>90 days</t>
  </si>
  <si>
    <t>Online education services | Maximum</t>
  </si>
  <si>
    <t>365 days</t>
  </si>
  <si>
    <t>Other revenue - licensing fees from authorized test centers</t>
  </si>
  <si>
    <t>Period of revenue recognition</t>
  </si>
  <si>
    <t>10 years</t>
  </si>
  <si>
    <t>Test development services | Minimum</t>
  </si>
  <si>
    <t>Period for development of tests</t>
  </si>
  <si>
    <t>2 months</t>
  </si>
  <si>
    <t>Test development services | Maximum</t>
  </si>
  <si>
    <t>6 months</t>
  </si>
  <si>
    <t>SUMMARY OF SIGNIFICANT ACCOUNTING POLICIES (Details 2)</t>
  </si>
  <si>
    <t>Building</t>
  </si>
  <si>
    <t>Useful lives</t>
  </si>
  <si>
    <t>Computer equipment | Minimum</t>
  </si>
  <si>
    <t>3 years</t>
  </si>
  <si>
    <t>Computer equipment | Maximum</t>
  </si>
  <si>
    <t>5 years</t>
  </si>
  <si>
    <t>Furniture, fixtures and office equipment</t>
  </si>
  <si>
    <t>Software | Minimum</t>
  </si>
  <si>
    <t>Software | Maximum</t>
  </si>
  <si>
    <t>Motor vehicles</t>
  </si>
  <si>
    <t>SUMMARY OF SIGNIFICANT ACCOUNTING POLICIES (Details 3) - CNY (¥)</t>
  </si>
  <si>
    <t>Intangible assets with indefinite useful lives</t>
  </si>
  <si>
    <t>Impairment loss of intangible assets</t>
  </si>
  <si>
    <t>Goodwill impairment loss</t>
  </si>
  <si>
    <t>Minimum</t>
  </si>
  <si>
    <t>Estimated useful lives</t>
  </si>
  <si>
    <t>Maximum</t>
  </si>
  <si>
    <t>12 years</t>
  </si>
  <si>
    <t>SUMMARY OF SIGNIFICANT ACCOUNTING POLICIES (Details 4)</t>
  </si>
  <si>
    <t>Mar. 31, 2016CNY (¥)segment</t>
  </si>
  <si>
    <t>Expense due to employee benefit plans</t>
  </si>
  <si>
    <t>Number of operating segments | segment</t>
  </si>
  <si>
    <t>SUMMARY OF SIGNIFICANT ACCOUNTING POLICIES (Details 5)</t>
  </si>
  <si>
    <t>May 20, 2015CNY (¥)</t>
  </si>
  <si>
    <t>May 19, 2015CNY (¥)</t>
  </si>
  <si>
    <t>Nov. 30, 2015CNY (¥)</t>
  </si>
  <si>
    <t>May 31, 2015CNY (¥)</t>
  </si>
  <si>
    <t>Amount received by nominee shareholders</t>
  </si>
  <si>
    <t>Consideration for transferring VIE to ATA Learning and Zhongxiao Zhixing</t>
  </si>
  <si>
    <t>Consideration transferred from one nominee shareholder to another</t>
  </si>
  <si>
    <t>Percentage of equity interest that can be acquired as per exclusive purchase option</t>
  </si>
  <si>
    <t>100.00%</t>
  </si>
  <si>
    <t>VIE | Technical support agreement and strategic consulting service agreement</t>
  </si>
  <si>
    <t>Amount billed</t>
  </si>
  <si>
    <t>VIE | Equity holders: Mr. Kevin Xiaofeng Ma and Mr. Walter Lin Wang</t>
  </si>
  <si>
    <t>Equity investment by co-founders in Variable Interest Entity</t>
  </si>
  <si>
    <t>VIE | Equity holders: Mr. Kevin Xiaofeng Ma and Mr. Walter Lin Wang | Loan agreements</t>
  </si>
  <si>
    <t>Interest free loans to VIE's equity holders for the sole purpose of investing in VIE as VIE's registered capital</t>
  </si>
  <si>
    <t>VIE | Mr. Kevin Xiaofeng Ma | ATA BVI</t>
  </si>
  <si>
    <t>SUMMARY OF SIGNIFICANT ACCOUNTING POLICIES (Details 6)</t>
  </si>
  <si>
    <t>Assets and liabilities</t>
  </si>
  <si>
    <t>Prepayment and other current assets</t>
  </si>
  <si>
    <t>Amounts due from related parties</t>
  </si>
  <si>
    <t>Equity method investments</t>
  </si>
  <si>
    <t>Total current liabilities and total liabilities</t>
  </si>
  <si>
    <t>Net revenue and net income (loss)</t>
  </si>
  <si>
    <t>Cash flows</t>
  </si>
  <si>
    <t>Cash</t>
  </si>
  <si>
    <t>Amounts due to related parties</t>
  </si>
  <si>
    <t>Assets pledged or collateralized</t>
  </si>
  <si>
    <t>ACCOUNTS RECEIVABLE, NET (Details)</t>
  </si>
  <si>
    <t>Less: allowance for doubtful accounts</t>
  </si>
  <si>
    <t>Activity in allowance for doubtful accounts for accounts receivable</t>
  </si>
  <si>
    <t>Beginning allowance for doubtful accounts</t>
  </si>
  <si>
    <t>Additions charged to (reversal of) provision for doubtful accounts</t>
  </si>
  <si>
    <t>Write-off of accounts receivable</t>
  </si>
  <si>
    <t>Ending allowance for doubtful accounts</t>
  </si>
  <si>
    <t>PREPAID EXPENSES AND OTHER CURRENT ASSETS (Details)</t>
  </si>
  <si>
    <t>Income tax receivable</t>
  </si>
  <si>
    <t>Deferred income tax assets (note 11)</t>
  </si>
  <si>
    <t>Advances to employees</t>
  </si>
  <si>
    <t>Other current assets</t>
  </si>
  <si>
    <t>Total prepaid expenses and other current assets</t>
  </si>
  <si>
    <t>LONG-TERM INVESTMENTS (Details)</t>
  </si>
  <si>
    <t>1 Months Ended</t>
  </si>
  <si>
    <t>Sep. 30, 2015USD ($)$ / sharesshares</t>
  </si>
  <si>
    <t>Jun. 30, 2015CNY (¥)</t>
  </si>
  <si>
    <t>Jan. 31, 2015CNY (¥)</t>
  </si>
  <si>
    <t>Dec. 31, 2014CNY (¥)</t>
  </si>
  <si>
    <t>Aug. 31, 2014CNY (¥)</t>
  </si>
  <si>
    <t>Mar. 31, 2016USD ($)item</t>
  </si>
  <si>
    <t>Mar. 31, 2016CNY (¥)item</t>
  </si>
  <si>
    <t>Total equity method investments</t>
  </si>
  <si>
    <t>Share of loss recognized</t>
  </si>
  <si>
    <t>Zhishang</t>
  </si>
  <si>
    <t>Master Mind</t>
  </si>
  <si>
    <t>Percentage of equity interest</t>
  </si>
  <si>
    <t>33.00%</t>
  </si>
  <si>
    <t>Valuation by new investor, threshold | $</t>
  </si>
  <si>
    <t>Master Mind | Net revenue of equity investee, threshold one</t>
  </si>
  <si>
    <t>Net revenue threshold</t>
  </si>
  <si>
    <t>Increase in ownership percentage</t>
  </si>
  <si>
    <t>18.00%</t>
  </si>
  <si>
    <t>Master Mind | Net revenue of equity investee, threshold two</t>
  </si>
  <si>
    <t>Master Mind | Net revenue of equity investee, threshold three</t>
  </si>
  <si>
    <t>Satech</t>
  </si>
  <si>
    <t>20.00%</t>
  </si>
  <si>
    <t>Valuation by new investor, threshold</t>
  </si>
  <si>
    <t>Satech | Net revenue of equity investee, threshold four</t>
  </si>
  <si>
    <t>31.00%</t>
  </si>
  <si>
    <t>Brilent Inc.</t>
  </si>
  <si>
    <t>ATA Online | Zhishang</t>
  </si>
  <si>
    <t>45.00%</t>
  </si>
  <si>
    <t>Cash consideration</t>
  </si>
  <si>
    <t>ATA Online | Master Mind</t>
  </si>
  <si>
    <t>ATA Online | Satech</t>
  </si>
  <si>
    <t>ATA BVI | Brilent Inc.</t>
  </si>
  <si>
    <t>15.47%</t>
  </si>
  <si>
    <t>Number of board seat held | item</t>
  </si>
  <si>
    <t>Total number of board seat | item</t>
  </si>
  <si>
    <t>ATA BVI | Brilent Inc. | Preferred Shares</t>
  </si>
  <si>
    <t>Number of shares purchased | shares</t>
  </si>
  <si>
    <t>Purchase price (USD per share) | $ / shares</t>
  </si>
  <si>
    <t>Total consideration | $</t>
  </si>
  <si>
    <t>LONG-TERM INVESTMENTS (Details 2) - CNY (¥)</t>
  </si>
  <si>
    <t>Summarized financial information of the equity method investments</t>
  </si>
  <si>
    <t>Current assets</t>
  </si>
  <si>
    <t>Non current assets</t>
  </si>
  <si>
    <t>Current liabilities</t>
  </si>
  <si>
    <t>Equity</t>
  </si>
  <si>
    <t>Cost and operating expenses</t>
  </si>
  <si>
    <t>Loss before income taxes</t>
  </si>
  <si>
    <t>Net loss</t>
  </si>
  <si>
    <t>Other equity method investments</t>
  </si>
  <si>
    <t>LONG-TERM INVESTMENTS (Details 3) - Available-for-sale investment - Brilent Inc. - The Notes</t>
  </si>
  <si>
    <t>Mar. 30, 2016USD ($)</t>
  </si>
  <si>
    <t>Mar. 30, 2016CNY (¥)</t>
  </si>
  <si>
    <t>Mar. 24, 2016USD ($)</t>
  </si>
  <si>
    <t>Available-for-sale investments</t>
  </si>
  <si>
    <t>Maximum amount of investments allowed for purchase</t>
  </si>
  <si>
    <t>ATA BVI</t>
  </si>
  <si>
    <t>Principal amount of investments</t>
  </si>
  <si>
    <t>Interest rate per annum (as a percent)</t>
  </si>
  <si>
    <t>Term of investments</t>
  </si>
  <si>
    <t>24 months</t>
  </si>
  <si>
    <t>Amount converted to, as a percentage of qualified financing security purchase price</t>
  </si>
  <si>
    <t>75.00%</t>
  </si>
  <si>
    <t>Fair value of investments</t>
  </si>
  <si>
    <t>PROPERTY AND EQUIPMENT, NET (Details)</t>
  </si>
  <si>
    <t>Property and equipment, gross</t>
  </si>
  <si>
    <t>Less: accumulated depreciation and amortization</t>
  </si>
  <si>
    <t>Total depreciation expense</t>
  </si>
  <si>
    <t>Computer equipment</t>
  </si>
  <si>
    <t>Software</t>
  </si>
  <si>
    <t>Leasehold improvements</t>
  </si>
  <si>
    <t>INTANGIBLE ASSETS, NET (Details) - CNY (¥)</t>
  </si>
  <si>
    <t>Gross carrying amount</t>
  </si>
  <si>
    <t>Accumulated amortization/deduction</t>
  </si>
  <si>
    <t>Impairment</t>
  </si>
  <si>
    <t>Net carrying amount</t>
  </si>
  <si>
    <t>Amortization expenses</t>
  </si>
  <si>
    <t>Estimated amortization expense</t>
  </si>
  <si>
    <t>Customer relationships</t>
  </si>
  <si>
    <t>Weighted Average Amortization Period</t>
  </si>
  <si>
    <t>Training platform</t>
  </si>
  <si>
    <t>Contracts in progress</t>
  </si>
  <si>
    <t>ACCRUED EXPENSES AND OTHER PAYABLES (Details)</t>
  </si>
  <si>
    <t>Business tax, value-added tax and other taxes payable</t>
  </si>
  <si>
    <t>Accrued payroll and welfare</t>
  </si>
  <si>
    <t>Accrued test monitoring fees</t>
  </si>
  <si>
    <t>Royalty fees payable</t>
  </si>
  <si>
    <t>Income taxes payable</t>
  </si>
  <si>
    <t>Other current liabilities</t>
  </si>
  <si>
    <t>Total accrued expenses and other payables</t>
  </si>
  <si>
    <t>DEFERRED REVENUES (Details)</t>
  </si>
  <si>
    <t>Total deferred revenues</t>
  </si>
  <si>
    <t>Representing:</t>
  </si>
  <si>
    <t>Current deferred revenues</t>
  </si>
  <si>
    <t>Non-current deferred revenues</t>
  </si>
  <si>
    <t>Testing services</t>
  </si>
  <si>
    <t>Online education services</t>
  </si>
  <si>
    <t>Other revenue - others</t>
  </si>
  <si>
    <t>NET REVENUES (Details)</t>
  </si>
  <si>
    <t>Other revenue</t>
  </si>
  <si>
    <t>Product sales</t>
  </si>
  <si>
    <t>INCOME TAXES (Details) - CNY (¥)</t>
  </si>
  <si>
    <t>3 Months Ended</t>
  </si>
  <si>
    <t>9 Months Ended</t>
  </si>
  <si>
    <t>15 Months Ended</t>
  </si>
  <si>
    <t>21 Months Ended</t>
  </si>
  <si>
    <t>27 Months Ended</t>
  </si>
  <si>
    <t>36 Months Ended</t>
  </si>
  <si>
    <t>99 Months Ended</t>
  </si>
  <si>
    <t>Mar. 31, 2018</t>
  </si>
  <si>
    <t>Mar. 31, 2017</t>
  </si>
  <si>
    <t>Dec. 31, 2016</t>
  </si>
  <si>
    <t>Dec. 31, 2017</t>
  </si>
  <si>
    <t>Dec. 31, 2014</t>
  </si>
  <si>
    <t>Dec. 31, 2013</t>
  </si>
  <si>
    <t>Dec. 31, 2011</t>
  </si>
  <si>
    <t>Dec. 31, 2010</t>
  </si>
  <si>
    <t>Income Taxes</t>
  </si>
  <si>
    <t>Statutory income tax rate (as a percent)</t>
  </si>
  <si>
    <t>25.00%</t>
  </si>
  <si>
    <t>Undistributed earnings generated by the PRC consolidated entities</t>
  </si>
  <si>
    <t>Unrecognized deferred income tax liability related to undistributed earnings</t>
  </si>
  <si>
    <t>Dividend withholding tax</t>
  </si>
  <si>
    <t>PRC</t>
  </si>
  <si>
    <t>Preferential tax rate as a high and new technology enterprise (as a percent)</t>
  </si>
  <si>
    <t>15.00%</t>
  </si>
  <si>
    <t>Withholding tax rate for dividends distributed by a PRC-resident enterprise to its immediate holding company outside the PRC (as a percent)</t>
  </si>
  <si>
    <t>10.00%</t>
  </si>
  <si>
    <t>PRC | ATA Testing</t>
  </si>
  <si>
    <t>PRC | ATA Testing | Future</t>
  </si>
  <si>
    <t>PRC | ATA Learning</t>
  </si>
  <si>
    <t>PRC | ATA Learning | Future</t>
  </si>
  <si>
    <t>PRC | ATA Online</t>
  </si>
  <si>
    <t>PRC | ATA Online | Future</t>
  </si>
  <si>
    <t>PRC | Beijing JDX</t>
  </si>
  <si>
    <t>PRC | Beijing JDX | Future</t>
  </si>
  <si>
    <t>PRC | Zhongxiao Zhixing</t>
  </si>
  <si>
    <t>INCOME TAXES (Details 2)</t>
  </si>
  <si>
    <t>Earnings (losses) before income taxes</t>
  </si>
  <si>
    <t>Current expense</t>
  </si>
  <si>
    <t>Deferred expense (benefit)</t>
  </si>
  <si>
    <t>Total income tax expense</t>
  </si>
  <si>
    <t>Cayman Islands and British Virgin Islands</t>
  </si>
  <si>
    <t>HKSAR</t>
  </si>
  <si>
    <t>INCOME TAXES (Details 3)</t>
  </si>
  <si>
    <t>PRC statutory income tax rate (as a percent)</t>
  </si>
  <si>
    <t>Difference between actual income tax expense and amount computed by applying the PRC statutory income tax rate to earnings (loss) before income taxes</t>
  </si>
  <si>
    <t>Computed "expected" income tax expense</t>
  </si>
  <si>
    <t>Increase (decrease) in valuation allowance</t>
  </si>
  <si>
    <t>Preferential income tax rate</t>
  </si>
  <si>
    <t>Entities not subject to income tax</t>
  </si>
  <si>
    <t>Non-deductible expenses</t>
  </si>
  <si>
    <t>Entertainment</t>
  </si>
  <si>
    <t>Bad debt loss</t>
  </si>
  <si>
    <t>Impairment of ETS TOEIC license</t>
  </si>
  <si>
    <t>Tax rate differential</t>
  </si>
  <si>
    <t>Additional deduction of research and development costs</t>
  </si>
  <si>
    <t>Other</t>
  </si>
  <si>
    <t>INCOME TAXES (Details 4) - CNY (¥)</t>
  </si>
  <si>
    <t>Mar. 31, 2013</t>
  </si>
  <si>
    <t>Deferred income tax assets:</t>
  </si>
  <si>
    <t>Tax loss carryforwards</t>
  </si>
  <si>
    <t>Share of loss of equity method investments</t>
  </si>
  <si>
    <t>Total gross deferred income tax assets</t>
  </si>
  <si>
    <t>Less: valuation allowance</t>
  </si>
  <si>
    <t>Net deferred income tax assets</t>
  </si>
  <si>
    <t>Total gross deferred income tax liabilities</t>
  </si>
  <si>
    <t>Deferred income tax assets</t>
  </si>
  <si>
    <t>Current deferred income tax assets, included in prepaid expenses and other current assets</t>
  </si>
  <si>
    <t>Non-current deferred income tax assets, included in other assets</t>
  </si>
  <si>
    <t>Intangible assets acquired</t>
  </si>
  <si>
    <t>INCOME TAXES (Details 5) - CNY (¥)</t>
  </si>
  <si>
    <t>Movements of the valuation allowance</t>
  </si>
  <si>
    <t>Balance at the beginning of the year</t>
  </si>
  <si>
    <t>Additions from Xing Wei Group acquisition</t>
  </si>
  <si>
    <t>Additions of valuation allowance excluding acquisition</t>
  </si>
  <si>
    <t>Balance at the end of the year</t>
  </si>
  <si>
    <t>Additional disclosures</t>
  </si>
  <si>
    <t>Unrecognized tax benefits</t>
  </si>
  <si>
    <t>Interest and penalties recorded</t>
  </si>
  <si>
    <t>Period of statute of limitations, if the underpayment of taxes is due to computational errors made by the taxpayer or the withholding agent</t>
  </si>
  <si>
    <t>Period of statute of limitations, if the underpayment is more than RMB 100,000</t>
  </si>
  <si>
    <t>Minimum amount of underpayment of taxes for statute of limitations to be extended to five years</t>
  </si>
  <si>
    <t>Period of statute of limitations for transfer pricing issues</t>
  </si>
  <si>
    <t>Tax loss carry forwards for PRC income tax purpose</t>
  </si>
  <si>
    <t>PRC | December 31, 2016</t>
  </si>
  <si>
    <t>PRC | December 31, 2017</t>
  </si>
  <si>
    <t>PRC | December 31, 2018</t>
  </si>
  <si>
    <t>PRC | December 31, 2019</t>
  </si>
  <si>
    <t>PRC | December 31, 2020</t>
  </si>
  <si>
    <t>PRC | December 31, 2021</t>
  </si>
  <si>
    <t>SHARE BASED COMPENSATION (Details)</t>
  </si>
  <si>
    <t>Jan. 07, 2008shares</t>
  </si>
  <si>
    <t>Apr. 30, 2015$ / sharesshares</t>
  </si>
  <si>
    <t>Feb. 28, 2015CNY (¥)$ / shares</t>
  </si>
  <si>
    <t>Feb. 28, 2015CNY (¥)itemshares</t>
  </si>
  <si>
    <t>Oct. 31, 2014CNY (¥)</t>
  </si>
  <si>
    <t>Oct. 30, 2013$ / sharesshares</t>
  </si>
  <si>
    <t>Apr. 30, 2005shares</t>
  </si>
  <si>
    <t>Mar. 31, 2015USD ($)$ / sharesshares</t>
  </si>
  <si>
    <t>Mar. 31, 2014$ / sharesshares</t>
  </si>
  <si>
    <t>Mar. 31, 2013CNY (¥)employeeshares</t>
  </si>
  <si>
    <t>Oct. 31, 2007shares</t>
  </si>
  <si>
    <t>Officer(s) | Common share</t>
  </si>
  <si>
    <t>Number of officers | item</t>
  </si>
  <si>
    <t>Fair value of shares on the grant date | ¥</t>
  </si>
  <si>
    <t>Cost of treasury shares repurchased | ¥</t>
  </si>
  <si>
    <t>Amount recognized as a reduction of additional paid-in capital | ¥</t>
  </si>
  <si>
    <t>Officer One | Common share</t>
  </si>
  <si>
    <t>Number of shares granted (in shares)</t>
  </si>
  <si>
    <t>Officer Two | Common share</t>
  </si>
  <si>
    <t>Options</t>
  </si>
  <si>
    <t>Number of employees of whom vested share options' exercise period is extended | employee</t>
  </si>
  <si>
    <t>Additional exercise period</t>
  </si>
  <si>
    <t>Additional compensation expense due to modifications | ¥</t>
  </si>
  <si>
    <t>Number of shares</t>
  </si>
  <si>
    <t>Outstanding at the beginning of the period (in shares)</t>
  </si>
  <si>
    <t>Granted (in shares)</t>
  </si>
  <si>
    <t>Exercised (in shares)</t>
  </si>
  <si>
    <t>Forfeited (in shares)</t>
  </si>
  <si>
    <t>Expired (in shares)</t>
  </si>
  <si>
    <t>Outstanding at the end of the period (in shares)</t>
  </si>
  <si>
    <t>Vested and expected to vest at the end of the period (in shares)</t>
  </si>
  <si>
    <t>Exercisable at the end of the period (in shares)</t>
  </si>
  <si>
    <t>Weighted average exercise</t>
  </si>
  <si>
    <t>Outstanding at the beginning of the period (in dollars per share) | $ / shares</t>
  </si>
  <si>
    <t>Granted (in dollars per share) | $ / shares</t>
  </si>
  <si>
    <t>Exercised (in dollars per share) | $ / shares</t>
  </si>
  <si>
    <t>Forfeited (in dollars per share) | $ / shares</t>
  </si>
  <si>
    <t>Expired (in dollars per share) | $ / shares</t>
  </si>
  <si>
    <t>Outstanding at the end of the period (in dollars per share) | $ / shares</t>
  </si>
  <si>
    <t>Vested and expected to vest at the end of the period (in dollars per share) | $ / shares</t>
  </si>
  <si>
    <t>Exercisable at the end of the period (in dollars per share) | $ / shares</t>
  </si>
  <si>
    <t>Weighted remaining contractual Years</t>
  </si>
  <si>
    <t>Vested and expected to vest at the end of the period</t>
  </si>
  <si>
    <t>7 years 1 month 10 days</t>
  </si>
  <si>
    <t>Exercisable at the end of the period</t>
  </si>
  <si>
    <t>4 years 7 months 21 days</t>
  </si>
  <si>
    <t>Aggregate intrinsic value</t>
  </si>
  <si>
    <t>Vested and expected to vest at the end of the period (in dollars) | $</t>
  </si>
  <si>
    <t>Exercisable at the end of the period (in dollars) | $</t>
  </si>
  <si>
    <t>Total intrinsic value of options exercised (in dollars) | $</t>
  </si>
  <si>
    <t>Options | Officer(s)</t>
  </si>
  <si>
    <t>Vesting rate on the first anniversary (as a percent)</t>
  </si>
  <si>
    <t>Vesting rate for remaining awards (as a percent)</t>
  </si>
  <si>
    <t>Vesting period for remaining 75% shares</t>
  </si>
  <si>
    <t>Percentage forfeited</t>
  </si>
  <si>
    <t>Expense reversed, related to the unvested share options recognized previously | ¥</t>
  </si>
  <si>
    <t>2005 Share incentive plan</t>
  </si>
  <si>
    <t>Shares authorized</t>
  </si>
  <si>
    <t>2005 Share incentive plan | Options</t>
  </si>
  <si>
    <t>Expiration term</t>
  </si>
  <si>
    <t>36 months</t>
  </si>
  <si>
    <t>2008 Share incentive plan</t>
  </si>
  <si>
    <t>Annual increase in shares reserved (as a percent)</t>
  </si>
  <si>
    <t>1.00%</t>
  </si>
  <si>
    <t>Annual increase in shares reserved (in shares)</t>
  </si>
  <si>
    <t>2008 Share incentive plan | Options</t>
  </si>
  <si>
    <t>2008 Share incentive plan | Nonvested shares</t>
  </si>
  <si>
    <t>Vesting rate at the end of each year from the grant date over 4 years (as a percent)</t>
  </si>
  <si>
    <t>Vesting period</t>
  </si>
  <si>
    <t>4 years</t>
  </si>
  <si>
    <t>SHARE BASED COMPENSATION (Details 2)</t>
  </si>
  <si>
    <t>Mar. 31, 2016$ / sharesshares</t>
  </si>
  <si>
    <t>Options outstanding at the end of the period</t>
  </si>
  <si>
    <t>Number of Shares | shares</t>
  </si>
  <si>
    <t>Exercise Price per Share (in dollars per share) | $ / shares</t>
  </si>
  <si>
    <t>Remaining Contractual Life</t>
  </si>
  <si>
    <t>Options exercisable as of the end of the period</t>
  </si>
  <si>
    <t>Exercise price one</t>
  </si>
  <si>
    <t>7 months 6 days</t>
  </si>
  <si>
    <t>Exercise price two</t>
  </si>
  <si>
    <t>1 year 8 months 12 days</t>
  </si>
  <si>
    <t>Exercise price three</t>
  </si>
  <si>
    <t>1 year 6 months</t>
  </si>
  <si>
    <t>Exercise price four</t>
  </si>
  <si>
    <t>2 years 10 months 24 days</t>
  </si>
  <si>
    <t>Exercise price five</t>
  </si>
  <si>
    <t>8 years 10 months 24 days</t>
  </si>
  <si>
    <t>SHARE BASED COMPENSATION (Details 3) - Options</t>
  </si>
  <si>
    <t>Assumptions used in the valuation model</t>
  </si>
  <si>
    <t>Expected dividend yield (as a percent)</t>
  </si>
  <si>
    <t>Expected volatility (as a percent)</t>
  </si>
  <si>
    <t>50.00%</t>
  </si>
  <si>
    <t>71.00%</t>
  </si>
  <si>
    <t>Expected term</t>
  </si>
  <si>
    <t>3 months</t>
  </si>
  <si>
    <t>6 years 3 months</t>
  </si>
  <si>
    <t>Risk-free interest rate (as a percent)</t>
  </si>
  <si>
    <t>0.72%</t>
  </si>
  <si>
    <t>1.70%</t>
  </si>
  <si>
    <t>1.77%</t>
  </si>
  <si>
    <t>SHARE BASED COMPENSATION (Details 4) - Options - CNY (¥)</t>
  </si>
  <si>
    <t>Total share based compensation expense</t>
  </si>
  <si>
    <t>Total unrecognized compensation expense</t>
  </si>
  <si>
    <t>Weighted average period over which unrecognized compensation expense is expected to be recognized</t>
  </si>
  <si>
    <t>SHARE BASED COMPENSATION (Details 5) - Nonvested shares - USD ($)</t>
  </si>
  <si>
    <t>Vested (in shares)</t>
  </si>
  <si>
    <t>Weighted 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Total fair value of shares vested</t>
  </si>
  <si>
    <t>Number of vested shares withheld upon vesting to satisfy the minimum tax withholding obligation</t>
  </si>
  <si>
    <t>SHARE BASED COMPENSATION (Details 6) - Nonvested shares - CNY (¥)</t>
  </si>
  <si>
    <t>1 year 2 months 12 days</t>
  </si>
  <si>
    <t>COMMON SHARES (Details) $ in Millions</t>
  </si>
  <si>
    <t>Mar. 31, 2014CNY (¥)shares</t>
  </si>
  <si>
    <t>Sep. 24, 2015USD ($)</t>
  </si>
  <si>
    <t>Aug. 05, 2014USD ($)</t>
  </si>
  <si>
    <t>Nov. 01, 2012USD ($)</t>
  </si>
  <si>
    <t>Common shares</t>
  </si>
  <si>
    <t>Repurchase price</t>
  </si>
  <si>
    <t>ADS</t>
  </si>
  <si>
    <t>Authorized amount to be repurchased (in dollars) | $</t>
  </si>
  <si>
    <t>Common share</t>
  </si>
  <si>
    <t>Shares repurchased | shares</t>
  </si>
  <si>
    <t>SPECIAL CASH DIVIDENDS (Details) $ / shares in Units, $ in Millions</t>
  </si>
  <si>
    <t>May 30, 2014$ / shares</t>
  </si>
  <si>
    <t>Jul. 31, 2014USD ($)</t>
  </si>
  <si>
    <t>Jul. 31, 2014CNY (¥)</t>
  </si>
  <si>
    <t>Total amount of cash distributed in the dividend</t>
  </si>
  <si>
    <t>Special cash dividend declared per share (in dollars per share)</t>
  </si>
  <si>
    <t>STATUTORY RESERVES (Details) - CNY (¥)</t>
  </si>
  <si>
    <t>Required percentage of after tax profit transferred to general reserve fund</t>
  </si>
  <si>
    <t>Percentage of registered capital limit for transfer of after tax profit to general reserve fund</t>
  </si>
  <si>
    <t>Appropriation of after tax profit to general reserve fund</t>
  </si>
  <si>
    <t>RELATED PARTY TRANSACTIONS (Details)</t>
  </si>
  <si>
    <t>The Notes | Brilent Inc. | Purchase of investments</t>
  </si>
  <si>
    <t>Amount purchased | $</t>
  </si>
  <si>
    <t>ATA BVI | VIE | Mr. Kevin Xiaofeng Ma</t>
  </si>
  <si>
    <t>ATA Learning | Satech</t>
  </si>
  <si>
    <t>Cash lent to related parties</t>
  </si>
  <si>
    <t>ATA Testing | Master Mind | Sublease of Jianwai SOHO office</t>
  </si>
  <si>
    <t>Amount of monthly rent</t>
  </si>
  <si>
    <t>Sublease income</t>
  </si>
  <si>
    <t>Rent deposit from related party, recorded in accrued expenses and other payables</t>
  </si>
  <si>
    <t>COMMITMENTS AND CONTINGENCIES (Details) - CNY (¥)</t>
  </si>
  <si>
    <t>Year ended March 31:</t>
  </si>
  <si>
    <t>Total</t>
  </si>
  <si>
    <t>Rental expense for operating leases</t>
  </si>
  <si>
    <t>Lease commitments</t>
  </si>
  <si>
    <t>Operating lease term</t>
  </si>
  <si>
    <t>2 years</t>
  </si>
  <si>
    <t>6 years</t>
  </si>
  <si>
    <t>Operating lease term which were not renewed</t>
  </si>
  <si>
    <t>1 month</t>
  </si>
  <si>
    <t>COMMITMENTS AND CONTINGENCIES (Details 2) - CNY (¥)</t>
  </si>
  <si>
    <t>Aug. 11, 2011</t>
  </si>
  <si>
    <t>Purchase commitments</t>
  </si>
  <si>
    <t>License fee</t>
  </si>
  <si>
    <t>Period covered by the purchase agreement</t>
  </si>
  <si>
    <t>Purchase commitments | Minimum</t>
  </si>
  <si>
    <t>Written notice period required to terminate agreement</t>
  </si>
  <si>
    <t>12 months</t>
  </si>
  <si>
    <t>OPERATING LEASES (Details) - Building - CNY (¥)</t>
  </si>
  <si>
    <t>Operating leases</t>
  </si>
  <si>
    <t>Property on Operating Lease, gross</t>
  </si>
  <si>
    <t>Less: Accumulated depreciation</t>
  </si>
  <si>
    <t>Future minimum rental income</t>
  </si>
  <si>
    <t>EARNINGS PER COMMON SHARE (Details)</t>
  </si>
  <si>
    <t>Mar. 31, 2016CNY (¥)¥ / sharesshares</t>
  </si>
  <si>
    <t>Mar. 31, 2015CNY (¥)¥ / sharesshares</t>
  </si>
  <si>
    <t>Mar. 31, 2014CNY (¥)¥ / sharesshares</t>
  </si>
  <si>
    <t>Numerator:</t>
  </si>
  <si>
    <t>Net earnings</t>
  </si>
  <si>
    <t>Less: Dividends paid to participating securities | ¥</t>
  </si>
  <si>
    <t>Net earnings attributable to participating securities | ¥</t>
  </si>
  <si>
    <t>Net earnings available to common shareholders | ¥</t>
  </si>
  <si>
    <t>Denominator for basic earnings per share:</t>
  </si>
  <si>
    <t>Weighted average common shares outstanding</t>
  </si>
  <si>
    <t>Plus: Incremental shares issuable upon exercise of share options</t>
  </si>
  <si>
    <t>Denominator for diluted earnings per share</t>
  </si>
  <si>
    <t>Basic earnings per common share | (per share)</t>
  </si>
  <si>
    <t>Diluted earnings per common share | (per share)</t>
  </si>
  <si>
    <t>Shares issuable under share options</t>
  </si>
  <si>
    <t>SUBSEQUENT EVENTS (Details</t>
  </si>
  <si>
    <t>Apr. 28, 2016USD ($)</t>
  </si>
  <si>
    <t>Jun. 24, 2016CNY (¥)</t>
  </si>
  <si>
    <t>May 31, 2016CNY (¥)</t>
  </si>
  <si>
    <t>Apr. 30, 2016CNY (¥)</t>
  </si>
  <si>
    <t>Mar. 31, 2017CNY (¥)</t>
  </si>
  <si>
    <t>Jun. 24, 2016USD ($)</t>
  </si>
  <si>
    <t>Subsequent Events</t>
  </si>
  <si>
    <t>Ownership interest (as a percent)</t>
  </si>
  <si>
    <t>ATA Learning | Subsequent Events | Satech</t>
  </si>
  <si>
    <t>Cash paid for equity method investments</t>
  </si>
  <si>
    <t>30.78%</t>
  </si>
  <si>
    <t>ATA Online | Subsequent Events | Medicine (Beijing) Education Technology Ltd.</t>
  </si>
  <si>
    <t>ATA Online | Subsequent Events | Medicine (Beijing) Education Technology Ltd. | Future</t>
  </si>
  <si>
    <t>Total investment amount</t>
  </si>
  <si>
    <t>ATA Testing | Subsequent Events | Empower Education Online, LLC ("EEO")</t>
  </si>
  <si>
    <t>8.33%</t>
  </si>
  <si>
    <t>ATA Testing | Subsequent Events | ApplySquare</t>
  </si>
  <si>
    <t>9.00%</t>
  </si>
  <si>
    <t>The Notes | Brilent Inc. | Available-for-sale investment</t>
  </si>
  <si>
    <t>Maximum amount of investments allowed for purchase | $</t>
  </si>
  <si>
    <t>The Notes | ATA BVI | Brilent Inc. | Available-for-sale investment</t>
  </si>
  <si>
    <t>The Notes | ATA BVI | Subsequent Events | Brilent Inc. | Available-for-sale investment</t>
  </si>
  <si>
    <t>ATA INC (Parent Company) (Details)</t>
  </si>
  <si>
    <t>Condensed Financial Statements</t>
  </si>
  <si>
    <t>Accrued expenses and other current liabilities</t>
  </si>
  <si>
    <t>Treasury shares</t>
  </si>
  <si>
    <t>Additional paid in capital</t>
  </si>
  <si>
    <t>ATA INC.</t>
  </si>
  <si>
    <t>Investments in subsidiaries</t>
  </si>
  <si>
    <t>ATA INC (Parent Company) (Details 2)</t>
  </si>
  <si>
    <t>Operating expenses</t>
  </si>
  <si>
    <t>Foreign currency exchange gains (losses), net</t>
  </si>
  <si>
    <t>Investment income</t>
  </si>
  <si>
    <t>ATA INC (Parent Company) (Details 3)</t>
  </si>
  <si>
    <t>Net cash used in operating activities</t>
  </si>
  <si>
    <t>Payment for XingWei acquisition</t>
  </si>
  <si>
    <t>Net decrease in cash</t>
  </si>
  <si>
    <t>Collection from (payment to) subsidiaries</t>
  </si>
  <si>
    <t>Cash at beginning of year</t>
  </si>
  <si>
    <t>Cash at end of year</t>
  </si>
</sst>
</file>

<file path=xl/styles.xml><?xml version="1.0" encoding="utf-8"?>
<styleSheet xmlns="http://schemas.openxmlformats.org/spreadsheetml/2006/main">
  <numFmts count="10">
    <numFmt formatCode="_(&quot;$ &quot;#,##0_);_(&quot;$ &quot;(#,##0)" numFmtId="165"/>
    <numFmt formatCode="_(&quot;¥ &quot;#,##0_);_(&quot;¥ &quot;(#,##0)" numFmtId="166"/>
    <numFmt formatCode="_(&quot;$ &quot;#,##0.00_);_(&quot;$ &quot;(#,##0.00)" numFmtId="167"/>
    <numFmt formatCode="_(&quot;¥ &quot;#,##0.00_);_(&quot;¥ &quot;(#,##0.00)" numFmtId="168"/>
    <numFmt formatCode="_(&quot;HKD &quot;#,##0_);_(&quot;HKD &quot;(#,##0)" numFmtId="169"/>
    <numFmt formatCode="#,##0.0000_);(#,##0.0000)" numFmtId="170"/>
    <numFmt formatCode="_(&quot;$ &quot;#,##0.0000_);_(&quot;$ &quot;(#,##0.0000)" numFmtId="171"/>
    <numFmt formatCode="_(&quot;$ &quot;#,##0.000_);_(&quot;$ &quot;(#,##0.000)" numFmtId="172"/>
    <numFmt formatCode="#,##0.000_);(#,##0.00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2"/>
  </cols>
  <sheetData>
    <row spans="1:2" r="1">
      <c t="s" s="1" r="A1">
        <v>0</v>
      </c>
      <c t="s" s="2" r="B1">
        <v>1</v>
      </c>
    </row>
    <row spans="1:2" r="2">
      <c t="s" s="2" r="B2">
        <v>2</v>
      </c>
    </row>
    <row spans="1:2" r="3">
      <c t="s" s="3" r="A3">
        <v>0</v>
      </c>
    </row>
    <row spans="1:2" r="4">
      <c t="s" s="4" r="A4">
        <v>3</v>
      </c>
      <c t="s" s="4" r="B4">
        <v>4</v>
      </c>
    </row>
    <row spans="1:2" r="5">
      <c t="s" s="4" r="A5">
        <v>5</v>
      </c>
      <c t="n" s="6" r="B5">
        <v>1420529</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5</v>
      </c>
    </row>
    <row spans="1:2" r="12">
      <c t="s" s="4" r="A12">
        <v>17</v>
      </c>
      <c t="s" s="4" r="B12">
        <v>18</v>
      </c>
    </row>
    <row spans="1:2" r="13">
      <c t="s" s="4" r="A13">
        <v>19</v>
      </c>
      <c t="s" s="4" r="B13">
        <v>20</v>
      </c>
    </row>
    <row spans="1:2" r="14">
      <c t="s" s="4" r="A14">
        <v>21</v>
      </c>
      <c t="n" s="6" r="B14">
        <v>45854348</v>
      </c>
    </row>
    <row spans="1:2" r="15">
      <c t="s" s="4" r="A15">
        <v>22</v>
      </c>
      <c t="n" s="6" r="B15">
        <v>2016</v>
      </c>
    </row>
    <row spans="1:2" r="16">
      <c t="s" s="4" r="A16">
        <v>23</v>
      </c>
      <c t="s" s="4" r="B16">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106</v>
      </c>
    </row>
    <row spans="1:2" r="3">
      <c t="s" s="3" r="A3">
        <v>180</v>
      </c>
    </row>
    <row spans="1:2" r="4">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2</v>
      </c>
      <c t="s" s="2" r="B1">
        <v>1</v>
      </c>
    </row>
    <row spans="1:2" r="2">
      <c t="s" s="2" r="B2">
        <v>106</v>
      </c>
    </row>
    <row spans="1:2" r="3">
      <c t="s" s="3" r="A3">
        <v>182</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4</v>
      </c>
      <c t="s" s="2" r="B1">
        <v>1</v>
      </c>
    </row>
    <row spans="1:2" r="2">
      <c t="s" s="2" r="B2">
        <v>106</v>
      </c>
    </row>
    <row spans="1:2" r="3">
      <c t="s" s="3" r="A3">
        <v>184</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6</v>
      </c>
      <c t="s" s="2" r="B1">
        <v>1</v>
      </c>
    </row>
    <row spans="1:2" r="2">
      <c t="s" s="2" r="B2">
        <v>106</v>
      </c>
    </row>
    <row spans="1:2" r="3">
      <c t="s" s="3" r="A3">
        <v>186</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8</v>
      </c>
      <c t="s" s="2" r="B1">
        <v>1</v>
      </c>
    </row>
    <row spans="1:2" r="2">
      <c t="s" s="2" r="B2">
        <v>106</v>
      </c>
    </row>
    <row spans="1:2" r="3">
      <c t="s" s="3" r="A3">
        <v>188</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0</v>
      </c>
      <c t="s" s="2" r="B1">
        <v>1</v>
      </c>
    </row>
    <row spans="1:2" r="2">
      <c t="s" s="2" r="B2">
        <v>106</v>
      </c>
    </row>
    <row spans="1:2" r="3">
      <c t="s" s="3" r="A3">
        <v>190</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2</v>
      </c>
      <c t="s" s="2" r="B1">
        <v>1</v>
      </c>
    </row>
    <row spans="1:2" r="2">
      <c t="s" s="2" r="B2">
        <v>106</v>
      </c>
    </row>
    <row spans="1:2" r="3">
      <c t="s" s="3" r="A3">
        <v>192</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4</v>
      </c>
      <c t="s" s="2" r="B1">
        <v>1</v>
      </c>
    </row>
    <row spans="1:2" r="2">
      <c t="s" s="2" r="B2">
        <v>106</v>
      </c>
    </row>
    <row spans="1:2" r="3">
      <c t="s" s="3" r="A3">
        <v>194</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6</v>
      </c>
      <c t="s" s="2" r="B1">
        <v>1</v>
      </c>
    </row>
    <row spans="1:2" r="2">
      <c t="s" s="2" r="B2">
        <v>106</v>
      </c>
    </row>
    <row spans="1:2" r="3">
      <c t="s" s="3" r="A3">
        <v>196</v>
      </c>
    </row>
    <row spans="1:2" r="4">
      <c t="s" s="4" r="A4">
        <v>196</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8</v>
      </c>
      <c t="s" s="2" r="B1">
        <v>1</v>
      </c>
    </row>
    <row spans="1:2" r="2">
      <c t="s" s="2" r="B2">
        <v>106</v>
      </c>
    </row>
    <row spans="1:2" r="3">
      <c t="s" s="3" r="A3">
        <v>198</v>
      </c>
    </row>
    <row spans="1:2" r="4">
      <c t="s" s="4" r="A4">
        <v>198</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5</v>
      </c>
      <c t="s" s="2" r="B1">
        <v>26</v>
      </c>
      <c t="s" s="2" r="C1">
        <v>27</v>
      </c>
      <c t="s" s="2" r="D1">
        <v>28</v>
      </c>
    </row>
    <row spans="1:4" r="2">
      <c t="s" s="3" r="A2">
        <v>29</v>
      </c>
    </row>
    <row spans="1:4" r="3">
      <c t="s" s="4" r="A3">
        <v>30</v>
      </c>
      <c t="n" s="7" r="B3">
        <v>38410009</v>
      </c>
      <c t="n" s="8" r="C3">
        <v>247667737</v>
      </c>
      <c t="n" s="8" r="D3">
        <v>240295371</v>
      </c>
    </row>
    <row spans="1:4" r="4">
      <c t="s" s="4" r="A4">
        <v>31</v>
      </c>
      <c t="n" s="6" r="B4">
        <v>7839956</v>
      </c>
      <c t="n" s="6" r="C4">
        <v>50552034</v>
      </c>
      <c t="n" s="6" r="D4">
        <v>48150046</v>
      </c>
    </row>
    <row spans="1:4" r="5">
      <c t="s" s="4" r="A5">
        <v>32</v>
      </c>
      <c t="n" s="6" r="B5">
        <v>1550868</v>
      </c>
      <c t="n" s="6" r="C5">
        <v>10000000</v>
      </c>
    </row>
    <row spans="1:4" r="6">
      <c t="s" s="4" r="A6">
        <v>33</v>
      </c>
      <c t="n" s="6" r="B6">
        <v>1850534</v>
      </c>
      <c t="n" s="6" r="C6">
        <v>11932244</v>
      </c>
      <c t="n" s="6" r="D6">
        <v>24505249</v>
      </c>
    </row>
    <row spans="1:4" r="7">
      <c t="s" s="4" r="A7">
        <v>34</v>
      </c>
      <c t="n" s="6" r="B7">
        <v>49651367</v>
      </c>
      <c t="n" s="6" r="C7">
        <v>320152015</v>
      </c>
      <c t="n" s="6" r="D7">
        <v>312950666</v>
      </c>
    </row>
    <row spans="1:4" r="8">
      <c t="s" s="4" r="A8">
        <v>35</v>
      </c>
      <c t="n" s="6" r="B8">
        <v>7860708</v>
      </c>
      <c t="n" s="6" r="C8">
        <v>50685846</v>
      </c>
      <c t="n" s="6" r="D8">
        <v>35729848</v>
      </c>
    </row>
    <row spans="1:4" r="9">
      <c t="s" s="4" r="A9">
        <v>36</v>
      </c>
      <c t="n" s="6" r="B9">
        <v>8875578</v>
      </c>
      <c t="n" s="6" r="C9">
        <v>57229727</v>
      </c>
      <c t="n" s="6" r="D9">
        <v>62720375</v>
      </c>
    </row>
    <row spans="1:4" r="10">
      <c t="s" s="4" r="A10">
        <v>37</v>
      </c>
      <c t="n" s="6" r="B10">
        <v>4809538</v>
      </c>
      <c t="n" s="6" r="C10">
        <v>31011902</v>
      </c>
      <c t="n" s="6" r="D10">
        <v>31011902</v>
      </c>
    </row>
    <row spans="1:4" r="11">
      <c t="s" s="4" r="A11">
        <v>38</v>
      </c>
      <c t="n" s="6" r="B11">
        <v>116454</v>
      </c>
      <c t="n" s="6" r="C11">
        <v>750895</v>
      </c>
      <c t="n" s="6" r="D11">
        <v>943769</v>
      </c>
    </row>
    <row spans="1:4" r="12">
      <c t="s" s="4" r="A12">
        <v>39</v>
      </c>
      <c t="n" s="6" r="B12">
        <v>1648689</v>
      </c>
      <c t="n" s="6" r="C12">
        <v>10630745</v>
      </c>
      <c t="n" s="6" r="D12">
        <v>11887740</v>
      </c>
    </row>
    <row spans="1:4" r="13">
      <c t="s" s="4" r="A13">
        <v>40</v>
      </c>
      <c t="n" s="6" r="B13">
        <v>72962334</v>
      </c>
      <c t="n" s="6" r="C13">
        <v>470461130</v>
      </c>
      <c t="n" s="6" r="D13">
        <v>455244300</v>
      </c>
    </row>
    <row spans="1:4" r="14">
      <c t="s" s="3" r="A14">
        <v>41</v>
      </c>
    </row>
    <row spans="1:4" r="15">
      <c t="s" s="4" r="A15">
        <v>42</v>
      </c>
      <c t="n" s="6" r="B15">
        <v>8954657</v>
      </c>
      <c t="n" s="6" r="C15">
        <v>57739627</v>
      </c>
      <c t="n" s="6" r="D15">
        <v>54415425</v>
      </c>
    </row>
    <row spans="1:4" r="16">
      <c t="s" s="4" r="A16">
        <v>43</v>
      </c>
      <c t="n" s="6" r="B16">
        <v>2576328</v>
      </c>
      <c t="n" s="6" r="C16">
        <v>16612164</v>
      </c>
      <c t="n" s="6" r="D16">
        <v>21742735</v>
      </c>
    </row>
    <row spans="1:4" r="17">
      <c t="s" s="4" r="A17">
        <v>44</v>
      </c>
      <c t="n" s="6" r="B17">
        <v>11530985</v>
      </c>
      <c t="n" s="6" r="C17">
        <v>74351791</v>
      </c>
      <c t="n" s="6" r="D17">
        <v>76158160</v>
      </c>
    </row>
    <row spans="1:4" r="18">
      <c t="s" s="4" r="A18">
        <v>45</v>
      </c>
      <c t="n" s="6" r="B18">
        <v>291369</v>
      </c>
      <c t="n" s="6" r="C18">
        <v>1878751</v>
      </c>
      <c t="n" s="6" r="D18">
        <v>1763732</v>
      </c>
    </row>
    <row spans="1:4" r="19">
      <c t="s" s="4" r="A19">
        <v>46</v>
      </c>
      <c t="n" s="6" r="B19">
        <v>11822354</v>
      </c>
      <c t="n" s="6" r="C19">
        <v>76230542</v>
      </c>
      <c t="n" s="6" r="D19">
        <v>77921892</v>
      </c>
    </row>
    <row spans="1:4" r="20">
      <c t="s" s="3" r="A20">
        <v>47</v>
      </c>
    </row>
    <row spans="1:4" r="21">
      <c t="s" s="4" r="A21">
        <v>48</v>
      </c>
      <c t="n" s="6" r="B21">
        <v>547566</v>
      </c>
      <c t="n" s="6" r="C21">
        <v>3530704</v>
      </c>
      <c t="n" s="6" r="D21">
        <v>3513718</v>
      </c>
    </row>
    <row spans="1:4" r="22">
      <c t="s" s="4" r="A22">
        <v>49</v>
      </c>
      <c t="n" s="6" r="B22">
        <v>-4301655</v>
      </c>
      <c t="n" s="6" r="C22">
        <v>-27737073</v>
      </c>
      <c t="n" s="6" r="D22">
        <v>-8201045</v>
      </c>
    </row>
    <row spans="1:4" r="23">
      <c t="s" s="4" r="A23">
        <v>50</v>
      </c>
      <c t="n" s="6" r="B23">
        <v>61395205</v>
      </c>
      <c t="n" s="6" r="C23">
        <v>395876282</v>
      </c>
      <c t="n" s="6" r="D23">
        <v>387502800</v>
      </c>
    </row>
    <row spans="1:4" r="24">
      <c t="s" s="4" r="A24">
        <v>51</v>
      </c>
      <c t="n" s="6" r="B24">
        <v>-3904176</v>
      </c>
      <c t="n" s="6" r="C24">
        <v>-25174129</v>
      </c>
      <c t="n" s="6" r="D24">
        <v>-27176682</v>
      </c>
    </row>
    <row spans="1:4" r="25">
      <c t="s" s="4" r="A25">
        <v>52</v>
      </c>
      <c t="n" s="6" r="B25">
        <v>7403040</v>
      </c>
      <c t="n" s="6" r="C25">
        <v>47734804</v>
      </c>
      <c t="n" s="6" r="D25">
        <v>21683617</v>
      </c>
    </row>
    <row spans="1:4" r="26">
      <c t="s" s="4" r="A26">
        <v>53</v>
      </c>
      <c t="n" s="7" r="B26">
        <v>61139980</v>
      </c>
      <c t="n" s="8" r="C26">
        <v>394230588</v>
      </c>
      <c t="n" s="8" r="D26">
        <v>377322408</v>
      </c>
    </row>
    <row spans="1:4" r="27">
      <c t="s" s="4" r="A27">
        <v>54</v>
      </c>
      <c t="s" s="4" r="B27">
        <v>55</v>
      </c>
      <c t="s" s="4" r="C27">
        <v>55</v>
      </c>
      <c t="s" s="4" r="D27">
        <v>55</v>
      </c>
    </row>
    <row spans="1:4" r="28">
      <c t="s" s="4" r="A28">
        <v>56</v>
      </c>
      <c t="n" s="7" r="B28">
        <v>72962334</v>
      </c>
      <c t="n" s="8" r="C28">
        <v>470461130</v>
      </c>
      <c t="n" s="8" r="D28">
        <v>455244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0</v>
      </c>
      <c t="s" s="2" r="B1">
        <v>1</v>
      </c>
    </row>
    <row spans="1:2" r="2">
      <c t="s" s="2" r="B2">
        <v>106</v>
      </c>
    </row>
    <row spans="1:2" r="3">
      <c t="s" s="3" r="A3">
        <v>200</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02</v>
      </c>
      <c t="s" s="2" r="B1">
        <v>1</v>
      </c>
    </row>
    <row spans="1:2" r="2">
      <c t="s" s="2" r="B2">
        <v>106</v>
      </c>
    </row>
    <row spans="1:2" r="3">
      <c t="s" s="3" r="A3">
        <v>202</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4</v>
      </c>
      <c t="s" s="2" r="B1">
        <v>1</v>
      </c>
    </row>
    <row spans="1:2" r="2">
      <c t="s" s="2" r="B2">
        <v>106</v>
      </c>
    </row>
    <row spans="1:2" r="3">
      <c t="s" s="3" r="A3">
        <v>204</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6</v>
      </c>
      <c t="s" s="2" r="B1">
        <v>1</v>
      </c>
    </row>
    <row spans="1:2" r="2">
      <c t="s" s="2" r="B2">
        <v>106</v>
      </c>
    </row>
    <row spans="1:2" r="3">
      <c t="s" s="3" r="A3">
        <v>206</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106</v>
      </c>
    </row>
    <row spans="1:2" r="3">
      <c t="s" s="3" r="A3">
        <v>208</v>
      </c>
    </row>
    <row spans="1:2" r="4">
      <c t="s" s="4" r="A4">
        <v>208</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106</v>
      </c>
    </row>
    <row spans="1:2" r="3">
      <c t="s" s="3" r="A3">
        <v>210</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2</v>
      </c>
      <c t="s" s="2" r="B1">
        <v>1</v>
      </c>
    </row>
    <row spans="1:2" r="2">
      <c t="s" s="2" r="B2">
        <v>106</v>
      </c>
    </row>
    <row spans="1:2" r="3">
      <c t="s" s="3" r="A3">
        <v>212</v>
      </c>
    </row>
    <row spans="1:2" r="4">
      <c t="s" s="4" r="A4">
        <v>212</v>
      </c>
      <c t="s" s="4"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4</v>
      </c>
      <c t="s" s="2" r="B1">
        <v>1</v>
      </c>
    </row>
    <row spans="1:2" r="2">
      <c t="s" s="2" r="B2">
        <v>106</v>
      </c>
    </row>
    <row spans="1:2" r="3">
      <c t="s" s="3" r="A3">
        <v>214</v>
      </c>
    </row>
    <row spans="1:2" r="4">
      <c t="s" s="4" r="A4">
        <v>214</v>
      </c>
      <c t="s" s="4"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6</v>
      </c>
      <c t="s" s="2" r="B1">
        <v>1</v>
      </c>
    </row>
    <row spans="1:2" r="2">
      <c t="s" s="2" r="B2">
        <v>106</v>
      </c>
    </row>
    <row spans="1:2" r="3">
      <c t="s" s="3" r="A3">
        <v>216</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8</v>
      </c>
      <c t="s" s="2" r="B1">
        <v>1</v>
      </c>
    </row>
    <row spans="1:2" r="2">
      <c t="s" s="2" r="B2">
        <v>106</v>
      </c>
    </row>
    <row spans="1:2" r="3">
      <c t="s" s="3" r="A3">
        <v>218</v>
      </c>
    </row>
    <row spans="1:2" r="4">
      <c t="s" s="4" r="A4">
        <v>218</v>
      </c>
      <c t="s" s="4"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37"/>
    <col customWidth="1" max="3" min="3" width="27"/>
    <col customWidth="1" max="4" min="4" width="24"/>
    <col customWidth="1" max="5" min="5" width="27"/>
  </cols>
  <sheetData>
    <row spans="1:5" r="1">
      <c t="s" s="1" r="A1">
        <v>57</v>
      </c>
      <c t="s" s="2" r="B1">
        <v>58</v>
      </c>
      <c t="s" s="2" r="C1">
        <v>59</v>
      </c>
      <c t="s" s="2" r="D1">
        <v>60</v>
      </c>
      <c t="s" s="2" r="E1">
        <v>61</v>
      </c>
    </row>
    <row spans="1:5" r="2">
      <c t="s" s="4" r="A2">
        <v>62</v>
      </c>
      <c t="n" s="7" r="B2">
        <v>7839956</v>
      </c>
      <c t="n" s="8" r="C2">
        <v>50552034</v>
      </c>
      <c t="n" s="8" r="E2">
        <v>48150046</v>
      </c>
    </row>
    <row spans="1:5" r="3">
      <c t="s" s="4" r="A3">
        <v>63</v>
      </c>
      <c t="n" s="6" r="B3">
        <v>1850534</v>
      </c>
      <c t="n" s="6" r="C3">
        <v>11932244</v>
      </c>
      <c t="n" s="6" r="E3">
        <v>24505249</v>
      </c>
    </row>
    <row spans="1:5" r="4">
      <c t="s" s="4" r="A4">
        <v>64</v>
      </c>
      <c t="n" s="6" r="B4">
        <v>7860708</v>
      </c>
      <c t="n" s="6" r="C4">
        <v>50685846</v>
      </c>
      <c t="n" s="6" r="E4">
        <v>35729848</v>
      </c>
    </row>
    <row spans="1:5" r="5">
      <c t="s" s="4" r="A5">
        <v>65</v>
      </c>
      <c t="n" s="6" r="B5">
        <v>8875578</v>
      </c>
      <c t="n" s="6" r="C5">
        <v>57229727</v>
      </c>
      <c t="n" s="6" r="E5">
        <v>62720375</v>
      </c>
    </row>
    <row spans="1:5" r="6">
      <c t="s" s="4" r="A6">
        <v>66</v>
      </c>
      <c t="n" s="6" r="B6">
        <v>1648689</v>
      </c>
      <c t="n" s="6" r="C6">
        <v>10630745</v>
      </c>
      <c t="n" s="6" r="E6">
        <v>11887740</v>
      </c>
    </row>
    <row spans="1:5" r="7">
      <c t="s" s="4" r="A7">
        <v>67</v>
      </c>
      <c t="n" s="6" r="B7">
        <v>8954657</v>
      </c>
      <c t="n" s="6" r="C7">
        <v>57739627</v>
      </c>
      <c t="n" s="6" r="E7">
        <v>54415425</v>
      </c>
    </row>
    <row spans="1:5" r="8">
      <c t="s" s="4" r="A8">
        <v>45</v>
      </c>
      <c t="n" s="7" r="B8">
        <v>2576328</v>
      </c>
      <c t="n" s="8" r="C8">
        <v>16612164</v>
      </c>
      <c t="n" s="8" r="E8">
        <v>21742735</v>
      </c>
    </row>
    <row spans="1:5" r="9">
      <c t="s" s="4" r="A9">
        <v>68</v>
      </c>
      <c t="n" s="9" r="B9">
        <v>0.01</v>
      </c>
      <c t="n" s="9" r="D9">
        <v>0.01</v>
      </c>
    </row>
    <row spans="1:5" r="10">
      <c t="s" s="4" r="A10">
        <v>69</v>
      </c>
      <c t="n" s="6" r="B10">
        <v>500000000</v>
      </c>
      <c t="n" s="6" r="C10">
        <v>500000000</v>
      </c>
      <c t="n" s="6" r="E10">
        <v>500000000</v>
      </c>
    </row>
    <row spans="1:5" r="11">
      <c t="s" s="4" r="A11">
        <v>70</v>
      </c>
      <c t="n" s="6" r="B11">
        <v>46439706</v>
      </c>
      <c t="n" s="6" r="C11">
        <v>46439706</v>
      </c>
      <c t="n" s="6" r="E11">
        <v>46490940</v>
      </c>
    </row>
    <row spans="1:5" r="12">
      <c t="s" s="4" r="A12">
        <v>71</v>
      </c>
      <c t="n" s="6" r="B12">
        <v>45734348</v>
      </c>
      <c t="n" s="6" r="C12">
        <v>45734348</v>
      </c>
      <c t="n" s="6" r="E12">
        <v>45460582</v>
      </c>
    </row>
    <row spans="1:5" r="13">
      <c t="s" s="4" r="A13">
        <v>72</v>
      </c>
      <c t="n" s="6" r="B13">
        <v>585358</v>
      </c>
      <c t="n" s="6" r="C13">
        <v>585358</v>
      </c>
      <c t="n" s="6" r="E13">
        <v>585358</v>
      </c>
    </row>
    <row spans="1:5" r="14">
      <c t="s" s="4" r="A14">
        <v>73</v>
      </c>
    </row>
    <row spans="1:5" r="15">
      <c t="s" s="4" r="A15">
        <v>74</v>
      </c>
      <c t="n" s="8" r="E15">
        <v>18397974</v>
      </c>
    </row>
    <row spans="1:5" r="16">
      <c t="s" s="4" r="A16">
        <v>62</v>
      </c>
      <c t="n" s="6" r="E16">
        <v>23145899</v>
      </c>
    </row>
    <row spans="1:5" r="17">
      <c t="s" s="4" r="A17">
        <v>63</v>
      </c>
      <c t="n" s="6" r="E17">
        <v>5228560</v>
      </c>
    </row>
    <row spans="1:5" r="18">
      <c t="s" s="4" r="A18">
        <v>64</v>
      </c>
      <c t="n" s="6" r="E18">
        <v>35729848</v>
      </c>
    </row>
    <row spans="1:5" r="19">
      <c t="s" s="4" r="A19">
        <v>65</v>
      </c>
      <c t="n" s="6" r="E19">
        <v>562021</v>
      </c>
    </row>
    <row spans="1:5" r="20">
      <c t="s" s="4" r="A20">
        <v>66</v>
      </c>
      <c t="n" s="6" r="E20">
        <v>8171895</v>
      </c>
    </row>
    <row spans="1:5" r="21">
      <c t="s" s="4" r="A21">
        <v>67</v>
      </c>
      <c t="n" s="6" r="E21">
        <v>15011489</v>
      </c>
    </row>
    <row spans="1:5" r="22">
      <c t="s" s="4" r="A22">
        <v>45</v>
      </c>
      <c t="n" s="8" r="E22">
        <v>731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106</v>
      </c>
    </row>
    <row spans="1:2" r="3">
      <c t="s" s="3" r="A3">
        <v>180</v>
      </c>
    </row>
    <row spans="1:2" r="4">
      <c t="s" s="4" r="A4">
        <v>221</v>
      </c>
      <c t="s" s="4" r="B4">
        <v>222</v>
      </c>
    </row>
    <row spans="1:2" r="5">
      <c t="s" s="4" r="A5">
        <v>223</v>
      </c>
      <c t="s" s="4" r="B5">
        <v>224</v>
      </c>
    </row>
    <row spans="1:2" r="6">
      <c t="s" s="4" r="A6">
        <v>225</v>
      </c>
      <c t="s" s="4" r="B6">
        <v>226</v>
      </c>
    </row>
    <row spans="1:2" r="7">
      <c t="s" s="4" r="A7">
        <v>227</v>
      </c>
      <c t="s" s="4" r="B7">
        <v>228</v>
      </c>
    </row>
    <row spans="1:2" r="8">
      <c t="s" s="4" r="A8">
        <v>54</v>
      </c>
      <c t="s" s="4" r="B8">
        <v>229</v>
      </c>
    </row>
    <row spans="1:2" r="9">
      <c t="s" s="4" r="A9">
        <v>230</v>
      </c>
      <c t="s" s="4" r="B9">
        <v>231</v>
      </c>
    </row>
    <row spans="1:2" r="10">
      <c t="s" s="4" r="A10">
        <v>232</v>
      </c>
      <c t="s" s="4" r="B10">
        <v>233</v>
      </c>
    </row>
    <row spans="1:2" r="11">
      <c t="s" s="4" r="A11">
        <v>81</v>
      </c>
      <c t="s" s="4" r="B11">
        <v>234</v>
      </c>
    </row>
    <row spans="1:2" r="12">
      <c t="s" s="4" r="A12">
        <v>235</v>
      </c>
      <c t="s" s="4" r="B12">
        <v>236</v>
      </c>
    </row>
    <row spans="1:2" r="13">
      <c t="s" s="4" r="A13">
        <v>237</v>
      </c>
      <c t="s" s="4" r="B13">
        <v>238</v>
      </c>
    </row>
    <row spans="1:2" r="14">
      <c t="s" s="4" r="A14">
        <v>239</v>
      </c>
      <c t="s" s="4" r="B14">
        <v>240</v>
      </c>
    </row>
    <row spans="1:2" r="15">
      <c t="s" s="4" r="A15">
        <v>74</v>
      </c>
      <c t="s" s="4" r="B15">
        <v>241</v>
      </c>
    </row>
    <row spans="1:2" r="16">
      <c t="s" s="4" r="A16">
        <v>153</v>
      </c>
      <c t="s" s="4" r="B16">
        <v>242</v>
      </c>
    </row>
    <row spans="1:2" r="17">
      <c t="s" s="4" r="A17">
        <v>64</v>
      </c>
      <c t="s" s="4" r="B17">
        <v>243</v>
      </c>
    </row>
    <row spans="1:2" r="18">
      <c t="s" s="4" r="A18">
        <v>65</v>
      </c>
      <c t="s" s="4" r="B18">
        <v>244</v>
      </c>
    </row>
    <row spans="1:2" r="19">
      <c t="s" s="4" r="A19">
        <v>245</v>
      </c>
      <c t="s" s="4" r="B19">
        <v>246</v>
      </c>
    </row>
    <row spans="1:2" r="20">
      <c t="s" s="4" r="A20">
        <v>247</v>
      </c>
      <c t="s" s="4" r="B20">
        <v>248</v>
      </c>
    </row>
    <row spans="1:2" r="21">
      <c t="s" s="4" r="A21">
        <v>37</v>
      </c>
      <c t="s" s="4" r="B21">
        <v>249</v>
      </c>
    </row>
    <row spans="1:2" r="22">
      <c t="s" s="4" r="A22">
        <v>250</v>
      </c>
      <c t="s" s="4" r="B22">
        <v>251</v>
      </c>
    </row>
    <row spans="1:2" r="23">
      <c t="s" s="4" r="A23">
        <v>252</v>
      </c>
      <c t="s" s="4" r="B23">
        <v>253</v>
      </c>
    </row>
    <row spans="1:2" r="24">
      <c t="s" s="4" r="A24">
        <v>254</v>
      </c>
      <c t="s" s="4" r="B24">
        <v>255</v>
      </c>
    </row>
    <row spans="1:2" r="25">
      <c t="s" s="4" r="A25">
        <v>256</v>
      </c>
      <c t="s" s="4" r="B25">
        <v>257</v>
      </c>
    </row>
    <row spans="1:2" r="26">
      <c t="s" s="4" r="A26">
        <v>258</v>
      </c>
      <c t="s" s="4" r="B26">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106</v>
      </c>
    </row>
    <row spans="1:2" r="3">
      <c t="s" s="4" r="A3">
        <v>261</v>
      </c>
    </row>
    <row spans="1:2" r="4">
      <c t="s" s="3" r="A4">
        <v>262</v>
      </c>
    </row>
    <row spans="1:2" r="5">
      <c t="s" s="4" r="A5">
        <v>263</v>
      </c>
      <c t="s" s="4" r="B5">
        <v>264</v>
      </c>
    </row>
    <row spans="1:2" r="6">
      <c t="s" s="4" r="A6">
        <v>265</v>
      </c>
    </row>
    <row spans="1:2" r="7">
      <c t="s" s="3" r="A7">
        <v>262</v>
      </c>
    </row>
    <row spans="1:2" r="8">
      <c t="s" s="4" r="A8">
        <v>263</v>
      </c>
      <c t="s" s="4" r="B8">
        <v>266</v>
      </c>
    </row>
    <row spans="1:2" r="9">
      <c t="s" s="4" r="A9">
        <v>267</v>
      </c>
    </row>
    <row spans="1:2" r="10">
      <c t="s" s="3" r="A10">
        <v>262</v>
      </c>
    </row>
    <row spans="1:2" r="11">
      <c t="s" s="4" r="A11">
        <v>263</v>
      </c>
      <c t="s" s="4" r="B11">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106</v>
      </c>
    </row>
    <row spans="1:2" r="3">
      <c t="s" s="3" r="A3">
        <v>180</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78</v>
      </c>
      <c t="s" s="2" r="B1">
        <v>1</v>
      </c>
    </row>
    <row spans="1:2" r="2">
      <c t="s" s="2" r="B2">
        <v>106</v>
      </c>
    </row>
    <row spans="1:2" r="3">
      <c t="s" s="3" r="A3">
        <v>182</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3</v>
      </c>
      <c t="s" s="2" r="B1">
        <v>1</v>
      </c>
    </row>
    <row spans="1:2" r="2">
      <c t="s" s="2" r="B2">
        <v>106</v>
      </c>
    </row>
    <row spans="1:2" r="3">
      <c t="s" s="3" r="A3">
        <v>184</v>
      </c>
    </row>
    <row spans="1:2" r="4">
      <c t="s" s="4" r="A4">
        <v>284</v>
      </c>
      <c t="s" s="4" r="B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106</v>
      </c>
    </row>
    <row spans="1:2" r="3">
      <c t="s" s="3" r="A3">
        <v>186</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91</v>
      </c>
      <c t="s" s="2" r="B1">
        <v>1</v>
      </c>
    </row>
    <row spans="1:2" r="2">
      <c t="s" s="2" r="B2">
        <v>106</v>
      </c>
    </row>
    <row spans="1:2" r="3">
      <c t="s" s="3" r="A3">
        <v>188</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96</v>
      </c>
      <c t="s" s="2" r="B1">
        <v>1</v>
      </c>
    </row>
    <row spans="1:2" r="2">
      <c t="s" s="2" r="B2">
        <v>106</v>
      </c>
    </row>
    <row spans="1:2" r="3">
      <c t="s" s="3" r="A3">
        <v>190</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1</v>
      </c>
      <c t="s" s="2" r="B1">
        <v>1</v>
      </c>
    </row>
    <row spans="1:2" r="2">
      <c t="s" s="2" r="B2">
        <v>106</v>
      </c>
    </row>
    <row spans="1:2" r="3">
      <c t="s" s="3" r="A3">
        <v>192</v>
      </c>
    </row>
    <row spans="1:2" r="4">
      <c t="s" s="4" r="A4">
        <v>302</v>
      </c>
      <c t="s" s="4" r="B4">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4</v>
      </c>
      <c t="s" s="2" r="B1">
        <v>1</v>
      </c>
    </row>
    <row spans="1:2" r="2">
      <c t="s" s="2" r="B2">
        <v>106</v>
      </c>
    </row>
    <row spans="1:2" r="3">
      <c t="s" s="3" r="A3">
        <v>194</v>
      </c>
    </row>
    <row spans="1:2" r="4">
      <c t="s" s="4" r="A4">
        <v>305</v>
      </c>
      <c t="s" s="4" r="B4">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31"/>
    <col customWidth="1" max="3" min="3" width="31"/>
    <col customWidth="1" max="4" min="4" width="31"/>
    <col customWidth="1" max="5" min="5" width="31"/>
  </cols>
  <sheetData>
    <row spans="1:5" r="1">
      <c t="s" s="1" r="A1">
        <v>75</v>
      </c>
      <c t="s" s="2" r="B1">
        <v>1</v>
      </c>
    </row>
    <row spans="1:5" r="2">
      <c t="s" s="2" r="B2">
        <v>76</v>
      </c>
      <c t="s" s="2" r="C2">
        <v>77</v>
      </c>
      <c t="s" s="2" r="D2">
        <v>78</v>
      </c>
      <c t="s" s="2" r="E2">
        <v>79</v>
      </c>
    </row>
    <row spans="1:5" r="3">
      <c t="s" s="3" r="A3">
        <v>75</v>
      </c>
    </row>
    <row spans="1:5" r="4">
      <c t="s" s="4" r="A4">
        <v>80</v>
      </c>
      <c t="n" s="7" r="B4">
        <v>64692923</v>
      </c>
      <c t="n" s="8" r="C4">
        <v>417139969</v>
      </c>
      <c t="n" s="8" r="D4">
        <v>350157824</v>
      </c>
      <c t="n" s="8" r="E4">
        <v>384668378</v>
      </c>
    </row>
    <row spans="1:5" r="5">
      <c t="s" s="4" r="A5">
        <v>81</v>
      </c>
      <c t="n" s="6" r="B5">
        <v>32260733</v>
      </c>
      <c t="n" s="6" r="C5">
        <v>208017208</v>
      </c>
      <c t="n" s="6" r="D5">
        <v>172539260</v>
      </c>
      <c t="n" s="6" r="E5">
        <v>188480346</v>
      </c>
    </row>
    <row spans="1:5" r="6">
      <c t="s" s="4" r="A6">
        <v>82</v>
      </c>
      <c t="n" s="6" r="B6">
        <v>32432190</v>
      </c>
      <c t="n" s="6" r="C6">
        <v>209122761</v>
      </c>
      <c t="n" s="6" r="D6">
        <v>177618564</v>
      </c>
      <c t="n" s="6" r="E6">
        <v>196188032</v>
      </c>
    </row>
    <row spans="1:5" r="7">
      <c t="s" s="3" r="A7">
        <v>83</v>
      </c>
    </row>
    <row spans="1:5" r="8">
      <c t="s" s="4" r="A8">
        <v>84</v>
      </c>
      <c t="n" s="6" r="B8">
        <v>5665190</v>
      </c>
      <c t="n" s="6" r="C8">
        <v>36529145</v>
      </c>
      <c t="n" s="6" r="D8">
        <v>36836338</v>
      </c>
      <c t="n" s="6" r="E8">
        <v>27673298</v>
      </c>
    </row>
    <row spans="1:5" r="9">
      <c t="s" s="4" r="A9">
        <v>85</v>
      </c>
      <c t="n" s="6" r="B9">
        <v>6613784</v>
      </c>
      <c t="n" s="6" r="C9">
        <v>42645682</v>
      </c>
      <c t="n" s="6" r="D9">
        <v>45186175</v>
      </c>
      <c t="n" s="6" r="E9">
        <v>47259273</v>
      </c>
    </row>
    <row spans="1:5" r="10">
      <c t="s" s="4" r="A10">
        <v>86</v>
      </c>
      <c t="n" s="6" r="B10">
        <v>12149685</v>
      </c>
      <c t="n" s="6" r="C10">
        <v>78341173</v>
      </c>
      <c t="n" s="6" r="D10">
        <v>64759122</v>
      </c>
      <c t="n" s="6" r="E10">
        <v>71605616</v>
      </c>
    </row>
    <row spans="1:5" r="11">
      <c t="s" s="4" r="A11">
        <v>87</v>
      </c>
      <c t="n" s="6" r="C11">
        <v>0</v>
      </c>
      <c t="n" s="6" r="D11">
        <v>310153</v>
      </c>
      <c t="n" s="6" r="E11">
        <v>12009457</v>
      </c>
    </row>
    <row spans="1:5" r="12">
      <c t="s" s="4" r="A12">
        <v>88</v>
      </c>
      <c t="n" s="6" r="B12">
        <v>-19828</v>
      </c>
      <c t="n" s="6" r="C12">
        <v>-127852</v>
      </c>
      <c t="n" s="6" r="D12">
        <v>845965</v>
      </c>
      <c t="n" s="6" r="E12">
        <v>-3738232</v>
      </c>
    </row>
    <row spans="1:5" r="13">
      <c t="s" s="4" r="A13">
        <v>89</v>
      </c>
      <c t="n" s="6" r="B13">
        <v>24408831</v>
      </c>
      <c t="n" s="6" r="C13">
        <v>157388148</v>
      </c>
      <c t="n" s="6" r="D13">
        <v>147937753</v>
      </c>
      <c t="n" s="6" r="E13">
        <v>154809412</v>
      </c>
    </row>
    <row spans="1:5" r="14">
      <c t="s" s="4" r="A14">
        <v>90</v>
      </c>
      <c t="n" s="6" r="D14">
        <v>2077500</v>
      </c>
      <c t="n" s="6" r="E14">
        <v>1072453</v>
      </c>
    </row>
    <row spans="1:5" r="15">
      <c t="s" s="4" r="A15">
        <v>91</v>
      </c>
      <c t="n" s="6" r="B15">
        <v>8023359</v>
      </c>
      <c t="n" s="6" r="C15">
        <v>51734613</v>
      </c>
      <c t="n" s="6" r="D15">
        <v>31758311</v>
      </c>
      <c t="n" s="6" r="E15">
        <v>42451073</v>
      </c>
    </row>
    <row spans="1:5" r="16">
      <c t="s" s="3" r="A16">
        <v>92</v>
      </c>
    </row>
    <row spans="1:5" r="17">
      <c t="s" s="4" r="A17">
        <v>93</v>
      </c>
      <c t="n" s="6" r="B17">
        <v>-1369283</v>
      </c>
      <c t="n" s="6" r="C17">
        <v>-8829140</v>
      </c>
      <c t="n" s="6" r="D17">
        <v>-2196750</v>
      </c>
    </row>
    <row spans="1:5" r="18">
      <c t="s" s="4" r="A18">
        <v>94</v>
      </c>
      <c t="n" s="6" r="B18">
        <v>554080</v>
      </c>
      <c t="n" s="6" r="C18">
        <v>3572711</v>
      </c>
      <c t="n" s="6" r="D18">
        <v>4136454</v>
      </c>
      <c t="n" s="6" r="E18">
        <v>4770024</v>
      </c>
    </row>
    <row spans="1:5" r="19">
      <c t="s" s="4" r="A19">
        <v>95</v>
      </c>
      <c t="n" s="6" r="B19">
        <v>-233486</v>
      </c>
      <c t="n" s="6" r="C19">
        <v>-1505518</v>
      </c>
      <c t="n" s="6" r="D19">
        <v>-1067149</v>
      </c>
      <c t="n" s="6" r="E19">
        <v>-49200</v>
      </c>
    </row>
    <row spans="1:5" r="20">
      <c t="s" s="4" r="A20">
        <v>96</v>
      </c>
      <c t="n" s="6" r="B20">
        <v>-1048689</v>
      </c>
      <c t="n" s="6" r="C20">
        <v>-6761947</v>
      </c>
      <c t="n" s="6" r="D20">
        <v>872555</v>
      </c>
      <c t="n" s="6" r="E20">
        <v>4720824</v>
      </c>
    </row>
    <row spans="1:5" r="21">
      <c t="s" s="4" r="A21">
        <v>97</v>
      </c>
      <c t="n" s="6" r="B21">
        <v>6974670</v>
      </c>
      <c t="n" s="6" r="C21">
        <v>44972666</v>
      </c>
      <c t="n" s="6" r="D21">
        <v>32630866</v>
      </c>
      <c t="n" s="6" r="E21">
        <v>47171897</v>
      </c>
    </row>
    <row spans="1:5" r="22">
      <c t="s" s="4" r="A22">
        <v>98</v>
      </c>
      <c t="n" s="6" r="B22">
        <v>2934473</v>
      </c>
      <c t="n" s="6" r="C22">
        <v>18921479</v>
      </c>
      <c t="n" s="6" r="D22">
        <v>9575146</v>
      </c>
      <c t="n" s="6" r="E22">
        <v>19895462</v>
      </c>
    </row>
    <row spans="1:5" r="23">
      <c t="s" s="4" r="A23">
        <v>99</v>
      </c>
      <c t="n" s="6" r="B23">
        <v>4040197</v>
      </c>
      <c t="n" s="6" r="C23">
        <v>26051187</v>
      </c>
      <c t="n" s="6" r="D23">
        <v>23055720</v>
      </c>
      <c t="n" s="6" r="E23">
        <v>27276435</v>
      </c>
    </row>
    <row spans="1:5" r="24">
      <c t="s" s="3" r="A24">
        <v>100</v>
      </c>
    </row>
    <row spans="1:5" r="25">
      <c t="s" s="4" r="A25">
        <v>101</v>
      </c>
      <c t="n" s="6" r="B25">
        <v>310570</v>
      </c>
      <c t="n" s="6" r="C25">
        <v>2002553</v>
      </c>
      <c t="n" s="6" r="D25">
        <v>-30753</v>
      </c>
      <c t="n" s="6" r="E25">
        <v>-766783</v>
      </c>
    </row>
    <row spans="1:5" r="26">
      <c t="s" s="4" r="A26">
        <v>102</v>
      </c>
      <c t="n" s="7" r="B26">
        <v>4350767</v>
      </c>
      <c t="n" s="8" r="C26">
        <v>28053740</v>
      </c>
      <c t="n" s="8" r="D26">
        <v>23024967</v>
      </c>
      <c t="n" s="8" r="E26">
        <v>26509652</v>
      </c>
    </row>
    <row spans="1:5" r="27">
      <c t="s" s="4" r="A27">
        <v>103</v>
      </c>
      <c t="n" s="9" r="B27">
        <v>0.09</v>
      </c>
      <c t="n" s="10" r="C27">
        <v>0.57</v>
      </c>
      <c t="n" s="10" r="D27">
        <v>0.49</v>
      </c>
      <c t="n" s="10" r="E27">
        <v>0.59</v>
      </c>
    </row>
    <row spans="1:5" r="28">
      <c t="s" s="4" r="A28">
        <v>104</v>
      </c>
      <c t="n" s="9" r="B28">
        <v>0.09</v>
      </c>
      <c t="n" s="10" r="C28">
        <v>0.57</v>
      </c>
      <c t="n" s="10" r="D28">
        <v>0.49</v>
      </c>
      <c t="n" s="10" r="E28">
        <v>0.5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307</v>
      </c>
      <c t="s" s="2" r="B1">
        <v>1</v>
      </c>
    </row>
    <row spans="1:2" r="2">
      <c t="s" s="2" r="B2">
        <v>106</v>
      </c>
    </row>
    <row spans="1:2" r="3">
      <c t="s" s="3" r="A3">
        <v>196</v>
      </c>
    </row>
    <row spans="1:2" r="4">
      <c t="s" s="4" r="A4">
        <v>308</v>
      </c>
      <c t="s" s="4" r="B4">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106</v>
      </c>
    </row>
    <row spans="1:2" r="3">
      <c t="s" s="3" r="A3">
        <v>198</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row spans="1:2" r="9">
      <c t="s" s="4" r="A9">
        <v>321</v>
      </c>
      <c t="s" s="4" r="B9">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323</v>
      </c>
      <c t="s" s="2" r="B1">
        <v>1</v>
      </c>
    </row>
    <row spans="1:2" r="2">
      <c t="s" s="2" r="B2">
        <v>106</v>
      </c>
    </row>
    <row spans="1:2" r="3">
      <c t="s" s="3" r="A3">
        <v>200</v>
      </c>
    </row>
    <row spans="1:2" r="4">
      <c t="s" s="4" r="A4">
        <v>324</v>
      </c>
      <c t="s" s="4" r="B4">
        <v>325</v>
      </c>
    </row>
    <row spans="1:2" r="5">
      <c t="s" s="4" r="A5">
        <v>326</v>
      </c>
      <c t="s" s="4" r="B5">
        <v>327</v>
      </c>
    </row>
    <row spans="1:2" r="6">
      <c t="s" s="4" r="A6">
        <v>328</v>
      </c>
      <c t="s" s="4" r="B6">
        <v>329</v>
      </c>
    </row>
    <row spans="1:2" r="7">
      <c t="s" s="4" r="A7">
        <v>330</v>
      </c>
    </row>
    <row spans="1:2" r="8">
      <c t="s" s="3" r="A8">
        <v>200</v>
      </c>
    </row>
    <row spans="1:2" r="9">
      <c t="s" s="4" r="A9">
        <v>331</v>
      </c>
      <c t="s" s="4" r="B9">
        <v>332</v>
      </c>
    </row>
    <row spans="1:2" r="10">
      <c t="s" s="4" r="A10">
        <v>333</v>
      </c>
      <c t="s" s="4" r="B10">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106</v>
      </c>
    </row>
    <row spans="1:2" r="3">
      <c t="s" s="3" r="A3">
        <v>210</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40</v>
      </c>
      <c t="s" s="2" r="B1">
        <v>1</v>
      </c>
    </row>
    <row spans="1:2" r="2">
      <c t="s" s="2" r="B2">
        <v>106</v>
      </c>
    </row>
    <row spans="1:2" r="3">
      <c t="s" s="3" r="A3">
        <v>212</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106</v>
      </c>
    </row>
    <row spans="1:2" r="3">
      <c t="s" s="3" r="A3">
        <v>214</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50</v>
      </c>
      <c t="s" s="2" r="B1">
        <v>1</v>
      </c>
    </row>
    <row spans="1:2" r="2">
      <c t="s" s="2" r="B2">
        <v>106</v>
      </c>
    </row>
    <row spans="1:2" r="3">
      <c t="s" s="4" r="A3">
        <v>351</v>
      </c>
      <c t="s" s="4" r="B3">
        <v>352</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357</v>
      </c>
      <c t="s" s="2" r="B1">
        <v>358</v>
      </c>
      <c t="s" s="2" r="C1">
        <v>106</v>
      </c>
    </row>
    <row spans="1:3" r="2">
      <c t="s" s="3" r="A2">
        <v>178</v>
      </c>
    </row>
    <row spans="1:3" r="3">
      <c t="s" s="4" r="A3">
        <v>359</v>
      </c>
      <c t="s" s="4" r="C3">
        <v>360</v>
      </c>
    </row>
    <row spans="1:3" r="4">
      <c t="s" s="4" r="A4">
        <v>73</v>
      </c>
    </row>
    <row spans="1:3" r="5">
      <c t="s" s="3" r="A5">
        <v>361</v>
      </c>
    </row>
    <row spans="1:3" r="6">
      <c t="s" s="4" r="A6">
        <v>362</v>
      </c>
      <c t="s" s="4" r="B6">
        <v>3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21"/>
  </cols>
  <sheetData>
    <row spans="1:11" r="1">
      <c t="s" s="1" r="A1">
        <v>364</v>
      </c>
      <c t="s" s="2" r="B1">
        <v>1</v>
      </c>
      <c t="n" r="F1"/>
      <c t="n" r="I1"/>
    </row>
    <row spans="1:11" r="2">
      <c t="s" s="2" r="B2">
        <v>26</v>
      </c>
      <c t="s" s="2" r="C2">
        <v>27</v>
      </c>
      <c t="s" s="2" r="D2">
        <v>28</v>
      </c>
      <c t="s" s="2" r="E2">
        <v>142</v>
      </c>
      <c t="s" s="2" r="F2">
        <v>365</v>
      </c>
      <c t="s" s="2" r="G2">
        <v>26</v>
      </c>
      <c t="s" s="2" r="H2">
        <v>27</v>
      </c>
      <c t="s" s="2" r="I2">
        <v>366</v>
      </c>
      <c t="s" s="2" r="J2">
        <v>28</v>
      </c>
      <c t="s" s="2" r="K2">
        <v>367</v>
      </c>
    </row>
    <row spans="1:11" r="3">
      <c t="s" s="3" r="A3">
        <v>262</v>
      </c>
    </row>
    <row spans="1:11" r="4">
      <c t="s" s="4" r="A4">
        <v>368</v>
      </c>
      <c t="n" s="7" r="B4">
        <v>64692923</v>
      </c>
      <c t="n" s="8" r="C4">
        <v>417139969</v>
      </c>
      <c t="n" s="8" r="D4">
        <v>350157824</v>
      </c>
      <c t="n" s="8" r="E4">
        <v>384668378</v>
      </c>
    </row>
    <row spans="1:11" r="5">
      <c t="s" s="4" r="A5">
        <v>62</v>
      </c>
      <c t="n" s="7" r="G5">
        <v>7839956</v>
      </c>
      <c t="n" s="8" r="H5">
        <v>50552034</v>
      </c>
      <c t="n" s="8" r="J5">
        <v>48150046</v>
      </c>
    </row>
    <row spans="1:11" r="6">
      <c t="s" s="4" r="A6">
        <v>369</v>
      </c>
      <c t="n" s="6" r="E6">
        <v>311947098</v>
      </c>
      <c t="n" s="7" r="G6">
        <v>38410009</v>
      </c>
      <c t="n" s="6" r="H6">
        <v>247667737</v>
      </c>
      <c t="n" s="7" r="I6">
        <v>37266652</v>
      </c>
      <c t="n" s="6" r="J6">
        <v>240295371</v>
      </c>
      <c t="n" s="8" r="K6">
        <v>290029715</v>
      </c>
    </row>
    <row spans="1:11" r="7">
      <c t="s" s="4" r="A7">
        <v>370</v>
      </c>
    </row>
    <row spans="1:11" r="8">
      <c t="s" s="3" r="A8">
        <v>262</v>
      </c>
    </row>
    <row spans="1:11" r="9">
      <c t="s" s="4" r="A9">
        <v>371</v>
      </c>
      <c t="n" s="6" r="H9">
        <v>500000</v>
      </c>
    </row>
    <row spans="1:11" r="10">
      <c t="s" s="4" r="A10">
        <v>372</v>
      </c>
    </row>
    <row spans="1:11" r="11">
      <c t="s" s="3" r="A11">
        <v>262</v>
      </c>
    </row>
    <row spans="1:11" r="12">
      <c t="s" s="4" r="A12">
        <v>373</v>
      </c>
      <c t="n" s="11" r="F12">
        <v>500000</v>
      </c>
    </row>
    <row spans="1:11" r="13">
      <c t="s" s="4" r="A13">
        <v>374</v>
      </c>
    </row>
    <row spans="1:11" r="14">
      <c t="s" s="3" r="A14">
        <v>262</v>
      </c>
    </row>
    <row spans="1:11" r="15">
      <c t="s" s="4" r="A15">
        <v>375</v>
      </c>
      <c t="n" s="8" r="C15">
        <v>301500000</v>
      </c>
      <c t="n" s="8" r="D15">
        <v>246200000</v>
      </c>
      <c t="n" s="8" r="E15">
        <v>250300000</v>
      </c>
    </row>
    <row spans="1:11" r="16">
      <c t="s" s="4" r="A16">
        <v>376</v>
      </c>
      <c t="s" s="4" r="B16">
        <v>377</v>
      </c>
      <c t="s" s="4" r="C16">
        <v>377</v>
      </c>
      <c t="s" s="4" r="D16">
        <v>378</v>
      </c>
      <c t="s" s="4" r="E16">
        <v>379</v>
      </c>
    </row>
    <row spans="1:11" r="17">
      <c t="s" s="4" r="A17">
        <v>380</v>
      </c>
    </row>
    <row spans="1:11" r="18">
      <c t="s" s="3" r="A18">
        <v>262</v>
      </c>
    </row>
    <row spans="1:11" r="19">
      <c t="s" s="4" r="A19">
        <v>368</v>
      </c>
      <c t="n" s="8" r="C19">
        <v>76485306</v>
      </c>
      <c t="n" s="8" r="D19">
        <v>64944327</v>
      </c>
      <c t="n" s="8" r="E19">
        <v>61654948</v>
      </c>
    </row>
    <row spans="1:11" r="20">
      <c t="s" s="4" r="A20">
        <v>376</v>
      </c>
      <c t="s" s="4" r="B20">
        <v>381</v>
      </c>
      <c t="s" s="4" r="C20">
        <v>381</v>
      </c>
      <c t="s" s="4" r="D20">
        <v>382</v>
      </c>
      <c t="s" s="4" r="E20">
        <v>383</v>
      </c>
    </row>
    <row spans="1:11" r="21">
      <c t="s" s="4" r="A21">
        <v>384</v>
      </c>
    </row>
    <row spans="1:11" r="22">
      <c t="s" s="3" r="A22">
        <v>262</v>
      </c>
    </row>
    <row spans="1:11" r="23">
      <c t="s" s="4" r="A23">
        <v>368</v>
      </c>
      <c t="n" s="8" r="C23">
        <v>67045689</v>
      </c>
      <c t="n" s="8" r="D23">
        <v>66847350</v>
      </c>
      <c t="n" s="8" r="E23">
        <v>64057268</v>
      </c>
    </row>
    <row spans="1:11" r="24">
      <c t="s" s="4" r="A24">
        <v>376</v>
      </c>
      <c t="s" s="4" r="B24">
        <v>385</v>
      </c>
      <c t="s" s="4" r="C24">
        <v>385</v>
      </c>
      <c t="s" s="4" r="D24">
        <v>386</v>
      </c>
      <c t="s" s="4" r="E24">
        <v>387</v>
      </c>
    </row>
    <row spans="1:11" r="25">
      <c t="s" s="4" r="A25">
        <v>388</v>
      </c>
    </row>
    <row spans="1:11" r="26">
      <c t="s" s="3" r="A26">
        <v>262</v>
      </c>
    </row>
    <row spans="1:11" r="27">
      <c t="s" s="4" r="A27">
        <v>368</v>
      </c>
      <c t="n" s="8" r="C27">
        <v>61190087</v>
      </c>
      <c t="n" s="8" r="D27">
        <v>64169577</v>
      </c>
      <c t="n" s="8" r="E27">
        <v>67516046</v>
      </c>
    </row>
    <row spans="1:11" r="28">
      <c t="s" s="4" r="A28">
        <v>376</v>
      </c>
      <c t="s" s="4" r="B28">
        <v>389</v>
      </c>
      <c t="s" s="4" r="C28">
        <v>389</v>
      </c>
      <c t="s" s="4" r="D28">
        <v>381</v>
      </c>
      <c t="s" s="4" r="E28">
        <v>390</v>
      </c>
    </row>
    <row spans="1:11" r="29">
      <c t="s" s="4" r="A29">
        <v>391</v>
      </c>
    </row>
    <row spans="1:11" r="30">
      <c t="s" s="3" r="A30">
        <v>262</v>
      </c>
    </row>
    <row spans="1:11" r="31">
      <c t="s" s="4" r="A31">
        <v>376</v>
      </c>
      <c t="s" s="4" r="B31">
        <v>392</v>
      </c>
      <c t="s" s="4" r="C31">
        <v>392</v>
      </c>
    </row>
    <row spans="1:11" r="32">
      <c t="s" s="4" r="A32">
        <v>62</v>
      </c>
      <c t="n" s="6" r="H32">
        <v>13243230</v>
      </c>
    </row>
    <row spans="1:11" r="33">
      <c t="s" s="4" r="A33">
        <v>393</v>
      </c>
    </row>
    <row spans="1:11" r="34">
      <c t="s" s="3" r="A34">
        <v>262</v>
      </c>
    </row>
    <row spans="1:11" r="35">
      <c t="s" s="4" r="A35">
        <v>376</v>
      </c>
      <c t="s" s="4" r="B35">
        <v>394</v>
      </c>
      <c t="s" s="4" r="C35">
        <v>394</v>
      </c>
    </row>
    <row spans="1:11" r="36">
      <c t="s" s="4" r="A36">
        <v>62</v>
      </c>
      <c t="n" s="6" r="H36">
        <v>6069096</v>
      </c>
    </row>
    <row spans="1:11" r="37">
      <c t="s" s="4" r="A37">
        <v>395</v>
      </c>
    </row>
    <row spans="1:11" r="38">
      <c t="s" s="3" r="A38">
        <v>262</v>
      </c>
    </row>
    <row spans="1:11" r="39">
      <c t="s" s="4" r="A39">
        <v>376</v>
      </c>
      <c t="s" s="4" r="D39">
        <v>396</v>
      </c>
    </row>
    <row spans="1:11" r="40">
      <c t="s" s="4" r="A40">
        <v>62</v>
      </c>
      <c t="n" s="6" r="J40">
        <v>21601986</v>
      </c>
    </row>
    <row spans="1:11" r="41">
      <c t="s" s="4" r="A41">
        <v>267</v>
      </c>
    </row>
    <row spans="1:11" r="42">
      <c t="s" s="3" r="A42">
        <v>262</v>
      </c>
    </row>
    <row spans="1:11" r="43">
      <c t="s" s="4" r="A43">
        <v>369</v>
      </c>
      <c t="n" s="6" r="H43">
        <v>247667737</v>
      </c>
      <c t="n" s="6" r="J43">
        <v>240295371</v>
      </c>
    </row>
    <row spans="1:11" r="44">
      <c t="s" s="4" r="A44">
        <v>397</v>
      </c>
    </row>
    <row spans="1:11" r="45">
      <c t="s" s="3" r="A45">
        <v>262</v>
      </c>
    </row>
    <row spans="1:11" r="46">
      <c t="s" s="4" r="A46">
        <v>369</v>
      </c>
      <c t="n" s="6" r="H46">
        <v>236843844</v>
      </c>
      <c t="n" s="6" r="J46">
        <v>190965075</v>
      </c>
    </row>
    <row spans="1:11" r="47">
      <c t="s" s="4" r="A47">
        <v>398</v>
      </c>
    </row>
    <row spans="1:11" r="48">
      <c t="s" s="3" r="A48">
        <v>262</v>
      </c>
    </row>
    <row spans="1:11" r="49">
      <c t="s" s="4" r="A49">
        <v>369</v>
      </c>
      <c t="n" s="6" r="H49">
        <v>236843121</v>
      </c>
      <c t="n" s="6" r="J49">
        <v>190964354</v>
      </c>
    </row>
    <row spans="1:11" r="50">
      <c t="s" s="4" r="A50">
        <v>399</v>
      </c>
    </row>
    <row spans="1:11" r="51">
      <c t="s" s="3" r="A51">
        <v>262</v>
      </c>
    </row>
    <row spans="1:11" r="52">
      <c t="s" s="4" r="A52">
        <v>369</v>
      </c>
      <c t="n" s="6" r="H52">
        <v>723</v>
      </c>
      <c t="n" s="6" r="J52">
        <v>721</v>
      </c>
    </row>
    <row spans="1:11" r="53">
      <c t="s" s="4" r="A53">
        <v>400</v>
      </c>
    </row>
    <row spans="1:11" r="54">
      <c t="s" s="3" r="A54">
        <v>262</v>
      </c>
    </row>
    <row spans="1:11" r="55">
      <c t="s" s="4" r="A55">
        <v>369</v>
      </c>
      <c t="n" s="6" r="H55">
        <v>10823893</v>
      </c>
      <c t="n" s="6" r="J55">
        <v>49330296</v>
      </c>
    </row>
    <row spans="1:11" r="56">
      <c t="s" s="4" r="A56">
        <v>401</v>
      </c>
    </row>
    <row spans="1:11" r="57">
      <c t="s" s="3" r="A57">
        <v>262</v>
      </c>
    </row>
    <row spans="1:11" r="58">
      <c t="s" s="4" r="A58">
        <v>369</v>
      </c>
      <c t="n" s="6" r="J58">
        <v>43214291</v>
      </c>
    </row>
    <row spans="1:11" r="59">
      <c t="s" s="4" r="A59">
        <v>402</v>
      </c>
    </row>
    <row spans="1:11" r="60">
      <c t="s" s="3" r="A60">
        <v>262</v>
      </c>
    </row>
    <row spans="1:11" r="61">
      <c t="s" s="4" r="A61">
        <v>369</v>
      </c>
      <c t="n" s="6" r="H61">
        <v>20873</v>
      </c>
      <c t="n" s="6" r="J61">
        <v>33442</v>
      </c>
    </row>
    <row spans="1:11" r="62">
      <c t="s" s="4" r="A62">
        <v>403</v>
      </c>
    </row>
    <row spans="1:11" r="63">
      <c t="s" s="3" r="A63">
        <v>262</v>
      </c>
    </row>
    <row spans="1:11" r="64">
      <c t="s" s="4" r="A64">
        <v>369</v>
      </c>
      <c t="n" s="6" r="H64">
        <v>10502056</v>
      </c>
      <c t="n" s="6" r="J64">
        <v>5973846</v>
      </c>
    </row>
    <row spans="1:11" r="65">
      <c t="s" s="4" r="A65">
        <v>404</v>
      </c>
    </row>
    <row spans="1:11" r="66">
      <c t="s" s="3" r="A66">
        <v>262</v>
      </c>
    </row>
    <row spans="1:11" r="67">
      <c t="s" s="4" r="A67">
        <v>369</v>
      </c>
      <c t="n" s="8" r="H67">
        <v>300964</v>
      </c>
      <c t="n" s="8" r="J67">
        <v>108717</v>
      </c>
    </row>
  </sheetData>
  <mergeCells count="4">
    <mergeCell ref="A1:A2"/>
    <mergeCell ref="B1:E1"/>
    <mergeCell ref="F1:H1"/>
    <mergeCell ref="I1:J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405</v>
      </c>
      <c t="s" s="2" r="B1">
        <v>1</v>
      </c>
    </row>
    <row spans="1:4" r="2">
      <c t="s" s="2" r="B2">
        <v>406</v>
      </c>
      <c t="s" s="2" r="C2">
        <v>28</v>
      </c>
      <c t="s" s="2" r="D2">
        <v>142</v>
      </c>
    </row>
    <row spans="1:4" r="3">
      <c t="s" s="3" r="A3">
        <v>227</v>
      </c>
    </row>
    <row spans="1:4" r="4">
      <c t="s" s="4" r="A4">
        <v>407</v>
      </c>
      <c t="n" s="12" r="B4">
        <v>6.448</v>
      </c>
    </row>
    <row spans="1:4" r="5">
      <c t="s" s="3" r="A5">
        <v>232</v>
      </c>
    </row>
    <row spans="1:4" r="6">
      <c t="s" s="4" r="A6">
        <v>408</v>
      </c>
      <c t="s" s="4" r="B6">
        <v>409</v>
      </c>
    </row>
    <row spans="1:4" r="7">
      <c t="s" s="4" r="A7">
        <v>410</v>
      </c>
      <c t="s" s="4" r="B7">
        <v>411</v>
      </c>
    </row>
    <row spans="1:4" r="8">
      <c t="s" s="4" r="A8">
        <v>412</v>
      </c>
      <c t="s" s="4" r="B8">
        <v>413</v>
      </c>
    </row>
    <row spans="1:4" r="9">
      <c t="s" s="3" r="A9">
        <v>81</v>
      </c>
    </row>
    <row spans="1:4" r="10">
      <c t="s" s="4" r="A10">
        <v>414</v>
      </c>
      <c t="n" s="8" r="B10">
        <v>142116286</v>
      </c>
      <c t="n" s="8" r="C10">
        <v>113042449</v>
      </c>
      <c t="n" s="8" r="D10">
        <v>124427159</v>
      </c>
    </row>
    <row spans="1:4" r="11">
      <c t="s" s="4" r="A11">
        <v>415</v>
      </c>
      <c t="n" s="6" r="B11">
        <v>4823101</v>
      </c>
      <c t="n" s="6" r="C11">
        <v>4991524</v>
      </c>
      <c t="n" s="6" r="D11">
        <v>14850125</v>
      </c>
    </row>
    <row spans="1:4" r="12">
      <c t="s" s="4" r="A12">
        <v>416</v>
      </c>
    </row>
    <row spans="1:4" r="13">
      <c t="s" s="3" r="A13">
        <v>235</v>
      </c>
    </row>
    <row spans="1:4" r="14">
      <c t="s" s="4" r="A14">
        <v>417</v>
      </c>
      <c t="n" s="6" r="B14">
        <v>0</v>
      </c>
      <c t="n" s="6" r="C14">
        <v>0</v>
      </c>
      <c t="n" s="6" r="D14">
        <v>0</v>
      </c>
    </row>
    <row spans="1:4" r="15">
      <c t="s" s="4" r="A15">
        <v>418</v>
      </c>
    </row>
    <row spans="1:4" r="16">
      <c t="s" s="3" r="A16">
        <v>235</v>
      </c>
    </row>
    <row spans="1:4" r="17">
      <c t="s" s="4" r="A17">
        <v>417</v>
      </c>
      <c t="n" s="8" r="B17">
        <v>0</v>
      </c>
      <c t="n" s="8" r="C17">
        <v>0</v>
      </c>
      <c t="n" s="8" r="D17">
        <v>0</v>
      </c>
    </row>
    <row spans="1:4" r="18">
      <c t="s" s="4" r="A18">
        <v>419</v>
      </c>
    </row>
    <row spans="1:4" r="19">
      <c t="s" s="3" r="A19">
        <v>232</v>
      </c>
    </row>
    <row spans="1:4" r="20">
      <c t="s" s="4" r="A20">
        <v>420</v>
      </c>
      <c t="s" s="4" r="B20">
        <v>421</v>
      </c>
    </row>
    <row spans="1:4" r="21">
      <c t="s" s="4" r="A21">
        <v>422</v>
      </c>
    </row>
    <row spans="1:4" r="22">
      <c t="s" s="3" r="A22">
        <v>232</v>
      </c>
    </row>
    <row spans="1:4" r="23">
      <c t="s" s="4" r="A23">
        <v>420</v>
      </c>
      <c t="s" s="4" r="B23">
        <v>423</v>
      </c>
    </row>
    <row spans="1:4" r="24">
      <c t="s" s="4" r="A24">
        <v>424</v>
      </c>
    </row>
    <row spans="1:4" r="25">
      <c t="s" s="3" r="A25">
        <v>232</v>
      </c>
    </row>
    <row spans="1:4" r="26">
      <c t="s" s="4" r="A26">
        <v>425</v>
      </c>
      <c t="s" s="4" r="B26">
        <v>426</v>
      </c>
    </row>
    <row spans="1:4" r="27">
      <c t="s" s="4" r="A27">
        <v>427</v>
      </c>
    </row>
    <row spans="1:4" r="28">
      <c t="s" s="3" r="A28">
        <v>232</v>
      </c>
    </row>
    <row spans="1:4" r="29">
      <c t="s" s="4" r="A29">
        <v>428</v>
      </c>
      <c t="s" s="4" r="B29">
        <v>429</v>
      </c>
    </row>
    <row spans="1:4" r="30">
      <c t="s" s="4" r="A30">
        <v>430</v>
      </c>
    </row>
    <row spans="1:4" r="31">
      <c t="s" s="3" r="A31">
        <v>232</v>
      </c>
    </row>
    <row spans="1:4" r="32">
      <c t="s" s="4" r="A32">
        <v>428</v>
      </c>
      <c t="s" s="4" r="B32">
        <v>4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5</v>
      </c>
      <c t="s" s="2" r="B1">
        <v>1</v>
      </c>
    </row>
    <row spans="1:4" r="2">
      <c t="s" s="2" r="B2">
        <v>106</v>
      </c>
      <c t="s" s="2" r="C2">
        <v>107</v>
      </c>
      <c t="s" s="2" r="D2">
        <v>108</v>
      </c>
    </row>
    <row spans="1:4" r="3">
      <c t="s" s="3" r="A3">
        <v>75</v>
      </c>
    </row>
    <row spans="1:4" r="4">
      <c t="s" s="4" r="A4">
        <v>109</v>
      </c>
      <c t="n" s="8" r="B4">
        <v>0</v>
      </c>
      <c t="n" s="8" r="C4">
        <v>0</v>
      </c>
      <c t="n" s="8" r="D4">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16"/>
  </cols>
  <sheetData>
    <row spans="1:2" r="1">
      <c t="s" s="1" r="A1">
        <v>432</v>
      </c>
      <c t="s" s="2" r="B1">
        <v>1</v>
      </c>
    </row>
    <row spans="1:2" r="2">
      <c t="s" s="2" r="B2">
        <v>106</v>
      </c>
    </row>
    <row spans="1:2" r="3">
      <c t="s" s="4" r="A3">
        <v>433</v>
      </c>
    </row>
    <row spans="1:2" r="4">
      <c t="s" s="3" r="A4">
        <v>65</v>
      </c>
    </row>
    <row spans="1:2" r="5">
      <c t="s" s="4" r="A5">
        <v>434</v>
      </c>
      <c t="s" s="4" r="B5">
        <v>360</v>
      </c>
    </row>
    <row spans="1:2" r="6">
      <c t="s" s="4" r="A6">
        <v>435</v>
      </c>
    </row>
    <row spans="1:2" r="7">
      <c t="s" s="3" r="A7">
        <v>65</v>
      </c>
    </row>
    <row spans="1:2" r="8">
      <c t="s" s="4" r="A8">
        <v>434</v>
      </c>
      <c t="s" s="4" r="B8">
        <v>436</v>
      </c>
    </row>
    <row spans="1:2" r="9">
      <c t="s" s="4" r="A9">
        <v>437</v>
      </c>
    </row>
    <row spans="1:2" r="10">
      <c t="s" s="3" r="A10">
        <v>65</v>
      </c>
    </row>
    <row spans="1:2" r="11">
      <c t="s" s="4" r="A11">
        <v>434</v>
      </c>
      <c t="s" s="4" r="B11">
        <v>438</v>
      </c>
    </row>
    <row spans="1:2" r="12">
      <c t="s" s="4" r="A12">
        <v>439</v>
      </c>
    </row>
    <row spans="1:2" r="13">
      <c t="s" s="3" r="A13">
        <v>65</v>
      </c>
    </row>
    <row spans="1:2" r="14">
      <c t="s" s="4" r="A14">
        <v>434</v>
      </c>
      <c t="s" s="4" r="B14">
        <v>438</v>
      </c>
    </row>
    <row spans="1:2" r="15">
      <c t="s" s="4" r="A15">
        <v>440</v>
      </c>
    </row>
    <row spans="1:2" r="16">
      <c t="s" s="3" r="A16">
        <v>65</v>
      </c>
    </row>
    <row spans="1:2" r="17">
      <c t="s" s="4" r="A17">
        <v>434</v>
      </c>
      <c t="s" s="4" r="B17">
        <v>436</v>
      </c>
    </row>
    <row spans="1:2" r="18">
      <c t="s" s="4" r="A18">
        <v>441</v>
      </c>
    </row>
    <row spans="1:2" r="19">
      <c t="s" s="3" r="A19">
        <v>65</v>
      </c>
    </row>
    <row spans="1:2" r="20">
      <c t="s" s="4" r="A20">
        <v>434</v>
      </c>
      <c t="s" s="4" r="B20">
        <v>438</v>
      </c>
    </row>
    <row spans="1:2" r="21">
      <c t="s" s="4" r="A21">
        <v>442</v>
      </c>
    </row>
    <row spans="1:2" r="22">
      <c t="s" s="3" r="A22">
        <v>65</v>
      </c>
    </row>
    <row spans="1:2" r="23">
      <c t="s" s="4" r="A23">
        <v>434</v>
      </c>
      <c t="s" s="4" r="B23">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43</v>
      </c>
      <c t="s" s="2" r="B1">
        <v>1</v>
      </c>
    </row>
    <row spans="1:4" r="2">
      <c t="s" s="2" r="B2">
        <v>106</v>
      </c>
      <c t="s" s="2" r="C2">
        <v>107</v>
      </c>
      <c t="s" s="2" r="D2">
        <v>108</v>
      </c>
    </row>
    <row spans="1:4" r="3">
      <c t="s" s="3" r="A3">
        <v>245</v>
      </c>
    </row>
    <row spans="1:4" r="4">
      <c t="s" s="4" r="A4">
        <v>444</v>
      </c>
      <c t="n" s="8" r="B4">
        <v>0</v>
      </c>
    </row>
    <row spans="1:4" r="5">
      <c t="s" s="3" r="A5">
        <v>247</v>
      </c>
    </row>
    <row spans="1:4" r="6">
      <c t="s" s="4" r="A6">
        <v>445</v>
      </c>
      <c t="n" s="6" r="B6">
        <v>0</v>
      </c>
      <c t="n" s="8" r="C6">
        <v>310153</v>
      </c>
      <c t="n" s="8" r="D6">
        <v>12009457</v>
      </c>
    </row>
    <row spans="1:4" r="7">
      <c t="s" s="3" r="A7">
        <v>37</v>
      </c>
    </row>
    <row spans="1:4" r="8">
      <c t="s" s="4" r="A8">
        <v>446</v>
      </c>
      <c t="n" s="8" r="B8">
        <v>0</v>
      </c>
      <c t="n" s="8" r="C8">
        <v>0</v>
      </c>
      <c t="n" s="8" r="D8">
        <v>0</v>
      </c>
    </row>
    <row spans="1:4" r="9">
      <c t="s" s="4" r="A9">
        <v>447</v>
      </c>
    </row>
    <row spans="1:4" r="10">
      <c t="s" s="3" r="A10">
        <v>245</v>
      </c>
    </row>
    <row spans="1:4" r="11">
      <c t="s" s="4" r="A11">
        <v>448</v>
      </c>
      <c t="s" s="4" r="B11">
        <v>438</v>
      </c>
    </row>
    <row spans="1:4" r="12">
      <c t="s" s="4" r="A12">
        <v>449</v>
      </c>
    </row>
    <row spans="1:4" r="13">
      <c t="s" s="3" r="A13">
        <v>245</v>
      </c>
    </row>
    <row spans="1:4" r="14">
      <c t="s" s="4" r="A14">
        <v>448</v>
      </c>
      <c t="s" s="4" r="B14">
        <v>4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28"/>
    <col customWidth="1" max="3" min="3" width="21"/>
    <col customWidth="1" max="4" min="4" width="21"/>
  </cols>
  <sheetData>
    <row spans="1:4" r="1">
      <c t="s" s="1" r="A1">
        <v>451</v>
      </c>
      <c t="s" s="2" r="B1">
        <v>1</v>
      </c>
    </row>
    <row spans="1:4" r="2">
      <c t="s" s="2" r="B2">
        <v>452</v>
      </c>
      <c t="s" s="2" r="C2">
        <v>28</v>
      </c>
      <c t="s" s="2" r="D2">
        <v>142</v>
      </c>
    </row>
    <row spans="1:4" r="3">
      <c t="s" s="3" r="A3">
        <v>250</v>
      </c>
    </row>
    <row spans="1:4" r="4">
      <c t="s" s="4" r="A4">
        <v>453</v>
      </c>
      <c t="n" s="8" r="B4">
        <v>18897889</v>
      </c>
      <c t="n" s="8" r="C4">
        <v>18077892</v>
      </c>
      <c t="n" s="8" r="D4">
        <v>16415881</v>
      </c>
    </row>
    <row spans="1:4" r="5">
      <c t="s" s="3" r="A5">
        <v>254</v>
      </c>
    </row>
    <row spans="1:4" r="6">
      <c t="s" s="4" r="A6">
        <v>454</v>
      </c>
      <c t="n" s="6" r="B6">
        <v>1</v>
      </c>
    </row>
    <row spans="1:4" r="7">
      <c t="s" s="4" r="A7">
        <v>81</v>
      </c>
    </row>
    <row spans="1:4" r="8">
      <c t="s" s="3" r="A8">
        <v>250</v>
      </c>
    </row>
    <row spans="1:4" r="9">
      <c t="s" s="4" r="A9">
        <v>453</v>
      </c>
      <c t="n" s="8" r="B9">
        <v>6334414</v>
      </c>
      <c t="n" s="6" r="C9">
        <v>5597846</v>
      </c>
      <c t="n" s="6" r="D9">
        <v>5375566</v>
      </c>
    </row>
    <row spans="1:4" r="10">
      <c t="s" s="4" r="A10">
        <v>84</v>
      </c>
    </row>
    <row spans="1:4" r="11">
      <c t="s" s="3" r="A11">
        <v>250</v>
      </c>
    </row>
    <row spans="1:4" r="12">
      <c t="s" s="4" r="A12">
        <v>453</v>
      </c>
      <c t="n" s="6" r="B12">
        <v>5810237</v>
      </c>
      <c t="n" s="6" r="C12">
        <v>5563607</v>
      </c>
      <c t="n" s="6" r="D12">
        <v>4960632</v>
      </c>
    </row>
    <row spans="1:4" r="13">
      <c t="s" s="4" r="A13">
        <v>85</v>
      </c>
    </row>
    <row spans="1:4" r="14">
      <c t="s" s="3" r="A14">
        <v>250</v>
      </c>
    </row>
    <row spans="1:4" r="15">
      <c t="s" s="4" r="A15">
        <v>453</v>
      </c>
      <c t="n" s="6" r="B15">
        <v>4169401</v>
      </c>
      <c t="n" s="6" r="C15">
        <v>4045878</v>
      </c>
      <c t="n" s="6" r="D15">
        <v>3511656</v>
      </c>
    </row>
    <row spans="1:4" r="16">
      <c t="s" s="4" r="A16">
        <v>86</v>
      </c>
    </row>
    <row spans="1:4" r="17">
      <c t="s" s="3" r="A17">
        <v>250</v>
      </c>
    </row>
    <row spans="1:4" r="18">
      <c t="s" s="4" r="A18">
        <v>453</v>
      </c>
      <c t="n" s="8" r="B18">
        <v>2583837</v>
      </c>
      <c t="n" s="8" r="C18">
        <v>2870561</v>
      </c>
      <c t="n" s="8" r="D18">
        <v>25680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0"/>
    <col customWidth="1" max="6" min="6" width="20"/>
    <col customWidth="1" max="7" min="7" width="21"/>
    <col customWidth="1" max="8" min="8" width="21"/>
    <col customWidth="1" max="9" min="9" width="21"/>
    <col customWidth="1" max="10" min="10" width="21"/>
    <col customWidth="1" max="11" min="11" width="21"/>
  </cols>
  <sheetData>
    <row spans="1:11" r="1">
      <c t="s" s="1" r="A1">
        <v>455</v>
      </c>
      <c t="s" s="2" r="B1">
        <v>456</v>
      </c>
      <c t="s" s="2" r="C1">
        <v>457</v>
      </c>
      <c t="s" s="2" r="D1">
        <v>458</v>
      </c>
      <c t="s" s="2" r="E1">
        <v>459</v>
      </c>
      <c t="s" s="2" r="F1">
        <v>457</v>
      </c>
      <c t="s" s="2" r="G1">
        <v>26</v>
      </c>
      <c t="s" s="2" r="H1">
        <v>27</v>
      </c>
      <c t="s" s="2" r="I1">
        <v>28</v>
      </c>
      <c t="s" s="2" r="J1">
        <v>142</v>
      </c>
      <c t="s" s="2" r="K1">
        <v>27</v>
      </c>
    </row>
    <row spans="1:11" r="2">
      <c t="s" s="3" r="A2">
        <v>361</v>
      </c>
    </row>
    <row spans="1:11" r="3">
      <c t="s" s="4" r="A3">
        <v>32</v>
      </c>
      <c t="n" s="7" r="G3">
        <v>1550868</v>
      </c>
      <c t="n" s="8" r="K3">
        <v>10000000</v>
      </c>
    </row>
    <row spans="1:11" r="4">
      <c t="s" s="4" r="A4">
        <v>460</v>
      </c>
      <c t="n" s="7" r="G4">
        <v>1550868</v>
      </c>
      <c t="n" s="8" r="H4">
        <v>10000000</v>
      </c>
    </row>
    <row spans="1:11" r="5">
      <c t="s" s="4" r="A5">
        <v>73</v>
      </c>
    </row>
    <row spans="1:11" r="6">
      <c t="s" s="3" r="A6">
        <v>361</v>
      </c>
    </row>
    <row spans="1:11" r="7">
      <c t="s" s="4" r="A7">
        <v>362</v>
      </c>
      <c t="s" s="4" r="C7">
        <v>363</v>
      </c>
    </row>
    <row spans="1:11" r="8">
      <c t="s" s="4" r="A8">
        <v>461</v>
      </c>
      <c t="n" s="8" r="B8">
        <v>10000000</v>
      </c>
      <c t="n" s="8" r="E8">
        <v>10000000</v>
      </c>
    </row>
    <row spans="1:11" r="9">
      <c t="s" s="4" r="A9">
        <v>462</v>
      </c>
      <c t="n" s="6" r="K9">
        <v>1000000</v>
      </c>
    </row>
    <row spans="1:11" r="10">
      <c t="s" s="4" r="A10">
        <v>463</v>
      </c>
      <c t="s" s="4" r="F10">
        <v>464</v>
      </c>
    </row>
    <row spans="1:11" r="11">
      <c t="s" s="4" r="A11">
        <v>465</v>
      </c>
    </row>
    <row spans="1:11" r="12">
      <c t="s" s="3" r="A12">
        <v>361</v>
      </c>
    </row>
    <row spans="1:11" r="13">
      <c t="s" s="4" r="A13">
        <v>466</v>
      </c>
      <c t="n" s="8" r="H13">
        <v>0</v>
      </c>
      <c t="n" s="8" r="I13">
        <v>18000000</v>
      </c>
      <c t="n" s="8" r="J13">
        <v>8000000</v>
      </c>
    </row>
    <row spans="1:11" r="14">
      <c t="s" s="4" r="A14">
        <v>467</v>
      </c>
    </row>
    <row spans="1:11" r="15">
      <c t="s" s="3" r="A15">
        <v>361</v>
      </c>
    </row>
    <row spans="1:11" r="16">
      <c t="s" s="4" r="A16">
        <v>468</v>
      </c>
      <c t="n" s="8" r="C16">
        <v>10000000</v>
      </c>
      <c t="n" s="8" r="F16">
        <v>10000000</v>
      </c>
    </row>
    <row spans="1:11" r="17">
      <c t="s" s="4" r="A17">
        <v>469</v>
      </c>
    </row>
    <row spans="1:11" r="18">
      <c t="s" s="3" r="A18">
        <v>361</v>
      </c>
    </row>
    <row spans="1:11" r="19">
      <c t="s" s="4" r="A19">
        <v>470</v>
      </c>
      <c t="n" s="8" r="C19">
        <v>10000000</v>
      </c>
      <c t="n" s="8" r="F19">
        <v>10000000</v>
      </c>
    </row>
    <row spans="1:11" r="20">
      <c t="s" s="4" r="A20">
        <v>460</v>
      </c>
      <c t="n" s="8" r="D20">
        <v>10000000</v>
      </c>
    </row>
    <row spans="1:11" r="21">
      <c t="s" s="4" r="A21">
        <v>471</v>
      </c>
    </row>
    <row spans="1:11" r="22">
      <c t="s" s="3" r="A22">
        <v>361</v>
      </c>
    </row>
    <row spans="1:11" r="23">
      <c t="s" s="4" r="A23">
        <v>32</v>
      </c>
      <c t="n" s="8" r="K23">
        <v>1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0"/>
  </cols>
  <sheetData>
    <row spans="1:7" r="1">
      <c t="s" s="1" r="A1">
        <v>472</v>
      </c>
      <c t="s" s="2" r="B1">
        <v>1</v>
      </c>
    </row>
    <row spans="1:7" r="2">
      <c t="s" s="2" r="B2">
        <v>26</v>
      </c>
      <c t="s" s="2" r="C2">
        <v>27</v>
      </c>
      <c t="s" s="2" r="D2">
        <v>28</v>
      </c>
      <c t="s" s="2" r="E2">
        <v>142</v>
      </c>
      <c t="s" s="2" r="F2">
        <v>27</v>
      </c>
      <c t="s" s="2" r="G2">
        <v>457</v>
      </c>
    </row>
    <row spans="1:7" r="3">
      <c t="s" s="3" r="A3">
        <v>473</v>
      </c>
    </row>
    <row spans="1:7" r="4">
      <c t="s" s="4" r="A4">
        <v>62</v>
      </c>
      <c t="n" s="7" r="B4">
        <v>7839956</v>
      </c>
      <c t="n" s="8" r="D4">
        <v>48150046</v>
      </c>
      <c t="n" s="8" r="F4">
        <v>50552034</v>
      </c>
    </row>
    <row spans="1:7" r="5">
      <c t="s" s="4" r="A5">
        <v>474</v>
      </c>
      <c t="n" s="6" r="B5">
        <v>1850534</v>
      </c>
      <c t="n" s="6" r="D5">
        <v>24505249</v>
      </c>
      <c t="n" s="6" r="F5">
        <v>11932244</v>
      </c>
    </row>
    <row spans="1:7" r="6">
      <c t="s" s="4" r="A6">
        <v>475</v>
      </c>
      <c t="n" s="6" r="B6">
        <v>1550868</v>
      </c>
      <c t="n" s="6" r="F6">
        <v>10000000</v>
      </c>
    </row>
    <row spans="1:7" r="7">
      <c t="s" s="4" r="A7">
        <v>34</v>
      </c>
      <c t="n" s="6" r="B7">
        <v>49651367</v>
      </c>
      <c t="n" s="6" r="D7">
        <v>312950666</v>
      </c>
      <c t="n" s="6" r="F7">
        <v>320152015</v>
      </c>
    </row>
    <row spans="1:7" r="8">
      <c t="s" s="4" r="A8">
        <v>476</v>
      </c>
      <c t="n" s="6" r="D8">
        <v>35729848</v>
      </c>
      <c t="n" s="6" r="F8">
        <v>48747486</v>
      </c>
    </row>
    <row spans="1:7" r="9">
      <c t="s" s="4" r="A9">
        <v>65</v>
      </c>
      <c t="n" s="6" r="B9">
        <v>8875578</v>
      </c>
      <c t="n" s="6" r="D9">
        <v>62720375</v>
      </c>
      <c t="n" s="6" r="F9">
        <v>57229727</v>
      </c>
    </row>
    <row spans="1:7" r="10">
      <c t="s" s="4" r="A10">
        <v>66</v>
      </c>
      <c t="n" s="6" r="B10">
        <v>1648689</v>
      </c>
      <c t="n" s="6" r="D10">
        <v>11887740</v>
      </c>
      <c t="n" s="6" r="F10">
        <v>10630745</v>
      </c>
    </row>
    <row spans="1:7" r="11">
      <c t="s" s="4" r="A11">
        <v>40</v>
      </c>
      <c t="n" s="6" r="B11">
        <v>72962334</v>
      </c>
      <c t="n" s="6" r="D11">
        <v>455244300</v>
      </c>
      <c t="n" s="6" r="F11">
        <v>470461130</v>
      </c>
    </row>
    <row spans="1:7" r="12">
      <c t="s" s="4" r="A12">
        <v>67</v>
      </c>
      <c t="n" s="6" r="B12">
        <v>8954657</v>
      </c>
      <c t="n" s="6" r="D12">
        <v>54415425</v>
      </c>
      <c t="n" s="6" r="F12">
        <v>57739627</v>
      </c>
    </row>
    <row spans="1:7" r="13">
      <c t="s" s="4" r="A13">
        <v>45</v>
      </c>
      <c t="n" s="6" r="B13">
        <v>2576328</v>
      </c>
      <c t="n" s="6" r="D13">
        <v>21742735</v>
      </c>
      <c t="n" s="6" r="F13">
        <v>16612164</v>
      </c>
    </row>
    <row spans="1:7" r="14">
      <c t="s" s="4" r="A14">
        <v>477</v>
      </c>
      <c t="n" s="6" r="B14">
        <v>11822354</v>
      </c>
      <c t="n" s="6" r="D14">
        <v>77921892</v>
      </c>
      <c t="n" s="8" r="F14">
        <v>76230542</v>
      </c>
    </row>
    <row spans="1:7" r="15">
      <c t="s" s="3" r="A15">
        <v>478</v>
      </c>
    </row>
    <row spans="1:7" r="16">
      <c t="s" s="4" r="A16">
        <v>368</v>
      </c>
      <c t="n" s="6" r="B16">
        <v>64692923</v>
      </c>
      <c t="n" s="8" r="C16">
        <v>417139969</v>
      </c>
      <c t="n" s="6" r="D16">
        <v>350157824</v>
      </c>
      <c t="n" s="8" r="E16">
        <v>384668378</v>
      </c>
    </row>
    <row spans="1:7" r="17">
      <c t="s" s="4" r="A17">
        <v>99</v>
      </c>
      <c t="n" s="6" r="B17">
        <v>4040197</v>
      </c>
      <c t="n" s="6" r="C17">
        <v>26051187</v>
      </c>
      <c t="n" s="6" r="D17">
        <v>23055720</v>
      </c>
      <c t="n" s="6" r="E17">
        <v>27276435</v>
      </c>
    </row>
    <row spans="1:7" r="18">
      <c t="s" s="3" r="A18">
        <v>479</v>
      </c>
    </row>
    <row spans="1:7" r="19">
      <c t="s" s="4" r="A19">
        <v>155</v>
      </c>
      <c t="n" s="6" r="B19">
        <v>10003840</v>
      </c>
      <c t="n" s="6" r="C19">
        <v>64504771</v>
      </c>
      <c t="n" s="6" r="D19">
        <v>45852235</v>
      </c>
      <c t="n" s="6" r="E19">
        <v>37343760</v>
      </c>
    </row>
    <row spans="1:7" r="20">
      <c t="s" s="4" r="A20">
        <v>162</v>
      </c>
      <c t="n" s="6" r="B20">
        <v>-5707422</v>
      </c>
      <c t="n" s="6" r="C20">
        <v>-36801464</v>
      </c>
      <c t="n" s="6" r="D20">
        <v>-52759443</v>
      </c>
      <c t="n" s="6" r="E20">
        <v>-13959185</v>
      </c>
    </row>
    <row spans="1:7" r="21">
      <c t="s" s="4" r="A21">
        <v>168</v>
      </c>
      <c t="n" s="7" r="B21">
        <v>-3149873</v>
      </c>
      <c t="n" s="8" r="C21">
        <v>-20310382</v>
      </c>
      <c t="n" s="6" r="D21">
        <v>-63660710</v>
      </c>
      <c t="n" s="6" r="E21">
        <v>-700409</v>
      </c>
    </row>
    <row spans="1:7" r="22">
      <c t="s" s="4" r="A22">
        <v>73</v>
      </c>
    </row>
    <row spans="1:7" r="23">
      <c t="s" s="3" r="A23">
        <v>473</v>
      </c>
    </row>
    <row spans="1:7" r="24">
      <c t="s" s="4" r="A24">
        <v>480</v>
      </c>
      <c t="n" s="6" r="D24">
        <v>18397974</v>
      </c>
    </row>
    <row spans="1:7" r="25">
      <c t="s" s="4" r="A25">
        <v>62</v>
      </c>
      <c t="n" s="6" r="D25">
        <v>23145899</v>
      </c>
    </row>
    <row spans="1:7" r="26">
      <c t="s" s="4" r="A26">
        <v>474</v>
      </c>
      <c t="n" s="6" r="D26">
        <v>5228560</v>
      </c>
    </row>
    <row spans="1:7" r="27">
      <c t="s" s="4" r="A27">
        <v>475</v>
      </c>
      <c t="n" s="6" r="D27">
        <v>25159</v>
      </c>
    </row>
    <row spans="1:7" r="28">
      <c t="s" s="4" r="A28">
        <v>34</v>
      </c>
      <c t="n" s="6" r="D28">
        <v>46797592</v>
      </c>
    </row>
    <row spans="1:7" r="29">
      <c t="s" s="4" r="A29">
        <v>476</v>
      </c>
      <c t="n" s="6" r="D29">
        <v>35729848</v>
      </c>
    </row>
    <row spans="1:7" r="30">
      <c t="s" s="4" r="A30">
        <v>65</v>
      </c>
      <c t="n" s="6" r="D30">
        <v>562021</v>
      </c>
    </row>
    <row spans="1:7" r="31">
      <c t="s" s="4" r="A31">
        <v>66</v>
      </c>
      <c t="n" s="6" r="D31">
        <v>8171895</v>
      </c>
    </row>
    <row spans="1:7" r="32">
      <c t="s" s="4" r="A32">
        <v>40</v>
      </c>
      <c t="n" s="6" r="D32">
        <v>91261356</v>
      </c>
    </row>
    <row spans="1:7" r="33">
      <c t="s" s="4" r="A33">
        <v>67</v>
      </c>
      <c t="n" s="6" r="D33">
        <v>15011489</v>
      </c>
    </row>
    <row spans="1:7" r="34">
      <c t="s" s="4" r="A34">
        <v>481</v>
      </c>
      <c t="n" s="6" r="D34">
        <v>19436997</v>
      </c>
    </row>
    <row spans="1:7" r="35">
      <c t="s" s="4" r="A35">
        <v>45</v>
      </c>
      <c t="n" s="6" r="D35">
        <v>731490</v>
      </c>
    </row>
    <row spans="1:7" r="36">
      <c t="s" s="4" r="A36">
        <v>477</v>
      </c>
      <c t="n" s="6" r="D36">
        <v>35179976</v>
      </c>
    </row>
    <row spans="1:7" r="37">
      <c t="s" s="3" r="A37">
        <v>478</v>
      </c>
    </row>
    <row spans="1:7" r="38">
      <c t="s" s="4" r="A38">
        <v>368</v>
      </c>
      <c t="n" s="6" r="D38">
        <v>154454044</v>
      </c>
      <c t="n" s="6" r="E38">
        <v>100204186</v>
      </c>
    </row>
    <row spans="1:7" r="39">
      <c t="s" s="4" r="A39">
        <v>99</v>
      </c>
      <c t="n" s="6" r="D39">
        <v>21951065</v>
      </c>
      <c t="n" s="6" r="E39">
        <v>13224130</v>
      </c>
    </row>
    <row spans="1:7" r="40">
      <c t="s" s="3" r="A40">
        <v>479</v>
      </c>
    </row>
    <row spans="1:7" r="41">
      <c t="s" s="4" r="A41">
        <v>155</v>
      </c>
      <c t="n" s="6" r="D41">
        <v>22655696</v>
      </c>
      <c t="n" s="6" r="E41">
        <v>21829320</v>
      </c>
    </row>
    <row spans="1:7" r="42">
      <c t="s" s="4" r="A42">
        <v>162</v>
      </c>
      <c t="n" s="8" r="D42">
        <v>-37956001</v>
      </c>
      <c t="n" s="8" r="E42">
        <v>-249904</v>
      </c>
    </row>
    <row spans="1:7" r="43">
      <c t="s" s="4" r="A43">
        <v>482</v>
      </c>
      <c t="n" s="8" r="G43">
        <v>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s>
  <sheetData>
    <row spans="1:7" r="1">
      <c t="s" s="1" r="A1">
        <v>483</v>
      </c>
      <c t="s" s="2" r="B1">
        <v>1</v>
      </c>
    </row>
    <row spans="1:7" r="2">
      <c t="s" s="2" r="B2">
        <v>26</v>
      </c>
      <c t="s" s="2" r="C2">
        <v>27</v>
      </c>
      <c t="s" s="2" r="D2">
        <v>28</v>
      </c>
      <c t="s" s="2" r="E2">
        <v>142</v>
      </c>
      <c t="s" s="2" r="F2">
        <v>27</v>
      </c>
      <c t="s" s="2" r="G2">
        <v>28</v>
      </c>
    </row>
    <row spans="1:7" r="3">
      <c t="s" s="3" r="A3">
        <v>182</v>
      </c>
    </row>
    <row spans="1:7" r="4">
      <c t="s" s="4" r="A4">
        <v>153</v>
      </c>
      <c t="n" s="8" r="F4">
        <v>55427300</v>
      </c>
      <c t="n" s="8" r="G4">
        <v>53153164</v>
      </c>
    </row>
    <row spans="1:7" r="5">
      <c t="s" s="4" r="A5">
        <v>484</v>
      </c>
      <c t="n" s="8" r="C5">
        <v>-5003118</v>
      </c>
      <c t="n" s="8" r="D5">
        <v>-4688433</v>
      </c>
      <c t="n" s="8" r="E5">
        <v>-35005069</v>
      </c>
      <c t="n" s="6" r="F5">
        <v>-4875266</v>
      </c>
      <c t="n" s="6" r="G5">
        <v>-5003118</v>
      </c>
    </row>
    <row spans="1:7" r="6">
      <c t="s" s="4" r="A6">
        <v>62</v>
      </c>
      <c t="n" s="7" r="B6">
        <v>7839956</v>
      </c>
      <c t="n" s="8" r="F6">
        <v>50552034</v>
      </c>
      <c t="n" s="8" r="G6">
        <v>48150046</v>
      </c>
    </row>
    <row spans="1:7" r="7">
      <c t="s" s="3" r="A7">
        <v>485</v>
      </c>
    </row>
    <row spans="1:7" r="8">
      <c t="s" s="4" r="A8">
        <v>486</v>
      </c>
      <c t="n" s="6" r="C8">
        <v>5003118</v>
      </c>
      <c t="n" s="6" r="D8">
        <v>4688433</v>
      </c>
      <c t="n" s="6" r="E8">
        <v>35005069</v>
      </c>
    </row>
    <row spans="1:7" r="9">
      <c t="s" s="4" r="A9">
        <v>487</v>
      </c>
      <c t="n" s="7" r="B9">
        <v>-19828</v>
      </c>
      <c t="n" s="6" r="C9">
        <v>-127852</v>
      </c>
      <c t="n" s="6" r="D9">
        <v>845965</v>
      </c>
      <c t="n" s="6" r="E9">
        <v>-3738232</v>
      </c>
    </row>
    <row spans="1:7" r="10">
      <c t="s" s="4" r="A10">
        <v>488</v>
      </c>
      <c t="n" s="6" r="D10">
        <v>-531280</v>
      </c>
      <c t="n" s="6" r="E10">
        <v>-26578404</v>
      </c>
    </row>
    <row spans="1:7" r="11">
      <c t="s" s="4" r="A11">
        <v>489</v>
      </c>
      <c t="n" s="8" r="C11">
        <v>4875266</v>
      </c>
      <c t="n" s="8" r="D11">
        <v>5003118</v>
      </c>
      <c t="n" s="8" r="E11">
        <v>4688433</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s>
  <sheetData>
    <row spans="1:4" r="1">
      <c t="s" s="1" r="A1">
        <v>490</v>
      </c>
      <c t="s" s="2" r="B1">
        <v>26</v>
      </c>
      <c t="s" s="2" r="C1">
        <v>27</v>
      </c>
      <c t="s" s="2" r="D1">
        <v>28</v>
      </c>
    </row>
    <row spans="1:4" r="2">
      <c t="s" s="3" r="A2">
        <v>184</v>
      </c>
    </row>
    <row spans="1:4" r="3">
      <c t="s" s="4" r="A3">
        <v>491</v>
      </c>
      <c t="n" s="8" r="D3">
        <v>7876523</v>
      </c>
    </row>
    <row spans="1:4" r="4">
      <c t="s" s="4" r="A4">
        <v>492</v>
      </c>
      <c t="n" s="8" r="C4">
        <v>3663864</v>
      </c>
      <c t="n" s="6" r="D4">
        <v>9490107</v>
      </c>
    </row>
    <row spans="1:4" r="5">
      <c t="s" s="4" r="A5">
        <v>493</v>
      </c>
      <c t="n" s="6" r="C5">
        <v>982530</v>
      </c>
      <c t="n" s="6" r="D5">
        <v>1432927</v>
      </c>
    </row>
    <row spans="1:4" r="6">
      <c t="s" s="4" r="A6">
        <v>494</v>
      </c>
      <c t="n" s="6" r="C6">
        <v>7285850</v>
      </c>
      <c t="n" s="6" r="D6">
        <v>5705692</v>
      </c>
    </row>
    <row spans="1:4" r="7">
      <c t="s" s="4" r="A7">
        <v>495</v>
      </c>
      <c t="n" s="7" r="B7">
        <v>1850534</v>
      </c>
      <c t="n" s="8" r="C7">
        <v>11932244</v>
      </c>
      <c t="n" s="8" r="D7">
        <v>245052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62"/>
    <col customWidth="1" max="2" min="2" width="37"/>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5"/>
  </cols>
  <sheetData>
    <row spans="1:10" r="1">
      <c t="s" s="1" r="A1">
        <v>496</v>
      </c>
      <c t="s" s="2" r="B1">
        <v>497</v>
      </c>
      <c t="s" s="2" r="G1">
        <v>1</v>
      </c>
    </row>
    <row spans="1:10" r="2">
      <c t="s" s="2" r="B2">
        <v>498</v>
      </c>
      <c t="s" s="2" r="C2">
        <v>499</v>
      </c>
      <c t="s" s="2" r="D2">
        <v>500</v>
      </c>
      <c t="s" s="2" r="E2">
        <v>501</v>
      </c>
      <c t="s" s="2" r="F2">
        <v>502</v>
      </c>
      <c t="s" s="2" r="G2">
        <v>503</v>
      </c>
      <c t="s" s="2" r="H2">
        <v>27</v>
      </c>
      <c t="s" s="2" r="I2">
        <v>28</v>
      </c>
      <c t="s" s="2" r="J2">
        <v>504</v>
      </c>
    </row>
    <row spans="1:10" r="3">
      <c t="s" s="3" r="A3">
        <v>476</v>
      </c>
    </row>
    <row spans="1:10" r="4">
      <c t="s" s="4" r="A4">
        <v>505</v>
      </c>
      <c t="n" s="8" r="I4">
        <v>35729848</v>
      </c>
      <c t="n" s="8" r="J4">
        <v>48747486</v>
      </c>
    </row>
    <row spans="1:10" r="5">
      <c t="s" s="4" r="A5">
        <v>506</v>
      </c>
      <c t="n" s="7" r="G5">
        <v>1369283</v>
      </c>
      <c t="n" s="8" r="H5">
        <v>8829140</v>
      </c>
      <c t="n" s="6" r="I5">
        <v>2196750</v>
      </c>
    </row>
    <row spans="1:10" r="6">
      <c t="s" s="4" r="A6">
        <v>507</v>
      </c>
    </row>
    <row spans="1:10" r="7">
      <c t="s" s="3" r="A7">
        <v>476</v>
      </c>
    </row>
    <row spans="1:10" r="8">
      <c t="s" s="4" r="A8">
        <v>505</v>
      </c>
      <c t="n" s="6" r="I8">
        <v>12396725</v>
      </c>
      <c t="n" s="6" r="J8">
        <v>7701753</v>
      </c>
    </row>
    <row spans="1:10" r="9">
      <c t="s" s="4" r="A9">
        <v>508</v>
      </c>
    </row>
    <row spans="1:10" r="10">
      <c t="s" s="3" r="A10">
        <v>476</v>
      </c>
    </row>
    <row spans="1:10" r="11">
      <c t="s" s="4" r="A11">
        <v>505</v>
      </c>
      <c t="n" s="6" r="I11">
        <v>17543789</v>
      </c>
      <c t="n" s="8" r="J11">
        <v>27534547</v>
      </c>
    </row>
    <row spans="1:10" r="12">
      <c t="s" s="4" r="A12">
        <v>509</v>
      </c>
      <c t="s" s="4" r="G12">
        <v>510</v>
      </c>
      <c t="s" s="4" r="J12">
        <v>510</v>
      </c>
    </row>
    <row spans="1:10" r="13">
      <c t="s" s="4" r="A13">
        <v>511</v>
      </c>
      <c t="n" s="7" r="G13">
        <v>25000000</v>
      </c>
    </row>
    <row spans="1:10" r="14">
      <c t="s" s="4" r="A14">
        <v>506</v>
      </c>
      <c t="n" s="6" r="H14">
        <v>2314074</v>
      </c>
      <c t="n" s="6" r="I14">
        <v>882809</v>
      </c>
    </row>
    <row spans="1:10" r="15">
      <c t="s" s="4" r="A15">
        <v>512</v>
      </c>
    </row>
    <row spans="1:10" r="16">
      <c t="s" s="3" r="A16">
        <v>476</v>
      </c>
    </row>
    <row spans="1:10" r="17">
      <c t="s" s="4" r="A17">
        <v>513</v>
      </c>
      <c t="n" s="8" r="H17">
        <v>157000000</v>
      </c>
    </row>
    <row spans="1:10" r="18">
      <c t="s" s="4" r="A18">
        <v>514</v>
      </c>
      <c t="s" s="4" r="G18">
        <v>515</v>
      </c>
      <c t="s" s="4" r="H18">
        <v>515</v>
      </c>
    </row>
    <row spans="1:10" r="19">
      <c t="s" s="4" r="A19">
        <v>516</v>
      </c>
    </row>
    <row spans="1:10" r="20">
      <c t="s" s="3" r="A20">
        <v>476</v>
      </c>
    </row>
    <row spans="1:10" r="21">
      <c t="s" s="4" r="A21">
        <v>513</v>
      </c>
      <c t="n" s="8" r="H21">
        <v>236000000</v>
      </c>
    </row>
    <row spans="1:10" r="22">
      <c t="s" s="4" r="A22">
        <v>514</v>
      </c>
      <c t="s" s="4" r="G22">
        <v>394</v>
      </c>
      <c t="s" s="4" r="H22">
        <v>394</v>
      </c>
    </row>
    <row spans="1:10" r="23">
      <c t="s" s="4" r="A23">
        <v>517</v>
      </c>
    </row>
    <row spans="1:10" r="24">
      <c t="s" s="3" r="A24">
        <v>476</v>
      </c>
    </row>
    <row spans="1:10" r="25">
      <c t="s" s="4" r="A25">
        <v>513</v>
      </c>
      <c t="n" s="8" r="H25">
        <v>315000000</v>
      </c>
    </row>
    <row spans="1:10" r="26">
      <c t="s" s="4" r="A26">
        <v>514</v>
      </c>
      <c t="s" s="4" r="G26">
        <v>413</v>
      </c>
      <c t="s" s="4" r="H26">
        <v>413</v>
      </c>
    </row>
    <row spans="1:10" r="27">
      <c t="s" s="4" r="A27">
        <v>518</v>
      </c>
    </row>
    <row spans="1:10" r="28">
      <c t="s" s="3" r="A28">
        <v>476</v>
      </c>
    </row>
    <row spans="1:10" r="29">
      <c t="s" s="4" r="A29">
        <v>505</v>
      </c>
      <c t="n" s="6" r="I29">
        <v>5789334</v>
      </c>
      <c t="n" s="8" r="J29">
        <v>4520146</v>
      </c>
    </row>
    <row spans="1:10" r="30">
      <c t="s" s="4" r="A30">
        <v>509</v>
      </c>
      <c t="s" s="4" r="G30">
        <v>519</v>
      </c>
      <c t="s" s="4" r="J30">
        <v>519</v>
      </c>
    </row>
    <row spans="1:10" r="31">
      <c t="s" s="4" r="A31">
        <v>520</v>
      </c>
      <c t="n" s="8" r="J31">
        <v>60000000</v>
      </c>
    </row>
    <row spans="1:10" r="32">
      <c t="s" s="4" r="A32">
        <v>506</v>
      </c>
      <c t="n" s="8" r="H32">
        <v>1269187</v>
      </c>
      <c t="n" s="6" r="I32">
        <v>210666</v>
      </c>
    </row>
    <row spans="1:10" r="33">
      <c t="s" s="4" r="A33">
        <v>521</v>
      </c>
    </row>
    <row spans="1:10" r="34">
      <c t="s" s="3" r="A34">
        <v>476</v>
      </c>
    </row>
    <row spans="1:10" r="35">
      <c t="s" s="4" r="A35">
        <v>513</v>
      </c>
      <c t="n" s="8" r="H35">
        <v>55000000</v>
      </c>
    </row>
    <row spans="1:10" r="36">
      <c t="s" s="4" r="A36">
        <v>514</v>
      </c>
      <c t="s" s="4" r="G36">
        <v>522</v>
      </c>
      <c t="s" s="4" r="H36">
        <v>522</v>
      </c>
    </row>
    <row spans="1:10" r="37">
      <c t="s" s="4" r="A37">
        <v>523</v>
      </c>
    </row>
    <row spans="1:10" r="38">
      <c t="s" s="3" r="A38">
        <v>476</v>
      </c>
    </row>
    <row spans="1:10" r="39">
      <c t="s" s="4" r="A39">
        <v>505</v>
      </c>
      <c t="n" s="8" r="J39">
        <v>8991040</v>
      </c>
    </row>
    <row spans="1:10" r="40">
      <c t="s" s="4" r="A40">
        <v>506</v>
      </c>
      <c t="n" s="8" r="H40">
        <v>550907</v>
      </c>
    </row>
    <row spans="1:10" r="41">
      <c t="s" s="4" r="A41">
        <v>524</v>
      </c>
    </row>
    <row spans="1:10" r="42">
      <c t="s" s="3" r="A42">
        <v>476</v>
      </c>
    </row>
    <row spans="1:10" r="43">
      <c t="s" s="4" r="A43">
        <v>509</v>
      </c>
      <c t="s" s="4" r="F43">
        <v>525</v>
      </c>
    </row>
    <row spans="1:10" r="44">
      <c t="s" s="4" r="A44">
        <v>526</v>
      </c>
      <c t="n" s="8" r="F44">
        <v>13500000</v>
      </c>
    </row>
    <row spans="1:10" r="45">
      <c t="s" s="4" r="A45">
        <v>506</v>
      </c>
      <c t="n" s="8" r="H45">
        <v>4694972</v>
      </c>
      <c t="n" s="8" r="I45">
        <v>1103275</v>
      </c>
    </row>
    <row spans="1:10" r="46">
      <c t="s" s="4" r="A46">
        <v>527</v>
      </c>
    </row>
    <row spans="1:10" r="47">
      <c t="s" s="3" r="A47">
        <v>476</v>
      </c>
    </row>
    <row spans="1:10" r="48">
      <c t="s" s="4" r="A48">
        <v>509</v>
      </c>
      <c t="s" s="4" r="E48">
        <v>510</v>
      </c>
    </row>
    <row spans="1:10" r="49">
      <c t="s" s="4" r="A49">
        <v>526</v>
      </c>
      <c t="n" s="8" r="C49">
        <v>12302000</v>
      </c>
      <c t="n" s="8" r="E49">
        <v>18453864</v>
      </c>
    </row>
    <row spans="1:10" r="50">
      <c t="s" s="4" r="A50">
        <v>528</v>
      </c>
    </row>
    <row spans="1:10" r="51">
      <c t="s" s="3" r="A51">
        <v>476</v>
      </c>
    </row>
    <row spans="1:10" r="52">
      <c t="s" s="4" r="A52">
        <v>509</v>
      </c>
      <c t="s" s="4" r="D52">
        <v>519</v>
      </c>
    </row>
    <row spans="1:10" r="53">
      <c t="s" s="4" r="A53">
        <v>526</v>
      </c>
      <c t="n" s="8" r="D53">
        <v>6000000</v>
      </c>
    </row>
    <row spans="1:10" r="54">
      <c t="s" s="4" r="A54">
        <v>529</v>
      </c>
    </row>
    <row spans="1:10" r="55">
      <c t="s" s="3" r="A55">
        <v>476</v>
      </c>
    </row>
    <row spans="1:10" r="56">
      <c t="s" s="4" r="A56">
        <v>509</v>
      </c>
      <c t="s" s="4" r="G56">
        <v>530</v>
      </c>
      <c t="s" s="4" r="J56">
        <v>530</v>
      </c>
    </row>
    <row spans="1:10" r="57">
      <c t="s" s="4" r="A57">
        <v>531</v>
      </c>
      <c t="n" s="6" r="G57">
        <v>1</v>
      </c>
      <c t="n" s="6" r="J57">
        <v>1</v>
      </c>
    </row>
    <row spans="1:10" r="58">
      <c t="s" s="4" r="A58">
        <v>532</v>
      </c>
      <c t="n" s="6" r="G58">
        <v>6</v>
      </c>
      <c t="n" s="6" r="J58">
        <v>6</v>
      </c>
    </row>
    <row spans="1:10" r="59">
      <c t="s" s="4" r="A59">
        <v>533</v>
      </c>
    </row>
    <row spans="1:10" r="60">
      <c t="s" s="3" r="A60">
        <v>476</v>
      </c>
    </row>
    <row spans="1:10" r="61">
      <c t="s" s="4" r="A61">
        <v>534</v>
      </c>
      <c t="n" s="6" r="B61">
        <v>2156721</v>
      </c>
    </row>
    <row spans="1:10" r="62">
      <c t="s" s="4" r="A62">
        <v>535</v>
      </c>
      <c t="n" s="13" r="B62">
        <v>0.6955</v>
      </c>
    </row>
    <row spans="1:10" r="63">
      <c t="s" s="4" r="A63">
        <v>536</v>
      </c>
      <c t="n" s="7" r="B63">
        <v>1500000</v>
      </c>
    </row>
  </sheetData>
  <mergeCells count="3">
    <mergeCell ref="A1:A2"/>
    <mergeCell ref="B1:F1"/>
    <mergeCell ref="G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37</v>
      </c>
      <c t="s" s="2" r="B1">
        <v>1</v>
      </c>
    </row>
    <row spans="1:3" r="2">
      <c t="s" s="2" r="B2">
        <v>106</v>
      </c>
      <c t="s" s="2" r="C2">
        <v>107</v>
      </c>
    </row>
    <row spans="1:3" r="3">
      <c t="s" s="4" r="A3">
        <v>507</v>
      </c>
    </row>
    <row spans="1:3" r="4">
      <c t="s" s="3" r="A4">
        <v>538</v>
      </c>
    </row>
    <row spans="1:3" r="5">
      <c t="s" s="4" r="A5">
        <v>539</v>
      </c>
      <c t="n" s="8" r="B5">
        <v>16915455</v>
      </c>
      <c t="n" s="8" r="C5">
        <v>28296240</v>
      </c>
    </row>
    <row spans="1:3" r="6">
      <c t="s" s="4" r="A6">
        <v>540</v>
      </c>
      <c t="n" s="6" r="B6">
        <v>1519523</v>
      </c>
      <c t="n" s="6" r="C6">
        <v>445861</v>
      </c>
    </row>
    <row spans="1:3" r="7">
      <c t="s" s="4" r="A7">
        <v>541</v>
      </c>
      <c t="n" s="6" r="B7">
        <v>1319972</v>
      </c>
      <c t="n" s="6" r="C7">
        <v>1193824</v>
      </c>
    </row>
    <row spans="1:3" r="8">
      <c t="s" s="4" r="A8">
        <v>542</v>
      </c>
      <c t="n" s="6" r="B8">
        <v>17115006</v>
      </c>
      <c t="n" s="6" r="C8">
        <v>27548277</v>
      </c>
    </row>
    <row spans="1:3" r="9">
      <c t="s" s="4" r="A9">
        <v>368</v>
      </c>
      <c t="n" s="6" r="B9">
        <v>5910</v>
      </c>
    </row>
    <row spans="1:3" r="10">
      <c t="s" s="4" r="A10">
        <v>543</v>
      </c>
      <c t="n" s="6" r="B10">
        <v>11813664</v>
      </c>
      <c t="n" s="6" r="C10">
        <v>2577214</v>
      </c>
    </row>
    <row spans="1:3" r="11">
      <c t="s" s="4" r="A11">
        <v>544</v>
      </c>
      <c t="n" s="6" r="B11">
        <v>-10433271</v>
      </c>
      <c t="n" s="6" r="C11">
        <v>-2451723</v>
      </c>
    </row>
    <row spans="1:3" r="12">
      <c t="s" s="4" r="A12">
        <v>545</v>
      </c>
      <c t="n" s="6" r="B12">
        <v>-10433271</v>
      </c>
      <c t="n" s="6" r="C12">
        <v>-2451723</v>
      </c>
    </row>
    <row spans="1:3" r="13">
      <c t="s" s="4" r="A13">
        <v>546</v>
      </c>
    </row>
    <row spans="1:3" r="14">
      <c t="s" s="3" r="A14">
        <v>538</v>
      </c>
    </row>
    <row spans="1:3" r="15">
      <c t="s" s="4" r="A15">
        <v>539</v>
      </c>
      <c t="n" s="6" r="B15">
        <v>30555039</v>
      </c>
      <c t="n" s="6" r="C15">
        <v>21934816</v>
      </c>
    </row>
    <row spans="1:3" r="16">
      <c t="s" s="4" r="A16">
        <v>540</v>
      </c>
      <c t="n" s="6" r="B16">
        <v>588119</v>
      </c>
      <c t="n" s="6" r="C16">
        <v>299538</v>
      </c>
    </row>
    <row spans="1:3" r="17">
      <c t="s" s="4" r="A17">
        <v>541</v>
      </c>
      <c t="n" s="6" r="B17">
        <v>4300511</v>
      </c>
      <c t="n" s="6" r="C17">
        <v>7532973</v>
      </c>
    </row>
    <row spans="1:3" r="18">
      <c t="s" s="4" r="A18">
        <v>542</v>
      </c>
      <c t="n" s="6" r="B18">
        <v>26842647</v>
      </c>
      <c t="n" s="6" r="C18">
        <v>14701381</v>
      </c>
    </row>
    <row spans="1:3" r="19">
      <c t="s" s="4" r="A19">
        <v>368</v>
      </c>
      <c t="n" s="6" r="B19">
        <v>612939</v>
      </c>
      <c t="n" s="6" r="C19">
        <v>143100</v>
      </c>
    </row>
    <row spans="1:3" r="20">
      <c t="s" s="4" r="A20">
        <v>543</v>
      </c>
      <c t="n" s="6" r="B20">
        <v>26771669</v>
      </c>
      <c t="n" s="6" r="C20">
        <v>3881674</v>
      </c>
    </row>
    <row spans="1:3" r="21">
      <c t="s" s="4" r="A21">
        <v>544</v>
      </c>
      <c t="n" s="6" r="B21">
        <v>-24963580</v>
      </c>
      <c t="n" s="6" r="C21">
        <v>-3730703</v>
      </c>
    </row>
    <row spans="1:3" r="22">
      <c t="s" s="4" r="A22">
        <v>545</v>
      </c>
      <c t="n" s="8" r="B22">
        <v>-24963580</v>
      </c>
      <c t="n" s="8" r="C22">
        <v>-37307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47</v>
      </c>
      <c t="s" s="2" r="B1">
        <v>548</v>
      </c>
      <c t="s" s="2" r="C1">
        <v>26</v>
      </c>
      <c t="s" s="2" r="D1">
        <v>27</v>
      </c>
      <c t="s" s="2" r="E1">
        <v>549</v>
      </c>
      <c t="s" s="2" r="F1">
        <v>550</v>
      </c>
    </row>
    <row spans="1:6" r="2">
      <c t="s" s="3" r="A2">
        <v>551</v>
      </c>
    </row>
    <row spans="1:6" r="3">
      <c t="s" s="4" r="A3">
        <v>552</v>
      </c>
      <c t="n" s="7" r="F3">
        <v>2500000</v>
      </c>
    </row>
    <row spans="1:6" r="4">
      <c t="s" s="4" r="A4">
        <v>553</v>
      </c>
    </row>
    <row spans="1:6" r="5">
      <c t="s" s="3" r="A5">
        <v>551</v>
      </c>
    </row>
    <row spans="1:6" r="6">
      <c t="s" s="4" r="A6">
        <v>554</v>
      </c>
      <c t="n" s="7" r="B6">
        <v>300000</v>
      </c>
      <c t="n" s="8" r="E6">
        <v>1938360</v>
      </c>
    </row>
    <row spans="1:6" r="7">
      <c t="s" s="4" r="A7">
        <v>555</v>
      </c>
      <c t="s" s="4" r="B7">
        <v>413</v>
      </c>
    </row>
    <row spans="1:6" r="8">
      <c t="s" s="4" r="A8">
        <v>526</v>
      </c>
      <c t="n" s="7" r="B8">
        <v>300000</v>
      </c>
    </row>
    <row spans="1:6" r="9">
      <c t="s" s="4" r="A9">
        <v>556</v>
      </c>
      <c t="s" s="4" r="B9">
        <v>557</v>
      </c>
    </row>
    <row spans="1:6" r="10">
      <c t="s" s="4" r="A10">
        <v>558</v>
      </c>
      <c t="s" s="4" r="B10">
        <v>559</v>
      </c>
    </row>
    <row spans="1:6" r="11">
      <c t="s" s="4" r="A11">
        <v>560</v>
      </c>
      <c t="n" s="7" r="C11">
        <v>300000</v>
      </c>
      <c t="n" s="8" r="D11">
        <v>19383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3"/>
    <col customWidth="1" max="5" min="5" width="23"/>
    <col customWidth="1" max="6" min="6" width="34"/>
    <col customWidth="1" max="7" min="7" width="34"/>
    <col customWidth="1" max="8" min="8" width="44"/>
    <col customWidth="1" max="9" min="9" width="44"/>
    <col customWidth="1" max="10" min="10" width="47"/>
    <col customWidth="1" max="11" min="11" width="47"/>
    <col customWidth="1" max="12" min="12" width="14"/>
    <col customWidth="1" max="13" min="13" width="14"/>
  </cols>
  <sheetData>
    <row spans="1:13" r="1">
      <c t="s" s="1" r="A1">
        <v>110</v>
      </c>
      <c t="s" s="2" r="B1">
        <v>111</v>
      </c>
      <c t="s" s="2" r="C1">
        <v>112</v>
      </c>
      <c t="s" s="2" r="D1">
        <v>113</v>
      </c>
      <c t="s" s="2" r="E1">
        <v>114</v>
      </c>
      <c t="s" s="2" r="F1">
        <v>115</v>
      </c>
      <c t="s" s="2" r="G1">
        <v>116</v>
      </c>
      <c t="s" s="2" r="H1">
        <v>117</v>
      </c>
      <c t="s" s="2" r="I1">
        <v>118</v>
      </c>
      <c t="s" s="2" r="J1">
        <v>119</v>
      </c>
      <c t="s" s="2" r="K1">
        <v>120</v>
      </c>
      <c t="s" s="2" r="L1">
        <v>121</v>
      </c>
      <c t="s" s="2" r="M1">
        <v>122</v>
      </c>
    </row>
    <row spans="1:13" r="2">
      <c t="s" s="4" r="A2">
        <v>123</v>
      </c>
      <c t="n" s="8" r="C2">
        <v>3461060</v>
      </c>
      <c t="n" s="8" r="E2">
        <v>-329357</v>
      </c>
      <c t="n" s="8" r="G2">
        <v>427443700</v>
      </c>
      <c t="n" s="8" r="I2">
        <v>-26379146</v>
      </c>
      <c t="n" s="8" r="K2">
        <v>-28648538</v>
      </c>
      <c t="n" s="8" r="M2">
        <v>375547719</v>
      </c>
    </row>
    <row spans="1:13" r="3">
      <c t="s" s="4" r="A3">
        <v>124</v>
      </c>
      <c t="n" s="6" r="B3">
        <v>45105312</v>
      </c>
      <c t="n" s="6" r="C3">
        <v>45105312</v>
      </c>
    </row>
    <row spans="1:13" r="4">
      <c t="s" s="3" r="A4">
        <v>125</v>
      </c>
    </row>
    <row spans="1:13" r="5">
      <c t="s" s="4" r="A5">
        <v>99</v>
      </c>
      <c t="n" s="6" r="K5">
        <v>27276435</v>
      </c>
      <c t="n" s="6" r="M5">
        <v>27276435</v>
      </c>
    </row>
    <row spans="1:13" r="6">
      <c t="s" s="4" r="A6">
        <v>126</v>
      </c>
      <c t="n" s="6" r="I6">
        <v>-766783</v>
      </c>
      <c t="n" s="6" r="M6">
        <v>-766783</v>
      </c>
    </row>
    <row spans="1:13" r="7">
      <c t="s" s="4" r="A7">
        <v>127</v>
      </c>
      <c t="n" s="6" r="G7">
        <v>10534910</v>
      </c>
      <c t="n" s="6" r="M7">
        <v>10534910</v>
      </c>
    </row>
    <row spans="1:13" r="8">
      <c t="s" s="4" r="A8">
        <v>128</v>
      </c>
      <c t="n" s="8" r="C8">
        <v>13834</v>
      </c>
      <c t="n" s="6" r="E8">
        <v>-567881</v>
      </c>
      <c t="n" s="6" r="G8">
        <v>-13834</v>
      </c>
      <c t="n" s="6" r="M8">
        <v>-567881</v>
      </c>
    </row>
    <row spans="1:13" r="9">
      <c t="s" s="4" r="A9">
        <v>129</v>
      </c>
      <c t="n" s="6" r="B9">
        <v>186884</v>
      </c>
      <c t="n" s="6" r="C9">
        <v>186884</v>
      </c>
    </row>
    <row spans="1:13" r="10">
      <c t="s" s="4" r="A10">
        <v>130</v>
      </c>
      <c t="n" s="6" r="E10">
        <v>-132528</v>
      </c>
      <c t="n" s="6" r="M10">
        <v>-132528</v>
      </c>
    </row>
    <row spans="1:13" r="11">
      <c t="s" s="4" r="A11">
        <v>131</v>
      </c>
      <c t="n" s="6" r="B11">
        <v>-10678</v>
      </c>
      <c t="n" s="6" r="C11">
        <v>-10678</v>
      </c>
    </row>
    <row spans="1:13" r="12">
      <c t="s" s="4" r="A12">
        <v>132</v>
      </c>
      <c t="n" s="8" r="C12">
        <v>3474894</v>
      </c>
      <c t="n" s="6" r="E12">
        <v>-1029766</v>
      </c>
      <c t="n" s="6" r="G12">
        <v>437964776</v>
      </c>
      <c t="n" s="6" r="I12">
        <v>-27145929</v>
      </c>
      <c t="n" s="6" r="K12">
        <v>-1372103</v>
      </c>
      <c t="n" s="6" r="M12">
        <v>411891872</v>
      </c>
    </row>
    <row spans="1:13" r="13">
      <c t="s" s="4" r="A13">
        <v>133</v>
      </c>
      <c t="n" s="6" r="B13">
        <v>45281518</v>
      </c>
      <c t="n" s="6" r="C13">
        <v>45281518</v>
      </c>
    </row>
    <row spans="1:13" r="14">
      <c t="s" s="3" r="A14">
        <v>125</v>
      </c>
    </row>
    <row spans="1:13" r="15">
      <c t="s" s="4" r="A15">
        <v>99</v>
      </c>
      <c t="n" s="6" r="K15">
        <v>23055720</v>
      </c>
      <c t="n" s="6" r="M15">
        <v>23055720</v>
      </c>
    </row>
    <row spans="1:13" r="16">
      <c t="s" s="4" r="A16">
        <v>126</v>
      </c>
      <c t="n" s="6" r="I16">
        <v>-30753</v>
      </c>
      <c t="n" s="6" r="M16">
        <v>-30753</v>
      </c>
    </row>
    <row spans="1:13" r="17">
      <c t="s" s="4" r="A17">
        <v>127</v>
      </c>
      <c t="n" s="6" r="E17">
        <v>2983072</v>
      </c>
      <c t="n" s="6" r="G17">
        <v>4128244</v>
      </c>
      <c t="n" s="6" r="M17">
        <v>7111316</v>
      </c>
    </row>
    <row spans="1:13" r="18">
      <c t="s" s="4" r="A18">
        <v>134</v>
      </c>
      <c t="n" s="6" r="B18">
        <v>214314</v>
      </c>
      <c t="n" s="6" r="C18">
        <v>214314</v>
      </c>
    </row>
    <row spans="1:13" r="19">
      <c t="s" s="4" r="A19">
        <v>128</v>
      </c>
      <c t="n" s="8" r="C19">
        <v>38824</v>
      </c>
      <c t="n" s="6" r="E19">
        <v>-1792215</v>
      </c>
      <c t="n" s="6" r="G19">
        <v>3814809</v>
      </c>
      <c t="n" s="6" r="M19">
        <v>2061418</v>
      </c>
    </row>
    <row spans="1:13" r="20">
      <c t="s" s="4" r="A20">
        <v>129</v>
      </c>
      <c t="n" s="6" r="B20">
        <v>577064</v>
      </c>
      <c t="n" s="6" r="C20">
        <v>577064</v>
      </c>
    </row>
    <row spans="1:13" r="21">
      <c t="s" s="4" r="A21">
        <v>130</v>
      </c>
      <c t="n" s="6" r="E21">
        <v>-8362136</v>
      </c>
      <c t="n" s="6" r="M21">
        <v>-8362136</v>
      </c>
    </row>
    <row spans="1:13" r="22">
      <c t="s" s="4" r="A22">
        <v>131</v>
      </c>
      <c t="n" s="6" r="B22">
        <v>-612314</v>
      </c>
      <c t="n" s="6" r="C22">
        <v>-612314</v>
      </c>
    </row>
    <row spans="1:13" r="23">
      <c t="s" s="4" r="A23">
        <v>135</v>
      </c>
      <c t="n" s="6" r="G23">
        <v>-58405029</v>
      </c>
      <c t="n" s="6" r="M23">
        <v>-58405029</v>
      </c>
    </row>
    <row spans="1:13" r="24">
      <c t="s" s="4" r="A24">
        <v>136</v>
      </c>
      <c t="n" s="8" r="C24">
        <v>3513718</v>
      </c>
      <c t="n" s="6" r="E24">
        <v>-8201045</v>
      </c>
      <c t="n" s="6" r="G24">
        <v>387502800</v>
      </c>
      <c t="n" s="6" r="I24">
        <v>-27176682</v>
      </c>
      <c t="n" s="6" r="K24">
        <v>21683617</v>
      </c>
      <c t="n" s="8" r="M24">
        <v>377322408</v>
      </c>
    </row>
    <row spans="1:13" r="25">
      <c t="s" s="4" r="A25">
        <v>137</v>
      </c>
      <c t="n" s="6" r="B25">
        <v>45460582</v>
      </c>
      <c t="n" s="6" r="C25">
        <v>45460582</v>
      </c>
      <c t="n" s="6" r="L25">
        <v>45460582</v>
      </c>
      <c t="n" s="6" r="M25">
        <v>45460582</v>
      </c>
    </row>
    <row spans="1:13" r="26">
      <c t="s" s="3" r="A26">
        <v>125</v>
      </c>
    </row>
    <row spans="1:13" r="27">
      <c t="s" s="4" r="A27">
        <v>99</v>
      </c>
      <c t="n" s="6" r="K27">
        <v>26051187</v>
      </c>
      <c t="n" s="7" r="L27">
        <v>4040197</v>
      </c>
      <c t="n" s="8" r="M27">
        <v>26051187</v>
      </c>
    </row>
    <row spans="1:13" r="28">
      <c t="s" s="4" r="A28">
        <v>126</v>
      </c>
      <c t="n" s="6" r="I28">
        <v>2002553</v>
      </c>
      <c t="n" s="6" r="L28">
        <v>310570</v>
      </c>
      <c t="n" s="6" r="M28">
        <v>2002553</v>
      </c>
    </row>
    <row spans="1:13" r="29">
      <c t="s" s="4" r="A29">
        <v>127</v>
      </c>
      <c t="n" s="6" r="G29">
        <v>9164822</v>
      </c>
      <c t="n" s="6" r="M29">
        <v>9164822</v>
      </c>
    </row>
    <row spans="1:13" r="30">
      <c t="s" s="4" r="A30">
        <v>128</v>
      </c>
      <c t="n" s="8" r="C30">
        <v>16986</v>
      </c>
      <c t="n" s="6" r="G30">
        <v>-791340</v>
      </c>
      <c t="n" s="6" r="M30">
        <v>-774354</v>
      </c>
    </row>
    <row spans="1:13" r="31">
      <c t="s" s="4" r="A31">
        <v>129</v>
      </c>
      <c t="n" s="6" r="B31">
        <v>273766</v>
      </c>
      <c t="n" s="6" r="C31">
        <v>273766</v>
      </c>
    </row>
    <row spans="1:13" r="32">
      <c t="s" s="4" r="A32">
        <v>130</v>
      </c>
      <c t="n" s="6" r="E32">
        <v>-19536028</v>
      </c>
      <c t="n" s="6" r="M32">
        <v>-19536028</v>
      </c>
    </row>
    <row spans="1:13" r="33">
      <c t="s" s="4" r="A33">
        <v>138</v>
      </c>
      <c t="n" s="7" r="B33">
        <v>547566</v>
      </c>
      <c t="n" s="8" r="C33">
        <v>3530704</v>
      </c>
      <c t="n" s="7" r="D33">
        <v>-4301655</v>
      </c>
      <c t="n" s="8" r="E33">
        <v>-27737073</v>
      </c>
      <c t="n" s="7" r="F33">
        <v>61395205</v>
      </c>
      <c t="n" s="8" r="G33">
        <v>395876282</v>
      </c>
      <c t="n" s="7" r="H33">
        <v>-3904176</v>
      </c>
      <c t="n" s="8" r="I33">
        <v>-25174129</v>
      </c>
      <c t="n" s="7" r="J33">
        <v>7403040</v>
      </c>
      <c t="n" s="8" r="K33">
        <v>47734804</v>
      </c>
      <c t="n" s="7" r="L33">
        <v>61139980</v>
      </c>
      <c t="n" s="8" r="M33">
        <v>394230588</v>
      </c>
    </row>
    <row spans="1:13" r="34">
      <c t="s" s="4" r="A34">
        <v>139</v>
      </c>
      <c t="n" s="6" r="B34">
        <v>45734348</v>
      </c>
      <c t="n" s="6" r="C34">
        <v>45734348</v>
      </c>
      <c t="n" s="6" r="L34">
        <v>45734348</v>
      </c>
      <c t="n" s="6" r="M34">
        <v>457343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s>
  <sheetData>
    <row spans="1:6" r="1">
      <c t="s" s="1" r="A1">
        <v>561</v>
      </c>
      <c t="s" s="2" r="B1">
        <v>1</v>
      </c>
      <c t="n" r="E1"/>
    </row>
    <row spans="1:6" r="2">
      <c t="s" s="2" r="B2">
        <v>27</v>
      </c>
      <c t="s" s="2" r="C2">
        <v>28</v>
      </c>
      <c t="s" s="2" r="D2">
        <v>142</v>
      </c>
      <c t="s" s="2" r="E2">
        <v>26</v>
      </c>
      <c t="s" s="2" r="F2">
        <v>27</v>
      </c>
    </row>
    <row spans="1:6" r="3">
      <c t="s" s="3" r="A3">
        <v>188</v>
      </c>
    </row>
    <row spans="1:6" r="4">
      <c t="s" s="4" r="A4">
        <v>562</v>
      </c>
      <c t="n" s="8" r="C4">
        <v>115347127</v>
      </c>
      <c t="n" s="8" r="F4">
        <v>117734327</v>
      </c>
    </row>
    <row spans="1:6" r="5">
      <c t="s" s="4" r="A5">
        <v>563</v>
      </c>
      <c t="n" s="6" r="C5">
        <v>-52626752</v>
      </c>
      <c t="n" s="6" r="F5">
        <v>-60504600</v>
      </c>
    </row>
    <row spans="1:6" r="6">
      <c t="s" s="4" r="A6">
        <v>65</v>
      </c>
      <c t="n" s="6" r="C6">
        <v>62720375</v>
      </c>
      <c t="n" s="7" r="E6">
        <v>8875578</v>
      </c>
      <c t="n" s="6" r="F6">
        <v>57229727</v>
      </c>
    </row>
    <row spans="1:6" r="7">
      <c t="s" s="4" r="A7">
        <v>564</v>
      </c>
      <c t="n" s="8" r="B7">
        <v>8418634</v>
      </c>
      <c t="n" s="6" r="C7">
        <v>7044777</v>
      </c>
      <c t="n" s="8" r="D7">
        <v>7825808</v>
      </c>
    </row>
    <row spans="1:6" r="8">
      <c t="s" s="4" r="A8">
        <v>81</v>
      </c>
    </row>
    <row spans="1:6" r="9">
      <c t="s" s="3" r="A9">
        <v>188</v>
      </c>
    </row>
    <row spans="1:6" r="10">
      <c t="s" s="4" r="A10">
        <v>564</v>
      </c>
      <c t="n" s="6" r="B10">
        <v>2923170</v>
      </c>
      <c t="n" s="6" r="C10">
        <v>2218458</v>
      </c>
      <c t="n" s="6" r="D10">
        <v>1774066</v>
      </c>
    </row>
    <row spans="1:6" r="11">
      <c t="s" s="4" r="A11">
        <v>84</v>
      </c>
    </row>
    <row spans="1:6" r="12">
      <c t="s" s="3" r="A12">
        <v>188</v>
      </c>
    </row>
    <row spans="1:6" r="13">
      <c t="s" s="4" r="A13">
        <v>564</v>
      </c>
      <c t="n" s="6" r="B13">
        <v>879228</v>
      </c>
      <c t="n" s="6" r="C13">
        <v>199886</v>
      </c>
      <c t="n" s="6" r="D13">
        <v>727821</v>
      </c>
    </row>
    <row spans="1:6" r="14">
      <c t="s" s="4" r="A14">
        <v>85</v>
      </c>
    </row>
    <row spans="1:6" r="15">
      <c t="s" s="3" r="A15">
        <v>188</v>
      </c>
    </row>
    <row spans="1:6" r="16">
      <c t="s" s="4" r="A16">
        <v>564</v>
      </c>
      <c t="n" s="6" r="B16">
        <v>514458</v>
      </c>
      <c t="n" s="6" r="C16">
        <v>464404</v>
      </c>
      <c t="n" s="6" r="D16">
        <v>460870</v>
      </c>
    </row>
    <row spans="1:6" r="17">
      <c t="s" s="4" r="A17">
        <v>86</v>
      </c>
    </row>
    <row spans="1:6" r="18">
      <c t="s" s="3" r="A18">
        <v>188</v>
      </c>
    </row>
    <row spans="1:6" r="19">
      <c t="s" s="4" r="A19">
        <v>564</v>
      </c>
      <c t="n" s="8" r="B19">
        <v>4101778</v>
      </c>
      <c t="n" s="6" r="C19">
        <v>4162029</v>
      </c>
      <c t="n" s="8" r="D19">
        <v>4863051</v>
      </c>
    </row>
    <row spans="1:6" r="20">
      <c t="s" s="4" r="A20">
        <v>433</v>
      </c>
    </row>
    <row spans="1:6" r="21">
      <c t="s" s="3" r="A21">
        <v>188</v>
      </c>
    </row>
    <row spans="1:6" r="22">
      <c t="s" s="4" r="A22">
        <v>562</v>
      </c>
      <c t="n" s="6" r="C22">
        <v>53049213</v>
      </c>
      <c t="n" s="6" r="F22">
        <v>53049213</v>
      </c>
    </row>
    <row spans="1:6" r="23">
      <c t="s" s="4" r="A23">
        <v>565</v>
      </c>
    </row>
    <row spans="1:6" r="24">
      <c t="s" s="3" r="A24">
        <v>188</v>
      </c>
    </row>
    <row spans="1:6" r="25">
      <c t="s" s="4" r="A25">
        <v>562</v>
      </c>
      <c t="n" s="6" r="C25">
        <v>26720083</v>
      </c>
      <c t="n" s="6" r="F25">
        <v>27972606</v>
      </c>
    </row>
    <row spans="1:6" r="26">
      <c t="s" s="4" r="A26">
        <v>439</v>
      </c>
    </row>
    <row spans="1:6" r="27">
      <c t="s" s="3" r="A27">
        <v>188</v>
      </c>
    </row>
    <row spans="1:6" r="28">
      <c t="s" s="4" r="A28">
        <v>562</v>
      </c>
      <c t="n" s="6" r="C28">
        <v>2312815</v>
      </c>
      <c t="n" s="6" r="F28">
        <v>2358500</v>
      </c>
    </row>
    <row spans="1:6" r="29">
      <c t="s" s="4" r="A29">
        <v>566</v>
      </c>
    </row>
    <row spans="1:6" r="30">
      <c t="s" s="3" r="A30">
        <v>188</v>
      </c>
    </row>
    <row spans="1:6" r="31">
      <c t="s" s="4" r="A31">
        <v>562</v>
      </c>
      <c t="n" s="6" r="C31">
        <v>15473639</v>
      </c>
      <c t="n" s="6" r="F31">
        <v>15833639</v>
      </c>
    </row>
    <row spans="1:6" r="32">
      <c t="s" s="4" r="A32">
        <v>442</v>
      </c>
    </row>
    <row spans="1:6" r="33">
      <c t="s" s="3" r="A33">
        <v>188</v>
      </c>
    </row>
    <row spans="1:6" r="34">
      <c t="s" s="4" r="A34">
        <v>562</v>
      </c>
      <c t="n" s="6" r="C34">
        <v>2277113</v>
      </c>
      <c t="n" s="6" r="F34">
        <v>2401570</v>
      </c>
    </row>
    <row spans="1:6" r="35">
      <c t="s" s="4" r="A35">
        <v>567</v>
      </c>
    </row>
    <row spans="1:6" r="36">
      <c t="s" s="3" r="A36">
        <v>188</v>
      </c>
    </row>
    <row spans="1:6" r="37">
      <c t="s" s="4" r="A37">
        <v>562</v>
      </c>
      <c t="n" s="8" r="C37">
        <v>15514264</v>
      </c>
      <c t="n" s="8" r="F37">
        <v>16118799</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568</v>
      </c>
      <c t="s" s="2" r="B1">
        <v>1</v>
      </c>
    </row>
    <row spans="1:4" r="2">
      <c t="s" s="2" r="B2">
        <v>106</v>
      </c>
      <c t="s" s="2" r="C2">
        <v>107</v>
      </c>
      <c t="s" s="2" r="D2">
        <v>108</v>
      </c>
    </row>
    <row spans="1:4" r="3">
      <c t="s" s="3" r="A3">
        <v>245</v>
      </c>
    </row>
    <row spans="1:4" r="4">
      <c t="s" s="4" r="A4">
        <v>569</v>
      </c>
      <c t="n" s="8" r="B4">
        <v>1722700</v>
      </c>
      <c t="n" s="8" r="C4">
        <v>2948080</v>
      </c>
    </row>
    <row spans="1:4" r="5">
      <c t="s" s="4" r="A5">
        <v>570</v>
      </c>
      <c t="n" s="6" r="B5">
        <v>-971805</v>
      </c>
      <c t="n" s="6" r="C5">
        <v>-1694158</v>
      </c>
    </row>
    <row spans="1:4" r="6">
      <c t="s" s="4" r="A6">
        <v>571</v>
      </c>
      <c t="n" s="6" r="C6">
        <v>-310153</v>
      </c>
    </row>
    <row spans="1:4" r="7">
      <c t="s" s="4" r="A7">
        <v>572</v>
      </c>
      <c t="n" s="6" r="B7">
        <v>750895</v>
      </c>
      <c t="n" s="6" r="C7">
        <v>943769</v>
      </c>
    </row>
    <row spans="1:4" r="8">
      <c t="s" s="4" r="A8">
        <v>573</v>
      </c>
      <c t="n" s="6" r="B8">
        <v>192874</v>
      </c>
      <c t="n" s="6" r="C8">
        <v>192873</v>
      </c>
      <c t="n" s="8" r="D8">
        <v>2359475</v>
      </c>
    </row>
    <row spans="1:4" r="9">
      <c t="s" s="4" r="A9">
        <v>87</v>
      </c>
      <c t="n" s="6" r="B9">
        <v>0</v>
      </c>
      <c t="n" s="6" r="C9">
        <v>310153</v>
      </c>
      <c t="n" s="8" r="D9">
        <v>12009457</v>
      </c>
    </row>
    <row spans="1:4" r="10">
      <c t="s" s="3" r="A10">
        <v>574</v>
      </c>
    </row>
    <row spans="1:4" r="11">
      <c t="n" s="6" r="A11">
        <v>2017</v>
      </c>
      <c t="n" s="6" r="B11">
        <v>192873</v>
      </c>
    </row>
    <row spans="1:4" r="12">
      <c t="n" s="6" r="A12">
        <v>2018</v>
      </c>
      <c t="n" s="6" r="B12">
        <v>192873</v>
      </c>
    </row>
    <row spans="1:4" r="13">
      <c t="n" s="6" r="A13">
        <v>2019</v>
      </c>
      <c t="n" s="6" r="B13">
        <v>157648</v>
      </c>
    </row>
    <row spans="1:4" r="14">
      <c t="n" s="6" r="A14">
        <v>2020</v>
      </c>
      <c t="n" s="6" r="B14">
        <v>108333</v>
      </c>
    </row>
    <row spans="1:4" r="15">
      <c t="n" s="6" r="A15">
        <v>2021</v>
      </c>
      <c t="n" s="6" r="B15">
        <v>99168</v>
      </c>
    </row>
    <row spans="1:4" r="16">
      <c t="s" s="4" r="A16">
        <v>575</v>
      </c>
    </row>
    <row spans="1:4" r="17">
      <c t="s" s="3" r="A17">
        <v>245</v>
      </c>
    </row>
    <row spans="1:4" r="18">
      <c t="s" s="4" r="A18">
        <v>569</v>
      </c>
      <c t="n" s="6" r="B18">
        <v>1300000</v>
      </c>
      <c t="n" s="6" r="C18">
        <v>1300000</v>
      </c>
    </row>
    <row spans="1:4" r="19">
      <c t="s" s="4" r="A19">
        <v>570</v>
      </c>
      <c t="n" s="6" r="B19">
        <v>-767500</v>
      </c>
      <c t="n" s="6" r="C19">
        <v>-659166</v>
      </c>
    </row>
    <row spans="1:4" r="20">
      <c t="s" s="4" r="A20">
        <v>572</v>
      </c>
      <c t="n" s="8" r="B20">
        <v>532500</v>
      </c>
      <c t="n" s="8" r="C20">
        <v>640834</v>
      </c>
    </row>
    <row spans="1:4" r="21">
      <c t="s" s="4" r="A21">
        <v>576</v>
      </c>
      <c t="s" s="4" r="B21">
        <v>450</v>
      </c>
      <c t="s" s="4" r="C21">
        <v>450</v>
      </c>
    </row>
    <row spans="1:4" r="22">
      <c t="s" s="4" r="A22">
        <v>577</v>
      </c>
    </row>
    <row spans="1:4" r="23">
      <c t="s" s="3" r="A23">
        <v>245</v>
      </c>
    </row>
    <row spans="1:4" r="24">
      <c t="s" s="4" r="A24">
        <v>569</v>
      </c>
      <c t="n" s="8" r="B24">
        <v>422700</v>
      </c>
      <c t="n" s="8" r="C24">
        <v>422700</v>
      </c>
    </row>
    <row spans="1:4" r="25">
      <c t="s" s="4" r="A25">
        <v>570</v>
      </c>
      <c t="n" s="6" r="B25">
        <v>-204305</v>
      </c>
      <c t="n" s="6" r="C25">
        <v>-119765</v>
      </c>
    </row>
    <row spans="1:4" r="26">
      <c t="s" s="4" r="A26">
        <v>572</v>
      </c>
      <c t="n" s="8" r="B26">
        <v>218395</v>
      </c>
      <c t="n" s="8" r="C26">
        <v>302935</v>
      </c>
    </row>
    <row spans="1:4" r="27">
      <c t="s" s="4" r="A27">
        <v>576</v>
      </c>
      <c t="s" s="4" r="B27">
        <v>438</v>
      </c>
      <c t="s" s="4" r="C27">
        <v>438</v>
      </c>
    </row>
    <row spans="1:4" r="28">
      <c t="s" s="4" r="A28">
        <v>578</v>
      </c>
    </row>
    <row spans="1:4" r="29">
      <c t="s" s="3" r="A29">
        <v>245</v>
      </c>
    </row>
    <row spans="1:4" r="30">
      <c t="s" s="4" r="A30">
        <v>569</v>
      </c>
      <c t="n" s="8" r="C30">
        <v>1225380</v>
      </c>
    </row>
    <row spans="1:4" r="31">
      <c t="s" s="4" r="A31">
        <v>570</v>
      </c>
      <c t="n" s="6" r="C31">
        <v>-915227</v>
      </c>
    </row>
    <row spans="1:4" r="32">
      <c t="s" s="4" r="A32">
        <v>571</v>
      </c>
      <c t="n" s="6" r="C32">
        <v>-310153</v>
      </c>
    </row>
    <row spans="1:4" r="33">
      <c t="s" s="4" r="A33">
        <v>573</v>
      </c>
      <c t="n" s="8" r="B33">
        <v>346140</v>
      </c>
      <c t="n" s="6" r="C33">
        <v>569087</v>
      </c>
    </row>
    <row spans="1:4" r="34">
      <c t="s" s="4" r="A34">
        <v>87</v>
      </c>
      <c t="n" s="8" r="C34">
        <v>3101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spans="1:4" r="1">
      <c t="s" s="1" r="A1">
        <v>579</v>
      </c>
      <c t="s" s="2" r="B1">
        <v>26</v>
      </c>
      <c t="s" s="2" r="C1">
        <v>27</v>
      </c>
      <c t="s" s="2" r="D1">
        <v>28</v>
      </c>
    </row>
    <row spans="1:4" r="2">
      <c t="s" s="3" r="A2">
        <v>192</v>
      </c>
    </row>
    <row spans="1:4" r="3">
      <c t="s" s="4" r="A3">
        <v>580</v>
      </c>
      <c t="n" s="8" r="C3">
        <v>3851923</v>
      </c>
      <c t="n" s="8" r="D3">
        <v>4377930</v>
      </c>
    </row>
    <row spans="1:4" r="4">
      <c t="s" s="4" r="A4">
        <v>581</v>
      </c>
      <c t="n" s="6" r="C4">
        <v>14524290</v>
      </c>
      <c t="n" s="6" r="D4">
        <v>13748579</v>
      </c>
    </row>
    <row spans="1:4" r="5">
      <c t="s" s="4" r="A5">
        <v>582</v>
      </c>
      <c t="n" s="6" r="C5">
        <v>14702303</v>
      </c>
      <c t="n" s="6" r="D5">
        <v>12235005</v>
      </c>
    </row>
    <row spans="1:4" r="6">
      <c t="s" s="4" r="A6">
        <v>583</v>
      </c>
      <c t="n" s="6" r="C6">
        <v>532185</v>
      </c>
      <c t="n" s="6" r="D6">
        <v>1409520</v>
      </c>
    </row>
    <row spans="1:4" r="7">
      <c t="s" s="4" r="A7">
        <v>584</v>
      </c>
      <c t="n" s="6" r="C7">
        <v>3044352</v>
      </c>
      <c t="n" s="6" r="D7">
        <v>3676704</v>
      </c>
    </row>
    <row spans="1:4" r="8">
      <c t="s" s="4" r="A8">
        <v>585</v>
      </c>
      <c t="n" s="6" r="C8">
        <v>21084574</v>
      </c>
      <c t="n" s="6" r="D8">
        <v>18967687</v>
      </c>
    </row>
    <row spans="1:4" r="9">
      <c t="s" s="4" r="A9">
        <v>586</v>
      </c>
      <c t="n" s="7" r="B9">
        <v>8954657</v>
      </c>
      <c t="n" s="8" r="C9">
        <v>57739627</v>
      </c>
      <c t="n" s="8" r="D9">
        <v>544154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s>
  <sheetData>
    <row spans="1:4" r="1">
      <c t="s" s="1" r="A1">
        <v>587</v>
      </c>
      <c t="s" s="2" r="B1">
        <v>26</v>
      </c>
      <c t="s" s="2" r="C1">
        <v>27</v>
      </c>
      <c t="s" s="2" r="D1">
        <v>28</v>
      </c>
    </row>
    <row spans="1:4" r="2">
      <c t="s" s="3" r="A2">
        <v>194</v>
      </c>
    </row>
    <row spans="1:4" r="3">
      <c t="s" s="4" r="A3">
        <v>588</v>
      </c>
      <c t="n" s="8" r="C3">
        <v>18490915</v>
      </c>
      <c t="n" s="8" r="D3">
        <v>23506467</v>
      </c>
    </row>
    <row spans="1:4" r="4">
      <c t="s" s="3" r="A4">
        <v>589</v>
      </c>
    </row>
    <row spans="1:4" r="5">
      <c t="s" s="4" r="A5">
        <v>590</v>
      </c>
      <c t="n" s="7" r="B5">
        <v>2576328</v>
      </c>
      <c t="n" s="6" r="C5">
        <v>16612164</v>
      </c>
      <c t="n" s="6" r="D5">
        <v>21742735</v>
      </c>
    </row>
    <row spans="1:4" r="6">
      <c t="s" s="4" r="A6">
        <v>591</v>
      </c>
      <c t="n" s="7" r="B6">
        <v>291369</v>
      </c>
      <c t="n" s="6" r="C6">
        <v>1878751</v>
      </c>
      <c t="n" s="6" r="D6">
        <v>1763732</v>
      </c>
    </row>
    <row spans="1:4" r="7">
      <c t="s" s="4" r="A7">
        <v>592</v>
      </c>
    </row>
    <row spans="1:4" r="8">
      <c t="s" s="3" r="A8">
        <v>194</v>
      </c>
    </row>
    <row spans="1:4" r="9">
      <c t="s" s="4" r="A9">
        <v>588</v>
      </c>
      <c t="n" s="6" r="C9">
        <v>14611826</v>
      </c>
      <c t="n" s="6" r="D9">
        <v>19223983</v>
      </c>
    </row>
    <row spans="1:4" r="10">
      <c t="s" s="4" r="A10">
        <v>593</v>
      </c>
    </row>
    <row spans="1:4" r="11">
      <c t="s" s="3" r="A11">
        <v>194</v>
      </c>
    </row>
    <row spans="1:4" r="12">
      <c t="s" s="4" r="A12">
        <v>588</v>
      </c>
      <c t="n" s="6" r="C12">
        <v>223821</v>
      </c>
      <c t="n" s="6" r="D12">
        <v>578640</v>
      </c>
    </row>
    <row spans="1:4" r="13">
      <c t="s" s="4" r="A13">
        <v>424</v>
      </c>
    </row>
    <row spans="1:4" r="14">
      <c t="s" s="3" r="A14">
        <v>194</v>
      </c>
    </row>
    <row spans="1:4" r="15">
      <c t="s" s="4" r="A15">
        <v>588</v>
      </c>
      <c t="n" s="6" r="C15">
        <v>2451093</v>
      </c>
      <c t="n" s="6" r="D15">
        <v>2425333</v>
      </c>
    </row>
    <row spans="1:4" r="16">
      <c t="s" s="4" r="A16">
        <v>594</v>
      </c>
    </row>
    <row spans="1:4" r="17">
      <c t="s" s="3" r="A17">
        <v>194</v>
      </c>
    </row>
    <row spans="1:4" r="18">
      <c t="s" s="4" r="A18">
        <v>588</v>
      </c>
      <c t="n" s="8" r="C18">
        <v>1204175</v>
      </c>
      <c t="n" s="8" r="D18">
        <v>12785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26"/>
    <col customWidth="1" max="2" min="2" width="21"/>
    <col customWidth="1" max="3" min="3" width="21"/>
    <col customWidth="1" max="4" min="4" width="21"/>
    <col customWidth="1" max="5" min="5" width="21"/>
  </cols>
  <sheetData>
    <row spans="1:5" r="1">
      <c t="s" s="1" r="A1">
        <v>595</v>
      </c>
      <c t="s" s="2" r="B1">
        <v>1</v>
      </c>
    </row>
    <row spans="1:5" r="2">
      <c t="s" s="2" r="B2">
        <v>26</v>
      </c>
      <c t="s" s="2" r="C2">
        <v>27</v>
      </c>
      <c t="s" s="2" r="D2">
        <v>28</v>
      </c>
      <c t="s" s="2" r="E2">
        <v>142</v>
      </c>
    </row>
    <row spans="1:5" r="3">
      <c t="s" s="3" r="A3">
        <v>196</v>
      </c>
    </row>
    <row spans="1:5" r="4">
      <c t="s" s="4" r="A4">
        <v>80</v>
      </c>
      <c t="n" s="7" r="B4">
        <v>64692923</v>
      </c>
      <c t="n" s="8" r="C4">
        <v>417139969</v>
      </c>
      <c t="n" s="8" r="D4">
        <v>350157824</v>
      </c>
      <c t="n" s="8" r="E4">
        <v>384668378</v>
      </c>
    </row>
    <row spans="1:5" r="5">
      <c t="s" s="4" r="A5">
        <v>592</v>
      </c>
    </row>
    <row spans="1:5" r="6">
      <c t="s" s="3" r="A6">
        <v>196</v>
      </c>
    </row>
    <row spans="1:5" r="7">
      <c t="s" s="4" r="A7">
        <v>80</v>
      </c>
      <c t="n" s="6" r="C7">
        <v>384799721</v>
      </c>
      <c t="n" s="6" r="D7">
        <v>319055019</v>
      </c>
      <c t="n" s="6" r="E7">
        <v>358837352</v>
      </c>
    </row>
    <row spans="1:5" r="8">
      <c t="s" s="4" r="A8">
        <v>593</v>
      </c>
    </row>
    <row spans="1:5" r="9">
      <c t="s" s="3" r="A9">
        <v>196</v>
      </c>
    </row>
    <row spans="1:5" r="10">
      <c t="s" s="4" r="A10">
        <v>80</v>
      </c>
      <c t="n" s="6" r="C10">
        <v>4896879</v>
      </c>
      <c t="n" s="6" r="D10">
        <v>5710827</v>
      </c>
      <c t="n" s="6" r="E10">
        <v>5949183</v>
      </c>
    </row>
    <row spans="1:5" r="11">
      <c t="s" s="4" r="A11">
        <v>596</v>
      </c>
    </row>
    <row spans="1:5" r="12">
      <c t="s" s="3" r="A12">
        <v>196</v>
      </c>
    </row>
    <row spans="1:5" r="13">
      <c t="s" s="4" r="A13">
        <v>80</v>
      </c>
      <c t="n" s="6" r="C13">
        <v>27443369</v>
      </c>
      <c t="n" s="6" r="D13">
        <v>25391978</v>
      </c>
      <c t="n" s="6" r="E13">
        <v>19881843</v>
      </c>
    </row>
    <row spans="1:5" r="14">
      <c t="s" s="4" r="A14">
        <v>597</v>
      </c>
    </row>
    <row spans="1:5" r="15">
      <c t="s" s="3" r="A15">
        <v>196</v>
      </c>
    </row>
    <row spans="1:5" r="16">
      <c t="s" s="4" r="A16">
        <v>80</v>
      </c>
      <c t="n" s="8" r="C16">
        <v>490152</v>
      </c>
      <c t="n" s="8" r="D16">
        <v>1252673</v>
      </c>
      <c t="n" s="8" r="E16">
        <v>56957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6"/>
    <col customWidth="1" max="9" min="9" width="16"/>
    <col customWidth="1" max="10" min="10" width="16"/>
    <col customWidth="1" max="11" min="11" width="16"/>
    <col customWidth="1" max="12" min="12" width="14"/>
    <col customWidth="1" max="13" min="13" width="14"/>
    <col customWidth="1" max="14" min="14" width="14"/>
    <col customWidth="1" max="15" min="15" width="16"/>
  </cols>
  <sheetData>
    <row spans="1:15" r="1">
      <c t="s" s="1" r="A1">
        <v>598</v>
      </c>
      <c t="s" s="2" r="B1">
        <v>599</v>
      </c>
      <c t="s" s="2" r="D1">
        <v>600</v>
      </c>
      <c t="s" s="2" r="E1">
        <v>1</v>
      </c>
      <c t="s" s="2" r="H1">
        <v>601</v>
      </c>
      <c t="s" s="2" r="I1">
        <v>602</v>
      </c>
      <c t="s" s="2" r="J1">
        <v>603</v>
      </c>
      <c t="s" s="2" r="K1">
        <v>604</v>
      </c>
      <c t="s" s="2" r="O1">
        <v>605</v>
      </c>
    </row>
    <row spans="1:15" r="2">
      <c t="s" s="2" r="B2">
        <v>606</v>
      </c>
      <c t="s" s="2" r="C2">
        <v>607</v>
      </c>
      <c t="s" s="2" r="D2">
        <v>608</v>
      </c>
      <c t="s" s="2" r="E2">
        <v>106</v>
      </c>
      <c t="s" s="2" r="F2">
        <v>107</v>
      </c>
      <c t="s" s="2" r="G2">
        <v>108</v>
      </c>
      <c t="s" s="2" r="H2">
        <v>106</v>
      </c>
      <c t="s" s="2" r="I2">
        <v>609</v>
      </c>
      <c t="s" s="2" r="J2">
        <v>106</v>
      </c>
      <c t="s" s="2" r="K2">
        <v>610</v>
      </c>
      <c t="s" s="2" r="L2">
        <v>611</v>
      </c>
      <c t="s" s="2" r="M2">
        <v>612</v>
      </c>
      <c t="s" s="2" r="N2">
        <v>613</v>
      </c>
      <c t="s" s="2" r="O2">
        <v>106</v>
      </c>
    </row>
    <row spans="1:15" r="3">
      <c t="s" s="3" r="A3">
        <v>614</v>
      </c>
    </row>
    <row spans="1:15" r="4">
      <c t="s" s="4" r="A4">
        <v>615</v>
      </c>
      <c t="s" s="4" r="E4">
        <v>616</v>
      </c>
      <c t="s" s="4" r="F4">
        <v>616</v>
      </c>
      <c t="s" s="4" r="G4">
        <v>616</v>
      </c>
    </row>
    <row spans="1:15" r="5">
      <c t="s" s="4" r="A5">
        <v>617</v>
      </c>
      <c t="n" s="8" r="E5">
        <v>178562047</v>
      </c>
      <c t="n" s="8" r="H5">
        <v>178562047</v>
      </c>
      <c t="n" s="8" r="J5">
        <v>178562047</v>
      </c>
      <c t="n" s="8" r="O5">
        <v>178562047</v>
      </c>
    </row>
    <row spans="1:15" r="6">
      <c t="s" s="4" r="A6">
        <v>618</v>
      </c>
      <c t="n" s="8" r="E6">
        <v>17856205</v>
      </c>
      <c t="n" s="8" r="H6">
        <v>17856205</v>
      </c>
      <c t="n" s="8" r="J6">
        <v>17856205</v>
      </c>
      <c t="n" s="8" r="O6">
        <v>17856205</v>
      </c>
    </row>
    <row spans="1:15" r="7">
      <c t="s" s="4" r="A7">
        <v>619</v>
      </c>
      <c t="n" s="8" r="G7">
        <v>11300000</v>
      </c>
    </row>
    <row spans="1:15" r="8">
      <c t="s" s="4" r="A8">
        <v>620</v>
      </c>
    </row>
    <row spans="1:15" r="9">
      <c t="s" s="3" r="A9">
        <v>614</v>
      </c>
    </row>
    <row spans="1:15" r="10">
      <c t="s" s="4" r="A10">
        <v>615</v>
      </c>
      <c t="s" s="4" r="E10">
        <v>616</v>
      </c>
      <c t="s" s="4" r="O10">
        <v>616</v>
      </c>
    </row>
    <row spans="1:15" r="11">
      <c t="s" s="4" r="A11">
        <v>621</v>
      </c>
      <c t="s" s="4" r="E11">
        <v>622</v>
      </c>
    </row>
    <row spans="1:15" r="12">
      <c t="s" s="4" r="A12">
        <v>623</v>
      </c>
      <c t="s" s="4" r="E12">
        <v>624</v>
      </c>
    </row>
    <row spans="1:15" r="13">
      <c t="s" s="4" r="A13">
        <v>625</v>
      </c>
    </row>
    <row spans="1:15" r="14">
      <c t="s" s="3" r="A14">
        <v>614</v>
      </c>
    </row>
    <row spans="1:15" r="15">
      <c t="s" s="4" r="A15">
        <v>621</v>
      </c>
      <c t="s" s="4" r="J15">
        <v>622</v>
      </c>
      <c t="s" s="4" r="L15">
        <v>622</v>
      </c>
      <c t="s" s="4" r="N15">
        <v>622</v>
      </c>
    </row>
    <row spans="1:15" r="16">
      <c t="s" s="4" r="A16">
        <v>626</v>
      </c>
    </row>
    <row spans="1:15" r="17">
      <c t="s" s="3" r="A17">
        <v>614</v>
      </c>
    </row>
    <row spans="1:15" r="18">
      <c t="s" s="4" r="A18">
        <v>615</v>
      </c>
      <c t="s" s="4" r="C18">
        <v>616</v>
      </c>
    </row>
    <row spans="1:15" r="19">
      <c t="s" s="4" r="A19">
        <v>621</v>
      </c>
      <c t="s" s="4" r="D19">
        <v>622</v>
      </c>
    </row>
    <row spans="1:15" r="20">
      <c t="s" s="4" r="A20">
        <v>627</v>
      </c>
    </row>
    <row spans="1:15" r="21">
      <c t="s" s="3" r="A21">
        <v>614</v>
      </c>
    </row>
    <row spans="1:15" r="22">
      <c t="s" s="4" r="A22">
        <v>621</v>
      </c>
      <c t="s" s="4" r="H22">
        <v>622</v>
      </c>
      <c t="s" s="4" r="K22">
        <v>622</v>
      </c>
      <c t="s" s="4" r="M22">
        <v>622</v>
      </c>
    </row>
    <row spans="1:15" r="23">
      <c t="s" s="4" r="A23">
        <v>628</v>
      </c>
    </row>
    <row spans="1:15" r="24">
      <c t="s" s="3" r="A24">
        <v>614</v>
      </c>
    </row>
    <row spans="1:15" r="25">
      <c t="s" s="4" r="A25">
        <v>615</v>
      </c>
      <c t="s" s="4" r="B25">
        <v>616</v>
      </c>
    </row>
    <row spans="1:15" r="26">
      <c t="s" s="4" r="A26">
        <v>621</v>
      </c>
      <c t="s" s="4" r="I26">
        <v>622</v>
      </c>
    </row>
    <row spans="1:15" r="27">
      <c t="s" s="4" r="A27">
        <v>629</v>
      </c>
    </row>
    <row spans="1:15" r="28">
      <c t="s" s="3" r="A28">
        <v>614</v>
      </c>
    </row>
    <row spans="1:15" r="29">
      <c t="s" s="4" r="A29">
        <v>621</v>
      </c>
      <c t="s" s="4" r="H29">
        <v>622</v>
      </c>
      <c t="s" s="4" r="K29">
        <v>622</v>
      </c>
      <c t="s" s="4" r="M29">
        <v>622</v>
      </c>
    </row>
    <row spans="1:15" r="30">
      <c t="s" s="4" r="A30">
        <v>630</v>
      </c>
    </row>
    <row spans="1:15" r="31">
      <c t="s" s="3" r="A31">
        <v>614</v>
      </c>
    </row>
    <row spans="1:15" r="32">
      <c t="s" s="4" r="A32">
        <v>615</v>
      </c>
      <c t="s" s="4" r="B32">
        <v>616</v>
      </c>
    </row>
    <row spans="1:15" r="33">
      <c t="s" s="4" r="A33">
        <v>621</v>
      </c>
      <c t="s" s="4" r="I33">
        <v>622</v>
      </c>
    </row>
    <row spans="1:15" r="34">
      <c t="s" s="4" r="A34">
        <v>631</v>
      </c>
    </row>
    <row spans="1:15" r="35">
      <c t="s" s="3" r="A35">
        <v>614</v>
      </c>
    </row>
    <row spans="1:15" r="36">
      <c t="s" s="4" r="A36">
        <v>621</v>
      </c>
      <c t="s" s="4" r="H36">
        <v>622</v>
      </c>
      <c t="s" s="4" r="K36">
        <v>622</v>
      </c>
      <c t="s" s="4" r="M36">
        <v>622</v>
      </c>
    </row>
    <row spans="1:15" r="37">
      <c t="s" s="4" r="A37">
        <v>632</v>
      </c>
    </row>
    <row spans="1:15" r="38">
      <c t="s" s="3" r="A38">
        <v>614</v>
      </c>
    </row>
    <row spans="1:15" r="39">
      <c t="s" s="4" r="A39">
        <v>615</v>
      </c>
      <c t="s" s="4" r="B39">
        <v>616</v>
      </c>
    </row>
    <row spans="1:15" r="40">
      <c t="s" s="4" r="A40">
        <v>621</v>
      </c>
      <c t="s" s="4" r="I40">
        <v>622</v>
      </c>
    </row>
    <row spans="1:15" r="41">
      <c t="s" s="4" r="A41">
        <v>633</v>
      </c>
    </row>
    <row spans="1:15" r="42">
      <c t="s" s="3" r="A42">
        <v>614</v>
      </c>
    </row>
    <row spans="1:15" r="43">
      <c t="s" s="4" r="A43">
        <v>615</v>
      </c>
      <c t="s" s="4" r="E43">
        <v>616</v>
      </c>
    </row>
  </sheetData>
  <mergeCells count="4">
    <mergeCell ref="A1:A2"/>
    <mergeCell ref="B1:C1"/>
    <mergeCell ref="E1:G1"/>
    <mergeCell ref="K1:N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s>
  <sheetData>
    <row spans="1:5" r="1">
      <c t="s" s="1" r="A1">
        <v>634</v>
      </c>
      <c t="s" s="2" r="B1">
        <v>1</v>
      </c>
    </row>
    <row spans="1:5" r="2">
      <c t="s" s="2" r="B2">
        <v>26</v>
      </c>
      <c t="s" s="2" r="C2">
        <v>27</v>
      </c>
      <c t="s" s="2" r="D2">
        <v>28</v>
      </c>
      <c t="s" s="2" r="E2">
        <v>142</v>
      </c>
    </row>
    <row spans="1:5" r="3">
      <c t="s" s="3" r="A3">
        <v>614</v>
      </c>
    </row>
    <row spans="1:5" r="4">
      <c t="s" s="4" r="A4">
        <v>635</v>
      </c>
      <c t="n" s="7" r="B4">
        <v>6974670</v>
      </c>
      <c t="n" s="8" r="C4">
        <v>44972666</v>
      </c>
      <c t="n" s="8" r="D4">
        <v>32630866</v>
      </c>
      <c t="n" s="8" r="E4">
        <v>47171897</v>
      </c>
    </row>
    <row spans="1:5" r="5">
      <c t="s" s="4" r="A5">
        <v>636</v>
      </c>
      <c t="n" s="6" r="C5">
        <v>11867755</v>
      </c>
      <c t="n" s="6" r="D5">
        <v>10424835</v>
      </c>
      <c t="n" s="6" r="E5">
        <v>9312545</v>
      </c>
    </row>
    <row spans="1:5" r="6">
      <c t="s" s="4" r="A6">
        <v>637</v>
      </c>
      <c t="n" s="6" r="C6">
        <v>7053724</v>
      </c>
      <c t="n" s="6" r="D6">
        <v>-849689</v>
      </c>
      <c t="n" s="6" r="E6">
        <v>-717083</v>
      </c>
    </row>
    <row spans="1:5" r="7">
      <c t="s" s="4" r="A7">
        <v>619</v>
      </c>
      <c t="n" s="6" r="E7">
        <v>11300000</v>
      </c>
    </row>
    <row spans="1:5" r="8">
      <c t="s" s="4" r="A8">
        <v>638</v>
      </c>
      <c t="n" s="7" r="B8">
        <v>2934473</v>
      </c>
      <c t="n" s="6" r="C8">
        <v>18921479</v>
      </c>
      <c t="n" s="6" r="D8">
        <v>9575146</v>
      </c>
      <c t="n" s="6" r="E8">
        <v>19895462</v>
      </c>
    </row>
    <row spans="1:5" r="9">
      <c t="s" s="4" r="A9">
        <v>639</v>
      </c>
    </row>
    <row spans="1:5" r="10">
      <c t="s" s="3" r="A10">
        <v>614</v>
      </c>
    </row>
    <row spans="1:5" r="11">
      <c t="s" s="4" r="A11">
        <v>635</v>
      </c>
      <c t="n" s="6" r="C11">
        <v>-23126473</v>
      </c>
      <c t="n" s="6" r="D11">
        <v>-15524612</v>
      </c>
      <c t="n" s="6" r="E11">
        <v>-18615565</v>
      </c>
    </row>
    <row spans="1:5" r="12">
      <c t="s" s="4" r="A12">
        <v>620</v>
      </c>
    </row>
    <row spans="1:5" r="13">
      <c t="s" s="3" r="A13">
        <v>614</v>
      </c>
    </row>
    <row spans="1:5" r="14">
      <c t="s" s="4" r="A14">
        <v>635</v>
      </c>
      <c t="n" s="6" r="C14">
        <v>68147366</v>
      </c>
      <c t="n" s="6" r="D14">
        <v>48142932</v>
      </c>
      <c t="n" s="6" r="E14">
        <v>65782659</v>
      </c>
    </row>
    <row spans="1:5" r="15">
      <c t="s" s="4" r="A15">
        <v>640</v>
      </c>
    </row>
    <row spans="1:5" r="16">
      <c t="s" s="3" r="A16">
        <v>614</v>
      </c>
    </row>
    <row spans="1:5" r="17">
      <c t="s" s="4" r="A17">
        <v>635</v>
      </c>
      <c t="n" s="8" r="C17">
        <v>-48227</v>
      </c>
      <c t="n" s="8" r="D17">
        <v>12546</v>
      </c>
      <c t="n" s="8" r="E17">
        <v>480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41</v>
      </c>
      <c t="s" s="2" r="B1">
        <v>1</v>
      </c>
    </row>
    <row spans="1:5" r="2">
      <c t="s" s="2" r="B2">
        <v>26</v>
      </c>
      <c t="s" s="2" r="C2">
        <v>27</v>
      </c>
      <c t="s" s="2" r="D2">
        <v>28</v>
      </c>
      <c t="s" s="2" r="E2">
        <v>142</v>
      </c>
    </row>
    <row spans="1:5" r="3">
      <c t="s" s="3" r="A3">
        <v>198</v>
      </c>
    </row>
    <row spans="1:5" r="4">
      <c t="s" s="4" r="A4">
        <v>642</v>
      </c>
      <c t="s" s="4" r="B4">
        <v>616</v>
      </c>
      <c t="s" s="4" r="C4">
        <v>616</v>
      </c>
      <c t="s" s="4" r="D4">
        <v>616</v>
      </c>
      <c t="s" s="4" r="E4">
        <v>616</v>
      </c>
    </row>
    <row spans="1:5" r="5">
      <c t="s" s="3" r="A5">
        <v>643</v>
      </c>
    </row>
    <row spans="1:5" r="6">
      <c t="s" s="4" r="A6">
        <v>644</v>
      </c>
      <c t="n" s="8" r="C6">
        <v>11243167</v>
      </c>
      <c t="n" s="8" r="D6">
        <v>8157716</v>
      </c>
      <c t="n" s="8" r="E6">
        <v>11792976</v>
      </c>
    </row>
    <row spans="1:5" r="7">
      <c t="s" s="4" r="A7">
        <v>645</v>
      </c>
      <c t="n" s="6" r="C7">
        <v>16146033</v>
      </c>
      <c t="n" s="6" r="D7">
        <v>1307368</v>
      </c>
      <c t="n" s="6" r="E7">
        <v>737572</v>
      </c>
    </row>
    <row spans="1:5" r="8">
      <c t="s" s="4" r="A8">
        <v>646</v>
      </c>
      <c t="n" s="6" r="C8">
        <v>-7911837</v>
      </c>
      <c t="n" s="6" r="D8">
        <v>-4922088</v>
      </c>
      <c t="n" s="6" r="E8">
        <v>-6208364</v>
      </c>
    </row>
    <row spans="1:5" r="9">
      <c t="s" s="4" r="A9">
        <v>647</v>
      </c>
      <c t="n" s="6" r="C9">
        <v>3502469</v>
      </c>
      <c t="n" s="6" r="D9">
        <v>2100188</v>
      </c>
      <c t="n" s="6" r="E9">
        <v>2018962</v>
      </c>
    </row>
    <row spans="1:5" r="10">
      <c t="s" s="3" r="A10">
        <v>648</v>
      </c>
    </row>
    <row spans="1:5" r="11">
      <c t="s" s="4" r="A11">
        <v>649</v>
      </c>
      <c t="n" s="6" r="C11">
        <v>792099</v>
      </c>
      <c t="n" s="6" r="D11">
        <v>1225250</v>
      </c>
      <c t="n" s="6" r="E11">
        <v>972624</v>
      </c>
    </row>
    <row spans="1:5" r="12">
      <c t="s" s="4" r="A12">
        <v>147</v>
      </c>
      <c t="n" s="6" r="C12">
        <v>2291206</v>
      </c>
      <c t="n" s="6" r="D12">
        <v>1777829</v>
      </c>
      <c t="n" s="6" r="E12">
        <v>2633728</v>
      </c>
    </row>
    <row spans="1:5" r="13">
      <c t="s" s="4" r="A13">
        <v>650</v>
      </c>
      <c t="n" s="6" r="C13">
        <v>-31963</v>
      </c>
      <c t="n" s="6" r="D13">
        <v>1383597</v>
      </c>
      <c t="n" s="6" r="E13">
        <v>462751</v>
      </c>
    </row>
    <row spans="1:5" r="14">
      <c t="s" s="4" r="A14">
        <v>651</v>
      </c>
      <c t="n" s="6" r="E14">
        <v>3002364</v>
      </c>
    </row>
    <row spans="1:5" r="15">
      <c t="s" s="4" r="A15">
        <v>652</v>
      </c>
      <c t="n" s="6" r="C15">
        <v>-3974403</v>
      </c>
      <c t="n" s="6" r="D15">
        <v>5629196</v>
      </c>
      <c t="n" s="6" r="E15">
        <v>-4213407</v>
      </c>
    </row>
    <row spans="1:5" r="16">
      <c t="s" s="4" r="A16">
        <v>619</v>
      </c>
      <c t="n" s="6" r="E16">
        <v>11300000</v>
      </c>
    </row>
    <row spans="1:5" r="17">
      <c t="s" s="4" r="A17">
        <v>653</v>
      </c>
      <c t="n" s="6" r="C17">
        <v>-4900698</v>
      </c>
      <c t="n" s="6" r="D17">
        <v>-8489742</v>
      </c>
      <c t="n" s="6" r="E17">
        <v>-2805937</v>
      </c>
    </row>
    <row spans="1:5" r="18">
      <c t="s" s="4" r="A18">
        <v>654</v>
      </c>
      <c t="n" s="6" r="C18">
        <v>1765406</v>
      </c>
      <c t="n" s="6" r="D18">
        <v>1405832</v>
      </c>
      <c t="n" s="6" r="E18">
        <v>202193</v>
      </c>
    </row>
    <row spans="1:5" r="19">
      <c t="s" s="4" r="A19">
        <v>638</v>
      </c>
      <c t="n" s="7" r="B19">
        <v>2934473</v>
      </c>
      <c t="n" s="8" r="C19">
        <v>18921479</v>
      </c>
      <c t="n" s="8" r="D19">
        <v>9575146</v>
      </c>
      <c t="n" s="8" r="E19">
        <v>1989546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5</v>
      </c>
      <c t="s" s="2" r="B1">
        <v>106</v>
      </c>
      <c t="s" s="2" r="C1">
        <v>107</v>
      </c>
      <c t="s" s="2" r="D1">
        <v>108</v>
      </c>
      <c t="s" s="2" r="E1">
        <v>656</v>
      </c>
    </row>
    <row spans="1:5" r="2">
      <c t="s" s="3" r="A2">
        <v>657</v>
      </c>
    </row>
    <row spans="1:5" r="3">
      <c t="s" s="4" r="A3">
        <v>658</v>
      </c>
      <c t="n" s="8" r="B3">
        <v>20326608</v>
      </c>
      <c t="n" s="8" r="C3">
        <v>10228873</v>
      </c>
    </row>
    <row spans="1:5" r="4">
      <c t="s" s="4" r="A4">
        <v>659</v>
      </c>
      <c t="n" s="6" r="B4">
        <v>1112843</v>
      </c>
      <c t="n" s="6" r="C4">
        <v>164021</v>
      </c>
    </row>
    <row spans="1:5" r="5">
      <c t="s" s="4" r="A5">
        <v>65</v>
      </c>
      <c t="n" s="6" r="B5">
        <v>70475</v>
      </c>
      <c t="n" s="6" r="C5">
        <v>1091914</v>
      </c>
    </row>
    <row spans="1:5" r="6">
      <c t="s" s="4" r="A6">
        <v>67</v>
      </c>
      <c t="n" s="6" r="B6">
        <v>2375267</v>
      </c>
      <c t="n" s="6" r="C6">
        <v>3375252</v>
      </c>
    </row>
    <row spans="1:5" r="7">
      <c t="s" s="4" r="A7">
        <v>660</v>
      </c>
      <c t="n" s="6" r="B7">
        <v>23885193</v>
      </c>
      <c t="n" s="6" r="C7">
        <v>14860060</v>
      </c>
    </row>
    <row spans="1:5" r="8">
      <c t="s" s="4" r="A8">
        <v>661</v>
      </c>
      <c t="n" s="6" r="B8">
        <v>-20028588</v>
      </c>
      <c t="n" s="6" r="C8">
        <v>-3882555</v>
      </c>
      <c t="n" s="8" r="D8">
        <v>-2575187</v>
      </c>
      <c t="n" s="8" r="E8">
        <v>-921751</v>
      </c>
    </row>
    <row spans="1:5" r="9">
      <c t="s" s="4" r="A9">
        <v>662</v>
      </c>
      <c t="n" s="6" r="B9">
        <v>3856605</v>
      </c>
      <c t="n" s="6" r="C9">
        <v>10977505</v>
      </c>
    </row>
    <row spans="1:5" r="10">
      <c t="s" s="3" r="A10">
        <v>237</v>
      </c>
    </row>
    <row spans="1:5" r="11">
      <c t="s" s="4" r="A11">
        <v>663</v>
      </c>
      <c t="n" s="6" r="B11">
        <v>168801</v>
      </c>
      <c t="n" s="6" r="C11">
        <v>235977</v>
      </c>
    </row>
    <row spans="1:5" r="12">
      <c t="s" s="4" r="A12">
        <v>662</v>
      </c>
      <c t="n" s="6" r="B12">
        <v>3687804</v>
      </c>
      <c t="n" s="6" r="C12">
        <v>10741528</v>
      </c>
    </row>
    <row spans="1:5" r="13">
      <c t="s" s="3" r="A13">
        <v>664</v>
      </c>
    </row>
    <row spans="1:5" r="14">
      <c t="s" s="4" r="A14">
        <v>665</v>
      </c>
      <c t="n" s="6" r="B14">
        <v>3663864</v>
      </c>
      <c t="n" s="6" r="C14">
        <v>9490107</v>
      </c>
    </row>
    <row spans="1:5" r="15">
      <c t="s" s="4" r="A15">
        <v>666</v>
      </c>
      <c t="n" s="6" r="B15">
        <v>23940</v>
      </c>
      <c t="n" s="6" r="C15">
        <v>1251421</v>
      </c>
    </row>
    <row spans="1:5" r="16">
      <c t="s" s="4" r="A16">
        <v>662</v>
      </c>
      <c t="n" s="6" r="B16">
        <v>3687804</v>
      </c>
      <c t="n" s="6" r="C16">
        <v>10741528</v>
      </c>
    </row>
    <row spans="1:5" r="17">
      <c t="s" s="4" r="A17">
        <v>575</v>
      </c>
    </row>
    <row spans="1:5" r="18">
      <c t="s" s="3" r="A18">
        <v>237</v>
      </c>
    </row>
    <row spans="1:5" r="19">
      <c t="s" s="4" r="A19">
        <v>667</v>
      </c>
      <c t="n" s="6" r="B19">
        <v>114202</v>
      </c>
      <c t="n" s="6" r="C19">
        <v>160243</v>
      </c>
    </row>
    <row spans="1:5" r="20">
      <c t="s" s="4" r="A20">
        <v>577</v>
      </c>
    </row>
    <row spans="1:5" r="21">
      <c t="s" s="3" r="A21">
        <v>237</v>
      </c>
    </row>
    <row spans="1:5" r="22">
      <c t="s" s="4" r="A22">
        <v>667</v>
      </c>
      <c t="n" s="8" r="B22">
        <v>54599</v>
      </c>
      <c t="n" s="8" r="C22">
        <v>757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106</v>
      </c>
      <c t="s" s="2" r="C2">
        <v>107</v>
      </c>
      <c t="s" s="2" r="D2">
        <v>108</v>
      </c>
    </row>
    <row spans="1:4" r="3">
      <c t="s" s="3" r="A3">
        <v>669</v>
      </c>
    </row>
    <row spans="1:4" r="4">
      <c t="s" s="4" r="A4">
        <v>670</v>
      </c>
      <c t="n" s="8" r="B4">
        <v>3882555</v>
      </c>
      <c t="n" s="8" r="C4">
        <v>2575187</v>
      </c>
      <c t="n" s="8" r="D4">
        <v>921751</v>
      </c>
    </row>
    <row spans="1:4" r="5">
      <c t="s" s="4" r="A5">
        <v>671</v>
      </c>
      <c t="n" s="6" r="D5">
        <v>915864</v>
      </c>
    </row>
    <row spans="1:4" r="6">
      <c t="s" s="4" r="A6">
        <v>672</v>
      </c>
      <c t="n" s="6" r="B6">
        <v>16146033</v>
      </c>
      <c t="n" s="6" r="C6">
        <v>1307368</v>
      </c>
      <c t="n" s="6" r="D6">
        <v>737572</v>
      </c>
    </row>
    <row spans="1:4" r="7">
      <c t="s" s="4" r="A7">
        <v>673</v>
      </c>
      <c t="n" s="6" r="B7">
        <v>20028588</v>
      </c>
      <c t="n" s="6" r="C7">
        <v>3882555</v>
      </c>
      <c t="n" s="6" r="D7">
        <v>2575187</v>
      </c>
    </row>
    <row spans="1:4" r="8">
      <c t="s" s="3" r="A8">
        <v>674</v>
      </c>
    </row>
    <row spans="1:4" r="9">
      <c t="s" s="4" r="A9">
        <v>675</v>
      </c>
      <c t="n" s="6" r="B9">
        <v>0</v>
      </c>
      <c t="n" s="6" r="C9">
        <v>0</v>
      </c>
      <c t="n" s="6" r="D9">
        <v>0</v>
      </c>
    </row>
    <row spans="1:4" r="10">
      <c t="s" s="4" r="A10">
        <v>676</v>
      </c>
      <c t="n" s="8" r="B10">
        <v>0</v>
      </c>
      <c t="n" s="8" r="C10">
        <v>0</v>
      </c>
      <c t="n" s="8" r="D10">
        <v>0</v>
      </c>
    </row>
    <row spans="1:4" r="11">
      <c t="s" s="4" r="A11">
        <v>677</v>
      </c>
      <c t="s" s="4" r="B11">
        <v>436</v>
      </c>
    </row>
    <row spans="1:4" r="12">
      <c t="s" s="4" r="A12">
        <v>678</v>
      </c>
      <c t="s" s="4" r="B12">
        <v>438</v>
      </c>
    </row>
    <row spans="1:4" r="13">
      <c t="s" s="4" r="A13">
        <v>679</v>
      </c>
      <c t="n" s="8" r="B13">
        <v>100000</v>
      </c>
    </row>
    <row spans="1:4" r="14">
      <c t="s" s="4" r="A14">
        <v>680</v>
      </c>
      <c t="s" s="4" r="B14">
        <v>426</v>
      </c>
    </row>
    <row spans="1:4" r="15">
      <c t="s" s="4" r="A15">
        <v>620</v>
      </c>
    </row>
    <row spans="1:4" r="16">
      <c t="s" s="3" r="A16">
        <v>669</v>
      </c>
    </row>
    <row spans="1:4" r="17">
      <c t="s" s="4" r="A17">
        <v>681</v>
      </c>
      <c t="n" s="8" r="B17">
        <v>88264251</v>
      </c>
    </row>
    <row spans="1:4" r="18">
      <c t="s" s="4" r="A18">
        <v>682</v>
      </c>
    </row>
    <row spans="1:4" r="19">
      <c t="s" s="3" r="A19">
        <v>669</v>
      </c>
    </row>
    <row spans="1:4" r="20">
      <c t="s" s="4" r="A20">
        <v>681</v>
      </c>
      <c t="n" s="6" r="B20">
        <v>0</v>
      </c>
    </row>
    <row spans="1:4" r="21">
      <c t="s" s="4" r="A21">
        <v>683</v>
      </c>
    </row>
    <row spans="1:4" r="22">
      <c t="s" s="3" r="A22">
        <v>669</v>
      </c>
    </row>
    <row spans="1:4" r="23">
      <c t="s" s="4" r="A23">
        <v>681</v>
      </c>
      <c t="n" s="6" r="B23">
        <v>0</v>
      </c>
    </row>
    <row spans="1:4" r="24">
      <c t="s" s="4" r="A24">
        <v>684</v>
      </c>
    </row>
    <row spans="1:4" r="25">
      <c t="s" s="3" r="A25">
        <v>669</v>
      </c>
    </row>
    <row spans="1:4" r="26">
      <c t="s" s="4" r="A26">
        <v>681</v>
      </c>
      <c t="n" s="6" r="B26">
        <v>4996057</v>
      </c>
    </row>
    <row spans="1:4" r="27">
      <c t="s" s="4" r="A27">
        <v>685</v>
      </c>
    </row>
    <row spans="1:4" r="28">
      <c t="s" s="3" r="A28">
        <v>669</v>
      </c>
    </row>
    <row spans="1:4" r="29">
      <c t="s" s="4" r="A29">
        <v>681</v>
      </c>
      <c t="n" s="6" r="B29">
        <v>5438101</v>
      </c>
    </row>
    <row spans="1:4" r="30">
      <c t="s" s="4" r="A30">
        <v>686</v>
      </c>
    </row>
    <row spans="1:4" r="31">
      <c t="s" s="3" r="A31">
        <v>669</v>
      </c>
    </row>
    <row spans="1:4" r="32">
      <c t="s" s="4" r="A32">
        <v>681</v>
      </c>
      <c t="n" s="6" r="B32">
        <v>41987572</v>
      </c>
    </row>
    <row spans="1:4" r="33">
      <c t="s" s="4" r="A33">
        <v>687</v>
      </c>
    </row>
    <row spans="1:4" r="34">
      <c t="s" s="3" r="A34">
        <v>669</v>
      </c>
    </row>
    <row spans="1:4" r="35">
      <c t="s" s="4" r="A35">
        <v>681</v>
      </c>
      <c t="n" s="8" r="B35">
        <v>358425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40</v>
      </c>
      <c t="s" s="2" r="B1">
        <v>1</v>
      </c>
    </row>
    <row spans="1:4" r="2">
      <c t="s" s="2" r="B2">
        <v>106</v>
      </c>
      <c t="s" s="2" r="C2">
        <v>107</v>
      </c>
      <c t="s" s="2" r="D2">
        <v>108</v>
      </c>
    </row>
    <row spans="1:4" r="3">
      <c t="s" s="3" r="A3">
        <v>110</v>
      </c>
    </row>
    <row spans="1:4" r="4">
      <c t="s" s="4" r="A4">
        <v>109</v>
      </c>
      <c t="n" s="8" r="B4">
        <v>0</v>
      </c>
      <c t="n" s="8" r="C4">
        <v>0</v>
      </c>
      <c t="n" s="8" r="D4">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O80"/>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1"/>
    <col customWidth="1" max="5" min="5" width="31"/>
    <col customWidth="1" max="6" min="6" width="21"/>
    <col customWidth="1" max="7" min="7" width="30"/>
    <col customWidth="1" max="8" min="8" width="20"/>
    <col customWidth="1" max="9" min="9" width="37"/>
    <col customWidth="1" max="10" min="10" width="27"/>
    <col customWidth="1" max="11" min="11" width="37"/>
    <col customWidth="1" max="12" min="12" width="27"/>
    <col customWidth="1" max="13" min="13" width="30"/>
    <col customWidth="1" max="14" min="14" width="35"/>
    <col customWidth="1" max="15" min="15" width="20"/>
  </cols>
  <sheetData>
    <row spans="1:15" r="1">
      <c t="s" s="1" r="A1">
        <v>688</v>
      </c>
      <c t="s" s="2" r="B1">
        <v>689</v>
      </c>
      <c t="s" s="2" r="C1">
        <v>690</v>
      </c>
      <c t="s" s="2" r="D1">
        <v>691</v>
      </c>
      <c t="s" s="2" r="E1">
        <v>692</v>
      </c>
      <c t="s" s="2" r="F1">
        <v>693</v>
      </c>
      <c t="s" s="2" r="G1">
        <v>694</v>
      </c>
      <c t="s" s="2" r="H1">
        <v>695</v>
      </c>
      <c t="s" s="2" r="I1">
        <v>58</v>
      </c>
      <c t="s" s="2" r="J1">
        <v>59</v>
      </c>
      <c t="s" s="2" r="K1">
        <v>696</v>
      </c>
      <c t="s" s="2" r="L1">
        <v>61</v>
      </c>
      <c t="s" s="2" r="M1">
        <v>697</v>
      </c>
      <c t="s" s="2" r="N1">
        <v>698</v>
      </c>
      <c t="s" s="2" r="O1">
        <v>699</v>
      </c>
    </row>
    <row spans="1:15" r="2">
      <c t="s" s="4" r="A2">
        <v>700</v>
      </c>
    </row>
    <row spans="1:15" r="3">
      <c t="s" s="3" r="A3">
        <v>200</v>
      </c>
    </row>
    <row spans="1:15" r="4">
      <c t="s" s="4" r="A4">
        <v>701</v>
      </c>
      <c t="n" s="6" r="E4">
        <v>2</v>
      </c>
    </row>
    <row spans="1:15" r="5">
      <c t="s" s="4" r="A5">
        <v>702</v>
      </c>
      <c t="n" s="8" r="L5">
        <v>2831396</v>
      </c>
    </row>
    <row spans="1:15" r="6">
      <c t="s" s="4" r="A6">
        <v>703</v>
      </c>
      <c t="n" s="8" r="D6">
        <v>2983072</v>
      </c>
      <c t="n" s="8" r="E6">
        <v>2983072</v>
      </c>
    </row>
    <row spans="1:15" r="7">
      <c t="s" s="4" r="A7">
        <v>704</v>
      </c>
      <c t="n" s="8" r="E7">
        <v>151676</v>
      </c>
    </row>
    <row spans="1:15" r="8">
      <c t="s" s="4" r="A8">
        <v>705</v>
      </c>
    </row>
    <row spans="1:15" r="9">
      <c t="s" s="3" r="A9">
        <v>200</v>
      </c>
    </row>
    <row spans="1:15" r="10">
      <c t="s" s="4" r="A10">
        <v>706</v>
      </c>
      <c t="n" s="6" r="E10">
        <v>100000</v>
      </c>
    </row>
    <row spans="1:15" r="11">
      <c t="s" s="4" r="A11">
        <v>707</v>
      </c>
    </row>
    <row spans="1:15" r="12">
      <c t="s" s="3" r="A12">
        <v>200</v>
      </c>
    </row>
    <row spans="1:15" r="13">
      <c t="s" s="4" r="A13">
        <v>706</v>
      </c>
      <c t="n" s="6" r="E13">
        <v>114314</v>
      </c>
    </row>
    <row spans="1:15" r="14">
      <c t="s" s="4" r="A14">
        <v>708</v>
      </c>
    </row>
    <row spans="1:15" r="15">
      <c t="s" s="3" r="A15">
        <v>200</v>
      </c>
    </row>
    <row spans="1:15" r="16">
      <c t="s" s="4" r="A16">
        <v>709</v>
      </c>
      <c t="n" s="6" r="N16">
        <v>2</v>
      </c>
    </row>
    <row spans="1:15" r="17">
      <c t="s" s="4" r="A17">
        <v>710</v>
      </c>
      <c t="s" s="4" r="C17">
        <v>431</v>
      </c>
    </row>
    <row spans="1:15" r="18">
      <c t="s" s="4" r="A18">
        <v>711</v>
      </c>
      <c t="n" s="8" r="J18">
        <v>1635726</v>
      </c>
      <c t="n" s="8" r="N18">
        <v>1294834</v>
      </c>
    </row>
    <row spans="1:15" r="19">
      <c t="s" s="3" r="A19">
        <v>712</v>
      </c>
    </row>
    <row spans="1:15" r="20">
      <c t="s" s="4" r="A20">
        <v>713</v>
      </c>
      <c t="n" s="6" r="C20">
        <v>3885667</v>
      </c>
      <c t="n" s="6" r="I20">
        <v>3885667</v>
      </c>
      <c t="n" s="6" r="J20">
        <v>3885667</v>
      </c>
      <c t="n" s="6" r="K20">
        <v>4214667</v>
      </c>
      <c t="n" s="6" r="L20">
        <v>4214667</v>
      </c>
      <c t="n" s="6" r="M20">
        <v>2747342</v>
      </c>
    </row>
    <row spans="1:15" r="21">
      <c t="s" s="4" r="A21">
        <v>714</v>
      </c>
      <c t="n" s="6" r="K21">
        <v>1469460</v>
      </c>
      <c t="n" s="6" r="L21">
        <v>1469460</v>
      </c>
      <c t="n" s="6" r="M21">
        <v>1469460</v>
      </c>
    </row>
    <row spans="1:15" r="22">
      <c t="s" s="4" r="A22">
        <v>715</v>
      </c>
      <c t="n" s="6" r="K22">
        <v>-300000</v>
      </c>
      <c t="n" s="6" r="L22">
        <v>-300000</v>
      </c>
    </row>
    <row spans="1:15" r="23">
      <c t="s" s="4" r="A23">
        <v>716</v>
      </c>
      <c t="n" s="6" r="K23">
        <v>-1102095</v>
      </c>
      <c t="n" s="6" r="L23">
        <v>-1102095</v>
      </c>
    </row>
    <row spans="1:15" r="24">
      <c t="s" s="4" r="A24">
        <v>717</v>
      </c>
      <c t="n" s="6" r="I24">
        <v>-1981600</v>
      </c>
      <c t="n" s="6" r="J24">
        <v>-1981600</v>
      </c>
      <c t="n" s="6" r="K24">
        <v>-396365</v>
      </c>
      <c t="n" s="6" r="L24">
        <v>-396365</v>
      </c>
      <c t="n" s="6" r="M24">
        <v>-2135</v>
      </c>
    </row>
    <row spans="1:15" r="25">
      <c t="s" s="4" r="A25">
        <v>718</v>
      </c>
      <c t="n" s="6" r="I25">
        <v>1904067</v>
      </c>
      <c t="n" s="6" r="J25">
        <v>1904067</v>
      </c>
      <c t="n" s="6" r="K25">
        <v>3885667</v>
      </c>
      <c t="n" s="6" r="L25">
        <v>3885667</v>
      </c>
      <c t="n" s="6" r="M25">
        <v>4214667</v>
      </c>
      <c t="n" s="6" r="N25">
        <v>2747342</v>
      </c>
    </row>
    <row spans="1:15" r="26">
      <c t="s" s="4" r="A26">
        <v>719</v>
      </c>
      <c t="n" s="6" r="I26">
        <v>1904067</v>
      </c>
    </row>
    <row spans="1:15" r="27">
      <c t="s" s="4" r="A27">
        <v>720</v>
      </c>
      <c t="n" s="6" r="I27">
        <v>801972</v>
      </c>
    </row>
    <row spans="1:15" r="28">
      <c t="s" s="3" r="A28">
        <v>721</v>
      </c>
    </row>
    <row spans="1:15" r="29">
      <c t="s" s="4" r="A29">
        <v>722</v>
      </c>
      <c t="n" s="9" r="C29">
        <v>2.66</v>
      </c>
      <c t="n" s="9" r="I29">
        <v>2.66</v>
      </c>
      <c t="n" s="9" r="K29">
        <v>2.72</v>
      </c>
      <c t="n" s="9" r="M29">
        <v>2.84</v>
      </c>
    </row>
    <row spans="1:15" r="30">
      <c t="s" s="4" r="A30">
        <v>723</v>
      </c>
      <c t="n" s="14" r="K30">
        <v>2.24</v>
      </c>
      <c t="n" s="14" r="M30">
        <v>2.5</v>
      </c>
    </row>
    <row spans="1:15" r="31">
      <c t="s" s="4" r="A31">
        <v>724</v>
      </c>
      <c t="n" s="14" r="K31">
        <v>2.12</v>
      </c>
    </row>
    <row spans="1:15" r="32">
      <c t="s" s="4" r="A32">
        <v>725</v>
      </c>
      <c t="n" s="14" r="K32">
        <v>2.5</v>
      </c>
    </row>
    <row spans="1:15" r="33">
      <c t="s" s="4" r="A33">
        <v>726</v>
      </c>
      <c t="n" s="14" r="I33">
        <v>2.72</v>
      </c>
      <c t="n" s="14" r="K33">
        <v>2.58</v>
      </c>
      <c t="n" s="14" r="M33">
        <v>2.69</v>
      </c>
    </row>
    <row spans="1:15" r="34">
      <c t="s" s="4" r="A34">
        <v>727</v>
      </c>
      <c t="n" s="14" r="I34">
        <v>2.61</v>
      </c>
      <c t="n" s="9" r="K34">
        <v>2.66</v>
      </c>
      <c t="n" s="9" r="M34">
        <v>2.72</v>
      </c>
    </row>
    <row spans="1:15" r="35">
      <c t="s" s="4" r="A35">
        <v>728</v>
      </c>
      <c t="n" s="14" r="I35">
        <v>2.61</v>
      </c>
    </row>
    <row spans="1:15" r="36">
      <c t="s" s="4" r="A36">
        <v>729</v>
      </c>
      <c t="n" s="9" r="I36">
        <v>3.11</v>
      </c>
    </row>
    <row spans="1:15" r="37">
      <c t="s" s="3" r="A37">
        <v>730</v>
      </c>
    </row>
    <row spans="1:15" r="38">
      <c t="s" s="4" r="A38">
        <v>731</v>
      </c>
      <c t="s" s="4" r="I38">
        <v>732</v>
      </c>
      <c t="s" s="4" r="J38">
        <v>732</v>
      </c>
    </row>
    <row spans="1:15" r="39">
      <c t="s" s="4" r="A39">
        <v>733</v>
      </c>
      <c t="s" s="4" r="I39">
        <v>734</v>
      </c>
      <c t="s" s="4" r="J39">
        <v>734</v>
      </c>
    </row>
    <row spans="1:15" r="40">
      <c t="s" s="3" r="A40">
        <v>735</v>
      </c>
    </row>
    <row spans="1:15" r="41">
      <c t="s" s="4" r="A41">
        <v>736</v>
      </c>
      <c t="n" s="7" r="I41">
        <v>521658</v>
      </c>
    </row>
    <row spans="1:15" r="42">
      <c t="s" s="4" r="A42">
        <v>737</v>
      </c>
      <c t="n" s="6" r="I42">
        <v>130415</v>
      </c>
    </row>
    <row spans="1:15" r="43">
      <c t="s" s="3" r="A43">
        <v>674</v>
      </c>
    </row>
    <row spans="1:15" r="44">
      <c t="s" s="4" r="A44">
        <v>738</v>
      </c>
      <c t="n" s="7" r="I44">
        <v>0</v>
      </c>
      <c t="n" s="7" r="K44">
        <v>46500</v>
      </c>
    </row>
    <row spans="1:15" r="45">
      <c t="s" s="4" r="A45">
        <v>739</v>
      </c>
    </row>
    <row spans="1:15" r="46">
      <c t="s" s="3" r="A46">
        <v>200</v>
      </c>
    </row>
    <row spans="1:15" r="47">
      <c t="s" s="4" r="A47">
        <v>740</v>
      </c>
      <c t="s" s="4" r="E47">
        <v>616</v>
      </c>
      <c t="s" s="4" r="G47">
        <v>616</v>
      </c>
    </row>
    <row spans="1:15" r="48">
      <c t="s" s="4" r="A48">
        <v>741</v>
      </c>
      <c t="s" s="4" r="E48">
        <v>559</v>
      </c>
      <c t="s" s="4" r="G48">
        <v>559</v>
      </c>
    </row>
    <row spans="1:15" r="49">
      <c t="s" s="4" r="A49">
        <v>742</v>
      </c>
      <c t="s" s="4" r="E49">
        <v>436</v>
      </c>
      <c t="s" s="4" r="G49">
        <v>436</v>
      </c>
    </row>
    <row spans="1:15" r="50">
      <c t="s" s="4" r="A50">
        <v>743</v>
      </c>
      <c t="s" s="4" r="F50">
        <v>559</v>
      </c>
    </row>
    <row spans="1:15" r="51">
      <c t="s" s="4" r="A51">
        <v>744</v>
      </c>
      <c t="n" s="8" r="F51">
        <v>4014513</v>
      </c>
    </row>
    <row spans="1:15" r="52">
      <c t="s" s="3" r="A52">
        <v>712</v>
      </c>
    </row>
    <row spans="1:15" r="53">
      <c t="s" s="4" r="A53">
        <v>714</v>
      </c>
      <c t="n" s="6" r="E53">
        <v>1469460</v>
      </c>
      <c t="n" s="6" r="G53">
        <v>1469460</v>
      </c>
    </row>
    <row spans="1:15" r="54">
      <c t="s" s="3" r="A54">
        <v>721</v>
      </c>
    </row>
    <row spans="1:15" r="55">
      <c t="s" s="4" r="A55">
        <v>723</v>
      </c>
      <c t="n" s="10" r="D55">
        <v>2.24</v>
      </c>
      <c t="n" s="9" r="G55">
        <v>2.5</v>
      </c>
    </row>
    <row spans="1:15" r="56">
      <c t="s" s="4" r="A56">
        <v>745</v>
      </c>
    </row>
    <row spans="1:15" r="57">
      <c t="s" s="3" r="A57">
        <v>200</v>
      </c>
    </row>
    <row spans="1:15" r="58">
      <c t="s" s="4" r="A58">
        <v>746</v>
      </c>
      <c t="n" s="6" r="H58">
        <v>2894000</v>
      </c>
      <c t="n" s="6" r="O58">
        <v>3310300</v>
      </c>
    </row>
    <row spans="1:15" r="59">
      <c t="s" s="4" r="A59">
        <v>747</v>
      </c>
    </row>
    <row spans="1:15" r="60">
      <c t="s" s="3" r="A60">
        <v>200</v>
      </c>
    </row>
    <row spans="1:15" r="61">
      <c t="s" s="4" r="A61">
        <v>748</v>
      </c>
      <c t="s" s="4" r="H61">
        <v>426</v>
      </c>
    </row>
    <row spans="1:15" r="62">
      <c t="s" s="4" r="A62">
        <v>740</v>
      </c>
      <c t="s" s="4" r="K62">
        <v>616</v>
      </c>
      <c t="s" s="4" r="L62">
        <v>616</v>
      </c>
    </row>
    <row spans="1:15" r="63">
      <c t="s" s="4" r="A63">
        <v>741</v>
      </c>
      <c t="s" s="4" r="K63">
        <v>559</v>
      </c>
      <c t="s" s="4" r="L63">
        <v>559</v>
      </c>
    </row>
    <row spans="1:15" r="64">
      <c t="s" s="4" r="A64">
        <v>742</v>
      </c>
      <c t="s" s="4" r="K64">
        <v>749</v>
      </c>
      <c t="s" s="4" r="L64">
        <v>749</v>
      </c>
    </row>
    <row spans="1:15" r="65">
      <c t="s" s="4" r="A65">
        <v>750</v>
      </c>
    </row>
    <row spans="1:15" r="66">
      <c t="s" s="3" r="A66">
        <v>200</v>
      </c>
    </row>
    <row spans="1:15" r="67">
      <c t="s" s="4" r="A67">
        <v>746</v>
      </c>
      <c t="n" s="6" r="B67">
        <v>336307</v>
      </c>
      <c t="n" s="6" r="I67">
        <v>3026763</v>
      </c>
    </row>
    <row spans="1:15" r="68">
      <c t="s" s="4" r="A68">
        <v>751</v>
      </c>
      <c t="s" s="4" r="B68">
        <v>752</v>
      </c>
    </row>
    <row spans="1:15" r="69">
      <c t="s" s="4" r="A69">
        <v>753</v>
      </c>
      <c t="n" s="6" r="B69">
        <v>336307</v>
      </c>
    </row>
    <row spans="1:15" r="70">
      <c t="s" s="4" r="A70">
        <v>748</v>
      </c>
      <c t="s" s="4" r="B70">
        <v>426</v>
      </c>
    </row>
    <row spans="1:15" r="71">
      <c t="s" s="4" r="A71">
        <v>754</v>
      </c>
    </row>
    <row spans="1:15" r="72">
      <c t="s" s="3" r="A72">
        <v>200</v>
      </c>
    </row>
    <row spans="1:15" r="73">
      <c t="s" s="4" r="A73">
        <v>748</v>
      </c>
      <c t="s" s="4" r="B73">
        <v>426</v>
      </c>
    </row>
    <row spans="1:15" r="74">
      <c t="s" s="4" r="A74">
        <v>740</v>
      </c>
      <c t="s" s="4" r="I74">
        <v>616</v>
      </c>
      <c t="s" s="4" r="J74">
        <v>616</v>
      </c>
    </row>
    <row spans="1:15" r="75">
      <c t="s" s="4" r="A75">
        <v>741</v>
      </c>
      <c t="s" s="4" r="I75">
        <v>559</v>
      </c>
      <c t="s" s="4" r="J75">
        <v>559</v>
      </c>
    </row>
    <row spans="1:15" r="76">
      <c t="s" s="4" r="A76">
        <v>742</v>
      </c>
      <c t="s" s="4" r="I76">
        <v>749</v>
      </c>
      <c t="s" s="4" r="J76">
        <v>749</v>
      </c>
    </row>
    <row spans="1:15" r="77">
      <c t="s" s="4" r="A77">
        <v>755</v>
      </c>
    </row>
    <row spans="1:15" r="78">
      <c t="s" s="3" r="A78">
        <v>200</v>
      </c>
    </row>
    <row spans="1:15" r="79">
      <c t="s" s="4" r="A79">
        <v>756</v>
      </c>
      <c t="s" s="4" r="I79">
        <v>616</v>
      </c>
      <c t="s" s="4" r="J79">
        <v>616</v>
      </c>
    </row>
    <row spans="1:15" r="80">
      <c t="s" s="4" r="A80">
        <v>757</v>
      </c>
      <c t="s" s="4" r="B80">
        <v>7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61"/>
    <col customWidth="1" max="2" min="2" width="30"/>
  </cols>
  <sheetData>
    <row spans="1:2" r="1">
      <c t="s" s="1" r="A1">
        <v>759</v>
      </c>
      <c t="s" s="2" r="B1">
        <v>1</v>
      </c>
    </row>
    <row spans="1:2" r="2">
      <c t="s" s="2" r="B2">
        <v>760</v>
      </c>
    </row>
    <row spans="1:2" r="3">
      <c t="s" s="3" r="A3">
        <v>761</v>
      </c>
    </row>
    <row spans="1:2" r="4">
      <c t="s" s="4" r="A4">
        <v>762</v>
      </c>
      <c t="n" s="6" r="B4">
        <v>1904067</v>
      </c>
    </row>
    <row spans="1:2" r="5">
      <c t="s" s="4" r="A5">
        <v>763</v>
      </c>
      <c t="n" s="9" r="B5">
        <v>2.61</v>
      </c>
    </row>
    <row spans="1:2" r="6">
      <c t="s" s="4" r="A6">
        <v>764</v>
      </c>
      <c t="s" s="4" r="B6">
        <v>732</v>
      </c>
    </row>
    <row spans="1:2" r="7">
      <c t="s" s="3" r="A7">
        <v>765</v>
      </c>
    </row>
    <row spans="1:2" r="8">
      <c t="s" s="4" r="A8">
        <v>762</v>
      </c>
      <c t="n" s="6" r="B8">
        <v>801972</v>
      </c>
    </row>
    <row spans="1:2" r="9">
      <c t="s" s="4" r="A9">
        <v>763</v>
      </c>
      <c t="n" s="9" r="B9">
        <v>3.11</v>
      </c>
    </row>
    <row spans="1:2" r="10">
      <c t="s" s="4" r="A10">
        <v>764</v>
      </c>
      <c t="s" s="4" r="B10">
        <v>734</v>
      </c>
    </row>
    <row spans="1:2" r="11">
      <c t="s" s="4" r="A11">
        <v>766</v>
      </c>
    </row>
    <row spans="1:2" r="12">
      <c t="s" s="3" r="A12">
        <v>761</v>
      </c>
    </row>
    <row spans="1:2" r="13">
      <c t="s" s="4" r="A13">
        <v>762</v>
      </c>
      <c t="n" s="6" r="B13">
        <v>250000</v>
      </c>
    </row>
    <row spans="1:2" r="14">
      <c t="s" s="4" r="A14">
        <v>763</v>
      </c>
      <c t="n" s="9" r="B14">
        <v>3.6</v>
      </c>
    </row>
    <row spans="1:2" r="15">
      <c t="s" s="4" r="A15">
        <v>764</v>
      </c>
      <c t="s" s="4" r="B15">
        <v>767</v>
      </c>
    </row>
    <row spans="1:2" r="16">
      <c t="s" s="3" r="A16">
        <v>765</v>
      </c>
    </row>
    <row spans="1:2" r="17">
      <c t="s" s="4" r="A17">
        <v>762</v>
      </c>
      <c t="n" s="6" r="B17">
        <v>250000</v>
      </c>
    </row>
    <row spans="1:2" r="18">
      <c t="s" s="4" r="A18">
        <v>763</v>
      </c>
      <c t="n" s="9" r="B18">
        <v>3.6</v>
      </c>
    </row>
    <row spans="1:2" r="19">
      <c t="s" s="4" r="A19">
        <v>764</v>
      </c>
      <c t="s" s="4" r="B19">
        <v>767</v>
      </c>
    </row>
    <row spans="1:2" r="20">
      <c t="s" s="4" r="A20">
        <v>768</v>
      </c>
    </row>
    <row spans="1:2" r="21">
      <c t="s" s="3" r="A21">
        <v>761</v>
      </c>
    </row>
    <row spans="1:2" r="22">
      <c t="s" s="4" r="A22">
        <v>762</v>
      </c>
      <c t="n" s="6" r="B22">
        <v>77000</v>
      </c>
    </row>
    <row spans="1:2" r="23">
      <c t="s" s="4" r="A23">
        <v>763</v>
      </c>
      <c t="n" s="9" r="B23">
        <v>3.6</v>
      </c>
    </row>
    <row spans="1:2" r="24">
      <c t="s" s="4" r="A24">
        <v>764</v>
      </c>
      <c t="s" s="4" r="B24">
        <v>769</v>
      </c>
    </row>
    <row spans="1:2" r="25">
      <c t="s" s="3" r="A25">
        <v>765</v>
      </c>
    </row>
    <row spans="1:2" r="26">
      <c t="s" s="4" r="A26">
        <v>762</v>
      </c>
      <c t="n" s="6" r="B26">
        <v>77000</v>
      </c>
    </row>
    <row spans="1:2" r="27">
      <c t="s" s="4" r="A27">
        <v>763</v>
      </c>
      <c t="n" s="9" r="B27">
        <v>3.6</v>
      </c>
    </row>
    <row spans="1:2" r="28">
      <c t="s" s="4" r="A28">
        <v>764</v>
      </c>
      <c t="s" s="4" r="B28">
        <v>769</v>
      </c>
    </row>
    <row spans="1:2" r="29">
      <c t="s" s="4" r="A29">
        <v>770</v>
      </c>
    </row>
    <row spans="1:2" r="30">
      <c t="s" s="3" r="A30">
        <v>761</v>
      </c>
    </row>
    <row spans="1:2" r="31">
      <c t="s" s="4" r="A31">
        <v>762</v>
      </c>
      <c t="n" s="6" r="B31">
        <v>100000</v>
      </c>
    </row>
    <row spans="1:2" r="32">
      <c t="s" s="4" r="A32">
        <v>763</v>
      </c>
      <c t="n" s="9" r="B32">
        <v>4.75</v>
      </c>
    </row>
    <row spans="1:2" r="33">
      <c t="s" s="4" r="A33">
        <v>764</v>
      </c>
      <c t="s" s="4" r="B33">
        <v>771</v>
      </c>
    </row>
    <row spans="1:2" r="34">
      <c t="s" s="3" r="A34">
        <v>765</v>
      </c>
    </row>
    <row spans="1:2" r="35">
      <c t="s" s="4" r="A35">
        <v>762</v>
      </c>
      <c t="n" s="6" r="B35">
        <v>100000</v>
      </c>
    </row>
    <row spans="1:2" r="36">
      <c t="s" s="4" r="A36">
        <v>763</v>
      </c>
      <c t="n" s="9" r="B36">
        <v>4.75</v>
      </c>
    </row>
    <row spans="1:2" r="37">
      <c t="s" s="4" r="A37">
        <v>764</v>
      </c>
      <c t="s" s="4" r="B37">
        <v>771</v>
      </c>
    </row>
    <row spans="1:2" r="38">
      <c t="s" s="4" r="A38">
        <v>772</v>
      </c>
    </row>
    <row spans="1:2" r="39">
      <c t="s" s="3" r="A39">
        <v>761</v>
      </c>
    </row>
    <row spans="1:2" r="40">
      <c t="s" s="4" r="A40">
        <v>762</v>
      </c>
      <c t="n" s="6" r="B40">
        <v>7607</v>
      </c>
    </row>
    <row spans="1:2" r="41">
      <c t="s" s="4" r="A41">
        <v>763</v>
      </c>
      <c t="n" s="9" r="B41">
        <v>2.69</v>
      </c>
    </row>
    <row spans="1:2" r="42">
      <c t="s" s="4" r="A42">
        <v>764</v>
      </c>
      <c t="s" s="4" r="B42">
        <v>773</v>
      </c>
    </row>
    <row spans="1:2" r="43">
      <c t="s" s="3" r="A43">
        <v>765</v>
      </c>
    </row>
    <row spans="1:2" r="44">
      <c t="s" s="4" r="A44">
        <v>762</v>
      </c>
      <c t="n" s="6" r="B44">
        <v>7607</v>
      </c>
    </row>
    <row spans="1:2" r="45">
      <c t="s" s="4" r="A45">
        <v>763</v>
      </c>
      <c t="n" s="9" r="B45">
        <v>2.69</v>
      </c>
    </row>
    <row spans="1:2" r="46">
      <c t="s" s="4" r="A46">
        <v>764</v>
      </c>
      <c t="s" s="4" r="B46">
        <v>773</v>
      </c>
    </row>
    <row spans="1:2" r="47">
      <c t="s" s="4" r="A47">
        <v>774</v>
      </c>
    </row>
    <row spans="1:2" r="48">
      <c t="s" s="3" r="A48">
        <v>761</v>
      </c>
    </row>
    <row spans="1:2" r="49">
      <c t="s" s="4" r="A49">
        <v>762</v>
      </c>
      <c t="n" s="6" r="B49">
        <v>1469460</v>
      </c>
    </row>
    <row spans="1:2" r="50">
      <c t="s" s="4" r="A50">
        <v>763</v>
      </c>
      <c t="n" s="9" r="B50">
        <v>2.24</v>
      </c>
    </row>
    <row spans="1:2" r="51">
      <c t="s" s="4" r="A51">
        <v>764</v>
      </c>
      <c t="s" s="4" r="B51">
        <v>775</v>
      </c>
    </row>
    <row spans="1:2" r="52">
      <c t="s" s="3" r="A52">
        <v>765</v>
      </c>
    </row>
    <row spans="1:2" r="53">
      <c t="s" s="4" r="A53">
        <v>762</v>
      </c>
      <c t="n" s="6" r="B53">
        <v>367365</v>
      </c>
    </row>
    <row spans="1:2" r="54">
      <c t="s" s="4" r="A54">
        <v>763</v>
      </c>
      <c t="n" s="9" r="B54">
        <v>2.24</v>
      </c>
    </row>
    <row spans="1:2" r="55">
      <c t="s" s="4" r="A55">
        <v>764</v>
      </c>
      <c t="s" s="4" r="B55">
        <v>7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6"/>
    <col customWidth="1" max="3" min="3" width="17"/>
    <col customWidth="1" max="4" min="4" width="17"/>
  </cols>
  <sheetData>
    <row spans="1:4" r="1">
      <c t="s" s="1" r="A1">
        <v>776</v>
      </c>
      <c t="s" s="2" r="B1">
        <v>1</v>
      </c>
    </row>
    <row spans="1:4" r="2">
      <c t="s" s="2" r="B2">
        <v>106</v>
      </c>
      <c t="s" s="2" r="C2">
        <v>107</v>
      </c>
      <c t="s" s="2" r="D2">
        <v>108</v>
      </c>
    </row>
    <row spans="1:4" r="3">
      <c t="s" s="3" r="A3">
        <v>777</v>
      </c>
    </row>
    <row spans="1:4" r="4">
      <c t="s" s="4" r="A4">
        <v>778</v>
      </c>
      <c t="s" s="4" r="B4">
        <v>363</v>
      </c>
      <c t="s" s="4" r="C4">
        <v>363</v>
      </c>
      <c t="s" s="4" r="D4">
        <v>363</v>
      </c>
    </row>
    <row spans="1:4" r="5">
      <c t="s" s="4" r="A5">
        <v>779</v>
      </c>
      <c t="s" s="4" r="B5">
        <v>780</v>
      </c>
      <c t="s" s="4" r="C5">
        <v>781</v>
      </c>
      <c t="s" s="4" r="D5">
        <v>559</v>
      </c>
    </row>
    <row spans="1:4" r="6">
      <c t="s" s="4" r="A6">
        <v>782</v>
      </c>
      <c t="s" s="4" r="B6">
        <v>783</v>
      </c>
      <c t="s" s="4" r="C6">
        <v>784</v>
      </c>
      <c t="s" s="4" r="D6">
        <v>784</v>
      </c>
    </row>
    <row spans="1:4" r="7">
      <c t="s" s="4" r="A7">
        <v>785</v>
      </c>
      <c t="s" s="4" r="B7">
        <v>786</v>
      </c>
      <c t="s" s="4" r="C7">
        <v>787</v>
      </c>
      <c t="s" s="4" r="D7">
        <v>7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789</v>
      </c>
      <c t="s" s="2" r="B1">
        <v>1</v>
      </c>
    </row>
    <row spans="1:4" r="2">
      <c t="s" s="2" r="B2">
        <v>106</v>
      </c>
      <c t="s" s="2" r="C2">
        <v>107</v>
      </c>
      <c t="s" s="2" r="D2">
        <v>108</v>
      </c>
    </row>
    <row spans="1:4" r="3">
      <c t="s" s="3" r="A3">
        <v>200</v>
      </c>
    </row>
    <row spans="1:4" r="4">
      <c t="s" s="4" r="A4">
        <v>790</v>
      </c>
      <c t="n" s="8" r="B4">
        <v>8040512</v>
      </c>
      <c t="n" s="8" r="C4">
        <v>984595</v>
      </c>
      <c t="n" s="8" r="D4">
        <v>3946384</v>
      </c>
    </row>
    <row spans="1:4" r="5">
      <c t="s" s="4" r="A5">
        <v>791</v>
      </c>
      <c t="n" s="8" r="B5">
        <v>5934262</v>
      </c>
    </row>
    <row spans="1:4" r="6">
      <c t="s" s="4" r="A6">
        <v>792</v>
      </c>
      <c t="s" s="4" r="B6">
        <v>7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3</v>
      </c>
      <c t="s" s="2" r="B1">
        <v>1</v>
      </c>
    </row>
    <row spans="1:4" r="2">
      <c t="s" s="2" r="B2">
        <v>106</v>
      </c>
      <c t="s" s="2" r="C2">
        <v>107</v>
      </c>
      <c t="s" s="2" r="D2">
        <v>108</v>
      </c>
    </row>
    <row spans="1:4" r="3">
      <c t="s" s="3" r="A3">
        <v>712</v>
      </c>
    </row>
    <row spans="1:4" r="4">
      <c t="s" s="4" r="A4">
        <v>713</v>
      </c>
      <c t="n" s="6" r="B4">
        <v>445000</v>
      </c>
      <c t="n" s="6" r="C4">
        <v>810000</v>
      </c>
      <c t="n" s="6" r="D4">
        <v>895000</v>
      </c>
    </row>
    <row spans="1:4" r="5">
      <c t="s" s="4" r="A5">
        <v>714</v>
      </c>
      <c t="n" s="6" r="D5">
        <v>280000</v>
      </c>
    </row>
    <row spans="1:4" r="6">
      <c t="s" s="4" r="A6">
        <v>794</v>
      </c>
      <c t="n" s="6" r="B6">
        <v>-325000</v>
      </c>
      <c t="n" s="6" r="C6">
        <v>-335000</v>
      </c>
      <c t="n" s="6" r="D6">
        <v>-265000</v>
      </c>
    </row>
    <row spans="1:4" r="7">
      <c t="s" s="4" r="A7">
        <v>716</v>
      </c>
      <c t="n" s="6" r="C7">
        <v>-30000</v>
      </c>
      <c t="n" s="6" r="D7">
        <v>-100000</v>
      </c>
    </row>
    <row spans="1:4" r="8">
      <c t="s" s="4" r="A8">
        <v>718</v>
      </c>
      <c t="n" s="6" r="B8">
        <v>120000</v>
      </c>
      <c t="n" s="6" r="C8">
        <v>445000</v>
      </c>
      <c t="n" s="6" r="D8">
        <v>810000</v>
      </c>
    </row>
    <row spans="1:4" r="9">
      <c t="s" s="3" r="A9">
        <v>795</v>
      </c>
    </row>
    <row spans="1:4" r="10">
      <c t="s" s="4" r="A10">
        <v>796</v>
      </c>
      <c t="n" s="15" r="B10">
        <v>3.819</v>
      </c>
      <c t="n" s="15" r="C10">
        <v>3.989</v>
      </c>
      <c t="n" s="15" r="D10">
        <v>4.633</v>
      </c>
    </row>
    <row spans="1:4" r="11">
      <c t="s" s="4" r="A11">
        <v>797</v>
      </c>
      <c t="n" s="16" r="D11">
        <v>2.145</v>
      </c>
    </row>
    <row spans="1:4" r="12">
      <c t="s" s="4" r="A12">
        <v>798</v>
      </c>
      <c t="n" s="16" r="B12">
        <v>4.437</v>
      </c>
      <c t="n" s="16" r="C12">
        <v>4.38</v>
      </c>
      <c t="n" s="16" r="D12">
        <v>4.963</v>
      </c>
    </row>
    <row spans="1:4" r="13">
      <c t="s" s="4" r="A13">
        <v>799</v>
      </c>
      <c t="n" s="16" r="C13">
        <v>2.145</v>
      </c>
      <c t="n" s="16" r="D13">
        <v>2.015</v>
      </c>
    </row>
    <row spans="1:4" r="14">
      <c t="s" s="4" r="A14">
        <v>800</v>
      </c>
      <c t="n" s="15" r="B14">
        <v>2.145</v>
      </c>
      <c t="n" s="15" r="C14">
        <v>3.819</v>
      </c>
      <c t="n" s="15" r="D14">
        <v>3.989</v>
      </c>
    </row>
    <row spans="1:4" r="15">
      <c t="s" s="3" r="A15">
        <v>674</v>
      </c>
    </row>
    <row spans="1:4" r="16">
      <c t="s" s="4" r="A16">
        <v>801</v>
      </c>
      <c t="n" s="7" r="B16">
        <v>831375</v>
      </c>
      <c t="n" s="7" r="C16">
        <v>821250</v>
      </c>
      <c t="n" s="7" r="D16">
        <v>560975</v>
      </c>
    </row>
    <row spans="1:4" r="17">
      <c t="s" s="4" r="A17">
        <v>802</v>
      </c>
      <c t="n" s="6" r="B17">
        <v>51234</v>
      </c>
      <c t="n" s="6" r="C17">
        <v>54000</v>
      </c>
      <c t="n" s="6" r="D17">
        <v>516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803</v>
      </c>
      <c t="s" s="2" r="B1">
        <v>1</v>
      </c>
    </row>
    <row spans="1:4" r="2">
      <c t="s" s="2" r="B2">
        <v>106</v>
      </c>
      <c t="s" s="2" r="C2">
        <v>107</v>
      </c>
      <c t="s" s="2" r="D2">
        <v>108</v>
      </c>
    </row>
    <row spans="1:4" r="3">
      <c t="s" s="3" r="A3">
        <v>200</v>
      </c>
    </row>
    <row spans="1:4" r="4">
      <c t="s" s="4" r="A4">
        <v>790</v>
      </c>
      <c t="n" s="8" r="B4">
        <v>1124310</v>
      </c>
      <c t="n" s="8" r="C4">
        <v>6126721</v>
      </c>
      <c t="n" s="8" r="D4">
        <v>6588526</v>
      </c>
    </row>
    <row spans="1:4" r="5">
      <c t="s" s="4" r="A5">
        <v>791</v>
      </c>
      <c t="n" s="8" r="B5">
        <v>288145</v>
      </c>
    </row>
    <row spans="1:4" r="6">
      <c t="s" s="4" r="A6">
        <v>792</v>
      </c>
      <c t="s" s="4" r="B6">
        <v>804</v>
      </c>
    </row>
    <row spans="1:4" r="7">
      <c t="s" s="4" r="A7">
        <v>81</v>
      </c>
    </row>
    <row spans="1:4" r="8">
      <c t="s" s="3" r="A8">
        <v>200</v>
      </c>
    </row>
    <row spans="1:4" r="9">
      <c t="s" s="4" r="A9">
        <v>790</v>
      </c>
      <c t="n" s="8" r="B9">
        <v>90002</v>
      </c>
      <c t="n" s="6" r="C9">
        <v>164741</v>
      </c>
      <c t="n" s="6" r="D9">
        <v>228854</v>
      </c>
    </row>
    <row spans="1:4" r="10">
      <c t="s" s="4" r="A10">
        <v>84</v>
      </c>
    </row>
    <row spans="1:4" r="11">
      <c t="s" s="3" r="A11">
        <v>200</v>
      </c>
    </row>
    <row spans="1:4" r="12">
      <c t="s" s="4" r="A12">
        <v>790</v>
      </c>
      <c t="n" s="6" r="B12">
        <v>75834</v>
      </c>
      <c t="n" s="6" r="C12">
        <v>179186</v>
      </c>
      <c t="n" s="6" r="D12">
        <v>336869</v>
      </c>
    </row>
    <row spans="1:4" r="13">
      <c t="s" s="4" r="A13">
        <v>85</v>
      </c>
    </row>
    <row spans="1:4" r="14">
      <c t="s" s="3" r="A14">
        <v>200</v>
      </c>
    </row>
    <row spans="1:4" r="15">
      <c t="s" s="4" r="A15">
        <v>790</v>
      </c>
      <c t="n" s="6" r="B15">
        <v>150420</v>
      </c>
      <c t="n" s="6" r="C15">
        <v>295519</v>
      </c>
      <c t="n" s="6" r="D15">
        <v>454503</v>
      </c>
    </row>
    <row spans="1:4" r="16">
      <c t="s" s="4" r="A16">
        <v>86</v>
      </c>
    </row>
    <row spans="1:4" r="17">
      <c t="s" s="3" r="A17">
        <v>200</v>
      </c>
    </row>
    <row spans="1:4" r="18">
      <c t="s" s="4" r="A18">
        <v>790</v>
      </c>
      <c t="n" s="8" r="B18">
        <v>808054</v>
      </c>
      <c t="n" s="8" r="C18">
        <v>5487275</v>
      </c>
      <c t="n" s="8" r="D18">
        <v>5568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3"/>
    <col customWidth="1" max="2" min="2" width="27"/>
    <col customWidth="1" max="3" min="3" width="27"/>
    <col customWidth="1" max="4" min="4" width="27"/>
    <col customWidth="1" max="5" min="5" width="21"/>
    <col customWidth="1" max="6" min="6" width="21"/>
    <col customWidth="1" max="7" min="7" width="21"/>
  </cols>
  <sheetData>
    <row spans="1:7" r="1">
      <c t="s" s="1" r="A1">
        <v>805</v>
      </c>
      <c t="s" s="2" r="B1">
        <v>1</v>
      </c>
    </row>
    <row spans="1:7" r="2">
      <c t="s" s="2" r="B2">
        <v>59</v>
      </c>
      <c t="s" s="2" r="C2">
        <v>61</v>
      </c>
      <c t="s" s="2" r="D2">
        <v>806</v>
      </c>
      <c t="s" s="2" r="E2">
        <v>807</v>
      </c>
      <c t="s" s="2" r="F2">
        <v>808</v>
      </c>
      <c t="s" s="2" r="G2">
        <v>809</v>
      </c>
    </row>
    <row spans="1:7" r="3">
      <c t="s" s="3" r="A3">
        <v>810</v>
      </c>
    </row>
    <row spans="1:7" r="4">
      <c t="s" s="4" r="A4">
        <v>811</v>
      </c>
      <c t="n" s="8" r="B4">
        <v>19536028</v>
      </c>
      <c t="n" s="8" r="C4">
        <v>8362136</v>
      </c>
      <c t="n" s="8" r="D4">
        <v>132528</v>
      </c>
    </row>
    <row spans="1:7" r="5">
      <c t="s" s="4" r="A5">
        <v>812</v>
      </c>
    </row>
    <row spans="1:7" r="6">
      <c t="s" s="3" r="A6">
        <v>810</v>
      </c>
    </row>
    <row spans="1:7" r="7">
      <c t="s" s="4" r="A7">
        <v>813</v>
      </c>
      <c t="n" s="7" r="E7">
        <v>3</v>
      </c>
      <c t="n" s="7" r="F7">
        <v>5</v>
      </c>
      <c t="n" s="7" r="G7">
        <v>5</v>
      </c>
    </row>
    <row spans="1:7" r="8">
      <c t="s" s="4" r="A8">
        <v>814</v>
      </c>
    </row>
    <row spans="1:7" r="9">
      <c t="s" s="3" r="A9">
        <v>810</v>
      </c>
    </row>
    <row spans="1:7" r="10">
      <c t="s" s="4" r="A10">
        <v>815</v>
      </c>
      <c t="n" s="6" r="B10">
        <v>1134264</v>
      </c>
      <c t="n" s="6" r="C10">
        <v>612314</v>
      </c>
      <c t="n" s="6" r="D10">
        <v>10678</v>
      </c>
    </row>
    <row spans="1:7" r="11">
      <c t="s" s="4" r="A11">
        <v>811</v>
      </c>
      <c t="n" s="8" r="B11">
        <v>19536028</v>
      </c>
      <c t="n" s="8" r="C11">
        <v>8362136</v>
      </c>
      <c t="n" s="8" r="D11">
        <v>1325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23"/>
    <col customWidth="1" max="3" min="3" width="21"/>
    <col customWidth="1" max="4" min="4" width="21"/>
    <col customWidth="1" max="5" min="5" width="21"/>
  </cols>
  <sheetData>
    <row spans="1:5" r="1">
      <c t="s" s="1" r="A1">
        <v>816</v>
      </c>
      <c t="s" s="2" r="B1">
        <v>817</v>
      </c>
      <c t="s" s="2" r="C1">
        <v>818</v>
      </c>
      <c t="s" s="2" r="D1">
        <v>819</v>
      </c>
      <c t="s" s="2" r="E1">
        <v>28</v>
      </c>
    </row>
    <row spans="1:5" r="2">
      <c t="s" s="3" r="A2">
        <v>167</v>
      </c>
    </row>
    <row spans="1:5" r="3">
      <c t="s" s="4" r="A3">
        <v>820</v>
      </c>
      <c t="n" s="17" r="C3">
        <v>9.5</v>
      </c>
      <c t="n" s="8" r="D3">
        <v>58349122</v>
      </c>
      <c t="n" s="8" r="E3">
        <v>58349122</v>
      </c>
    </row>
    <row spans="1:5" r="4">
      <c t="s" s="4" r="A4">
        <v>814</v>
      </c>
    </row>
    <row spans="1:5" r="5">
      <c t="s" s="3" r="A5">
        <v>167</v>
      </c>
    </row>
    <row spans="1:5" r="6">
      <c t="s" s="4" r="A6">
        <v>821</v>
      </c>
      <c t="n" s="15" r="B6">
        <v>0.205</v>
      </c>
    </row>
    <row spans="1:5" r="7">
      <c t="s" s="4" r="A7">
        <v>812</v>
      </c>
    </row>
    <row spans="1:5" r="8">
      <c t="s" s="3" r="A8">
        <v>167</v>
      </c>
    </row>
    <row spans="1:5" r="9">
      <c t="s" s="4" r="A9">
        <v>821</v>
      </c>
      <c t="n" s="9" r="B9">
        <v>0.4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2</v>
      </c>
      <c t="s" s="2" r="B1">
        <v>1</v>
      </c>
    </row>
    <row spans="1:3" r="2">
      <c t="s" s="2" r="B2">
        <v>106</v>
      </c>
      <c t="s" s="2" r="C2">
        <v>107</v>
      </c>
    </row>
    <row spans="1:3" r="3">
      <c t="s" s="3" r="A3">
        <v>206</v>
      </c>
    </row>
    <row spans="1:3" r="4">
      <c t="s" s="4" r="A4">
        <v>823</v>
      </c>
      <c t="s" s="4" r="B4">
        <v>624</v>
      </c>
    </row>
    <row spans="1:3" r="5">
      <c t="s" s="4" r="A5">
        <v>824</v>
      </c>
      <c t="s" s="4" r="B5">
        <v>780</v>
      </c>
    </row>
    <row spans="1:3" r="6">
      <c t="s" s="4" r="A6">
        <v>825</v>
      </c>
      <c t="n" s="8" r="B6">
        <v>36431792</v>
      </c>
      <c t="n" s="8" r="C6">
        <v>263892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1"/>
    <col customWidth="1" max="6" min="6" width="21"/>
    <col customWidth="1" max="7" min="7" width="21"/>
  </cols>
  <sheetData>
    <row spans="1:7" r="1">
      <c t="s" s="1" r="A1">
        <v>826</v>
      </c>
      <c t="s" s="2" r="B1">
        <v>548</v>
      </c>
      <c t="s" s="2" r="C1">
        <v>456</v>
      </c>
      <c t="s" s="2" r="D1">
        <v>459</v>
      </c>
      <c t="s" s="2" r="E1">
        <v>27</v>
      </c>
      <c t="s" s="2" r="F1">
        <v>26</v>
      </c>
      <c t="s" s="2" r="G1">
        <v>27</v>
      </c>
    </row>
    <row spans="1:7" r="2">
      <c t="s" s="3" r="A2">
        <v>208</v>
      </c>
    </row>
    <row spans="1:7" r="3">
      <c t="s" s="4" r="A3">
        <v>32</v>
      </c>
      <c t="n" s="7" r="F3">
        <v>1550868</v>
      </c>
      <c t="n" s="8" r="G3">
        <v>10000000</v>
      </c>
    </row>
    <row spans="1:7" r="4">
      <c t="s" s="4" r="A4">
        <v>73</v>
      </c>
    </row>
    <row spans="1:7" r="5">
      <c t="s" s="3" r="A5">
        <v>208</v>
      </c>
    </row>
    <row spans="1:7" r="6">
      <c t="s" s="4" r="A6">
        <v>461</v>
      </c>
      <c t="n" s="8" r="C6">
        <v>10000000</v>
      </c>
      <c t="n" s="8" r="D6">
        <v>10000000</v>
      </c>
    </row>
    <row spans="1:7" r="7">
      <c t="s" s="4" r="A7">
        <v>462</v>
      </c>
      <c t="n" s="6" r="G7">
        <v>1000000</v>
      </c>
    </row>
    <row spans="1:7" r="8">
      <c t="s" s="4" r="A8">
        <v>827</v>
      </c>
    </row>
    <row spans="1:7" r="9">
      <c t="s" s="3" r="A9">
        <v>208</v>
      </c>
    </row>
    <row spans="1:7" r="10">
      <c t="s" s="4" r="A10">
        <v>828</v>
      </c>
      <c t="n" s="7" r="B10">
        <v>300000</v>
      </c>
    </row>
    <row spans="1:7" r="11">
      <c t="s" s="4" r="A11">
        <v>829</v>
      </c>
    </row>
    <row spans="1:7" r="12">
      <c t="s" s="3" r="A12">
        <v>208</v>
      </c>
    </row>
    <row spans="1:7" r="13">
      <c t="s" s="4" r="A13">
        <v>32</v>
      </c>
      <c t="n" s="6" r="G13">
        <v>10000000</v>
      </c>
    </row>
    <row spans="1:7" r="14">
      <c t="s" s="4" r="A14">
        <v>830</v>
      </c>
    </row>
    <row spans="1:7" r="15">
      <c t="s" s="3" r="A15">
        <v>208</v>
      </c>
    </row>
    <row spans="1:7" r="16">
      <c t="s" s="4" r="A16">
        <v>831</v>
      </c>
      <c t="n" s="6" r="G16">
        <v>1000000</v>
      </c>
    </row>
    <row spans="1:7" r="17">
      <c t="s" s="4" r="A17">
        <v>832</v>
      </c>
    </row>
    <row spans="1:7" r="18">
      <c t="s" s="3" r="A18">
        <v>208</v>
      </c>
    </row>
    <row spans="1:7" r="19">
      <c t="s" s="4" r="A19">
        <v>833</v>
      </c>
      <c t="n" s="8" r="E19">
        <v>57548</v>
      </c>
    </row>
    <row spans="1:7" r="20">
      <c t="s" s="4" r="A20">
        <v>834</v>
      </c>
      <c t="n" s="8" r="E20">
        <v>575483</v>
      </c>
    </row>
    <row spans="1:7" r="21">
      <c t="s" s="4" r="A21">
        <v>835</v>
      </c>
      <c t="n" s="8" r="G21">
        <v>1150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41</v>
      </c>
      <c t="s" s="2" r="B1">
        <v>1</v>
      </c>
    </row>
    <row spans="1:5" r="2">
      <c t="s" s="2" r="B2">
        <v>26</v>
      </c>
      <c t="s" s="2" r="C2">
        <v>27</v>
      </c>
      <c t="s" s="2" r="D2">
        <v>28</v>
      </c>
      <c t="s" s="2" r="E2">
        <v>142</v>
      </c>
    </row>
    <row spans="1:5" r="3">
      <c t="s" s="3" r="A3">
        <v>143</v>
      </c>
    </row>
    <row spans="1:5" r="4">
      <c t="s" s="4" r="A4">
        <v>99</v>
      </c>
      <c t="n" s="7" r="B4">
        <v>4040197</v>
      </c>
      <c t="n" s="8" r="C4">
        <v>26051187</v>
      </c>
      <c t="n" s="8" r="D4">
        <v>23055720</v>
      </c>
      <c t="n" s="8" r="E4">
        <v>27276435</v>
      </c>
    </row>
    <row spans="1:5" r="5">
      <c t="s" s="3" r="A5">
        <v>144</v>
      </c>
    </row>
    <row spans="1:5" r="6">
      <c t="s" s="4" r="A6">
        <v>88</v>
      </c>
      <c t="n" s="6" r="B6">
        <v>-19828</v>
      </c>
      <c t="n" s="6" r="C6">
        <v>-127852</v>
      </c>
      <c t="n" s="6" r="D6">
        <v>845965</v>
      </c>
      <c t="n" s="6" r="E6">
        <v>-3738232</v>
      </c>
    </row>
    <row spans="1:5" r="7">
      <c t="s" s="4" r="A7">
        <v>87</v>
      </c>
      <c t="n" s="6" r="C7">
        <v>0</v>
      </c>
      <c t="n" s="6" r="D7">
        <v>310153</v>
      </c>
      <c t="n" s="6" r="E7">
        <v>12009457</v>
      </c>
    </row>
    <row spans="1:5" r="8">
      <c t="s" s="4" r="A8">
        <v>145</v>
      </c>
      <c t="n" s="6" r="B8">
        <v>1335532</v>
      </c>
      <c t="n" s="6" r="C8">
        <v>8611508</v>
      </c>
      <c t="n" s="6" r="D8">
        <v>7583790</v>
      </c>
      <c t="n" s="6" r="E8">
        <v>10754370</v>
      </c>
    </row>
    <row spans="1:5" r="9">
      <c t="s" s="4" r="A9">
        <v>146</v>
      </c>
      <c t="n" s="6" r="B9">
        <v>-8523</v>
      </c>
      <c t="n" s="6" r="C9">
        <v>-54955</v>
      </c>
      <c t="n" s="6" r="D9">
        <v>734</v>
      </c>
      <c t="n" s="6" r="E9">
        <v>429642</v>
      </c>
    </row>
    <row spans="1:5" r="10">
      <c t="s" s="4" r="A10">
        <v>147</v>
      </c>
      <c t="n" s="6" r="B10">
        <v>1421342</v>
      </c>
      <c t="n" s="6" r="C10">
        <v>9164822</v>
      </c>
      <c t="n" s="6" r="D10">
        <v>7111316</v>
      </c>
      <c t="n" s="6" r="E10">
        <v>10534910</v>
      </c>
    </row>
    <row spans="1:5" r="11">
      <c t="s" s="4" r="A11">
        <v>148</v>
      </c>
      <c t="n" s="6" r="B11">
        <v>1093940</v>
      </c>
      <c t="n" s="6" r="C11">
        <v>7053724</v>
      </c>
      <c t="n" s="6" r="D11">
        <v>-849689</v>
      </c>
      <c t="n" s="6" r="E11">
        <v>-717083</v>
      </c>
    </row>
    <row spans="1:5" r="12">
      <c t="s" s="4" r="A12">
        <v>149</v>
      </c>
      <c t="n" s="6" r="B12">
        <v>1369283</v>
      </c>
      <c t="n" s="6" r="C12">
        <v>8829140</v>
      </c>
      <c t="n" s="6" r="D12">
        <v>2196750</v>
      </c>
    </row>
    <row spans="1:5" r="13">
      <c t="s" s="4" r="A13">
        <v>150</v>
      </c>
      <c t="n" s="6" r="B13">
        <v>313758</v>
      </c>
      <c t="n" s="6" r="C13">
        <v>2023109</v>
      </c>
      <c t="n" s="6" r="D13">
        <v>997149</v>
      </c>
    </row>
    <row spans="1:5" r="14">
      <c t="s" s="3" r="A14">
        <v>151</v>
      </c>
    </row>
    <row spans="1:5" r="15">
      <c t="s" s="4" r="A15">
        <v>152</v>
      </c>
      <c t="n" s="6" r="D15">
        <v>2700000</v>
      </c>
      <c t="n" s="6" r="E15">
        <v>-2700000</v>
      </c>
    </row>
    <row spans="1:5" r="16">
      <c t="s" s="4" r="A16">
        <v>153</v>
      </c>
      <c t="n" s="6" r="B16">
        <v>-352689</v>
      </c>
      <c t="n" s="6" r="C16">
        <v>-2274136</v>
      </c>
      <c t="n" s="6" r="D16">
        <v>19357064</v>
      </c>
      <c t="n" s="6" r="E16">
        <v>-12790125</v>
      </c>
    </row>
    <row spans="1:5" r="17">
      <c t="s" s="4" r="A17">
        <v>63</v>
      </c>
      <c t="n" s="6" r="B17">
        <v>-175212</v>
      </c>
      <c t="n" s="6" r="C17">
        <v>-1129761</v>
      </c>
      <c t="n" s="6" r="D17">
        <v>-893856</v>
      </c>
      <c t="n" s="6" r="E17">
        <v>-132091</v>
      </c>
    </row>
    <row spans="1:5" r="18">
      <c t="s" s="4" r="A18">
        <v>66</v>
      </c>
      <c t="n" s="6" r="B18">
        <v>4577</v>
      </c>
      <c t="n" s="6" r="C18">
        <v>29514</v>
      </c>
      <c t="n" s="6" r="D18">
        <v>-7574162</v>
      </c>
      <c t="n" s="6" r="E18">
        <v>-1539462</v>
      </c>
    </row>
    <row spans="1:5" r="19">
      <c t="s" s="4" r="A19">
        <v>154</v>
      </c>
      <c t="n" s="6" r="B19">
        <v>1123476</v>
      </c>
      <c t="n" s="6" r="C19">
        <v>7244175</v>
      </c>
      <c t="n" s="6" r="D19">
        <v>-11258806</v>
      </c>
      <c t="n" s="6" r="E19">
        <v>-1743871</v>
      </c>
    </row>
    <row spans="1:5" r="20">
      <c t="s" s="4" r="A20">
        <v>67</v>
      </c>
      <c t="n" s="6" r="B20">
        <v>635833</v>
      </c>
      <c t="n" s="6" r="C20">
        <v>4099848</v>
      </c>
      <c t="n" s="6" r="D20">
        <v>-10657651</v>
      </c>
      <c t="n" s="6" r="E20">
        <v>-858078</v>
      </c>
    </row>
    <row spans="1:5" r="21">
      <c t="s" s="4" r="A21">
        <v>45</v>
      </c>
      <c t="n" s="6" r="B21">
        <v>-777846</v>
      </c>
      <c t="n" s="6" r="C21">
        <v>-5015552</v>
      </c>
      <c t="n" s="6" r="D21">
        <v>12927758</v>
      </c>
      <c t="n" s="6" r="E21">
        <v>557888</v>
      </c>
    </row>
    <row spans="1:5" r="22">
      <c t="s" s="4" r="A22">
        <v>155</v>
      </c>
      <c t="n" s="6" r="B22">
        <v>10003840</v>
      </c>
      <c t="n" s="6" r="C22">
        <v>64504771</v>
      </c>
      <c t="n" s="6" r="D22">
        <v>45852235</v>
      </c>
      <c t="n" s="6" r="E22">
        <v>37343760</v>
      </c>
    </row>
    <row spans="1:5" r="23">
      <c t="s" s="3" r="A23">
        <v>156</v>
      </c>
    </row>
    <row spans="1:5" r="24">
      <c t="s" s="4" r="A24">
        <v>157</v>
      </c>
      <c t="n" s="6" r="B24">
        <v>-478751</v>
      </c>
      <c t="n" s="6" r="C24">
        <v>-3086987</v>
      </c>
      <c t="n" s="6" r="D24">
        <v>-14836069</v>
      </c>
      <c t="n" s="6" r="E24">
        <v>-4150169</v>
      </c>
    </row>
    <row spans="1:5" r="25">
      <c t="s" s="4" r="A25">
        <v>158</v>
      </c>
      <c t="n" s="6" r="B25">
        <v>10520</v>
      </c>
      <c t="n" s="6" r="C25">
        <v>67830</v>
      </c>
      <c t="n" s="6" r="D25">
        <v>30490</v>
      </c>
      <c t="n" s="6" r="E25">
        <v>17690</v>
      </c>
    </row>
    <row spans="1:5" r="26">
      <c t="s" s="4" r="A26">
        <v>159</v>
      </c>
      <c t="n" s="6" r="E26">
        <v>-9826706</v>
      </c>
    </row>
    <row spans="1:5" r="27">
      <c t="s" s="4" r="A27">
        <v>160</v>
      </c>
      <c t="n" s="6" r="B27">
        <v>-3688323</v>
      </c>
      <c t="n" s="6" r="C27">
        <v>-23782307</v>
      </c>
      <c t="n" s="6" r="D27">
        <v>-37953864</v>
      </c>
    </row>
    <row spans="1:5" r="28">
      <c t="s" s="4" r="A28">
        <v>161</v>
      </c>
      <c t="n" s="6" r="B28">
        <v>-1550868</v>
      </c>
      <c t="n" s="6" r="C28">
        <v>-10000000</v>
      </c>
    </row>
    <row spans="1:5" r="29">
      <c t="s" s="4" r="A29">
        <v>162</v>
      </c>
      <c t="n" s="6" r="B29">
        <v>-5707422</v>
      </c>
      <c t="n" s="6" r="C29">
        <v>-36801464</v>
      </c>
      <c t="n" s="6" r="D29">
        <v>-52759443</v>
      </c>
      <c t="n" s="6" r="E29">
        <v>-13959185</v>
      </c>
    </row>
    <row spans="1:5" r="30">
      <c t="s" s="3" r="A30">
        <v>163</v>
      </c>
    </row>
    <row spans="1:5" r="31">
      <c t="s" s="4" r="A31">
        <v>164</v>
      </c>
      <c t="n" s="6" r="B31">
        <v>-120092</v>
      </c>
      <c t="n" s="6" r="C31">
        <v>-774354</v>
      </c>
      <c t="n" s="6" r="D31">
        <v>-853404</v>
      </c>
      <c t="n" s="6" r="E31">
        <v>-567881</v>
      </c>
    </row>
    <row spans="1:5" r="32">
      <c t="s" s="4" r="A32">
        <v>165</v>
      </c>
      <c t="n" s="6" r="B32">
        <v>-3029781</v>
      </c>
      <c t="n" s="6" r="C32">
        <v>-19536028</v>
      </c>
      <c t="n" s="6" r="D32">
        <v>-8362136</v>
      </c>
      <c t="n" s="6" r="E32">
        <v>-132528</v>
      </c>
    </row>
    <row spans="1:5" r="33">
      <c t="s" s="4" r="A33">
        <v>166</v>
      </c>
      <c t="n" s="6" r="D33">
        <v>3903952</v>
      </c>
    </row>
    <row spans="1:5" r="34">
      <c t="s" s="4" r="A34">
        <v>167</v>
      </c>
      <c t="n" s="6" r="D34">
        <v>-58349122</v>
      </c>
    </row>
    <row spans="1:5" r="35">
      <c t="s" s="4" r="A35">
        <v>168</v>
      </c>
      <c t="n" s="6" r="B35">
        <v>-3149873</v>
      </c>
      <c t="n" s="6" r="C35">
        <v>-20310382</v>
      </c>
      <c t="n" s="6" r="D35">
        <v>-63660710</v>
      </c>
      <c t="n" s="6" r="E35">
        <v>-700409</v>
      </c>
    </row>
    <row spans="1:5" r="36">
      <c t="s" s="4" r="A36">
        <v>169</v>
      </c>
      <c t="n" s="6" r="B36">
        <v>-3188</v>
      </c>
      <c t="n" s="6" r="C36">
        <v>-20559</v>
      </c>
      <c t="n" s="6" r="D36">
        <v>-1083809</v>
      </c>
      <c t="n" s="6" r="E36">
        <v>-766783</v>
      </c>
    </row>
    <row spans="1:5" r="37">
      <c t="s" s="4" r="A37">
        <v>170</v>
      </c>
      <c t="n" s="6" r="B37">
        <v>1143357</v>
      </c>
      <c t="n" s="6" r="C37">
        <v>7372366</v>
      </c>
      <c t="n" s="6" r="D37">
        <v>-71651727</v>
      </c>
      <c t="n" s="6" r="E37">
        <v>21917383</v>
      </c>
    </row>
    <row spans="1:5" r="38">
      <c t="s" s="4" r="A38">
        <v>171</v>
      </c>
      <c t="n" s="6" r="B38">
        <v>37266652</v>
      </c>
      <c t="n" s="6" r="C38">
        <v>240295371</v>
      </c>
      <c t="n" s="6" r="D38">
        <v>311947098</v>
      </c>
      <c t="n" s="6" r="E38">
        <v>290029715</v>
      </c>
    </row>
    <row spans="1:5" r="39">
      <c t="s" s="4" r="A39">
        <v>172</v>
      </c>
      <c t="n" s="6" r="B39">
        <v>38410009</v>
      </c>
      <c t="n" s="6" r="C39">
        <v>247667737</v>
      </c>
      <c t="n" s="6" r="D39">
        <v>240295371</v>
      </c>
      <c t="n" s="6" r="E39">
        <v>311947098</v>
      </c>
    </row>
    <row spans="1:5" r="40">
      <c t="s" s="3" r="A40">
        <v>173</v>
      </c>
    </row>
    <row spans="1:5" r="41">
      <c t="s" s="4" r="A41">
        <v>174</v>
      </c>
      <c t="n" s="6" r="B41">
        <v>2219136</v>
      </c>
      <c t="n" s="6" r="C41">
        <v>14308992</v>
      </c>
      <c t="n" s="6" r="D41">
        <v>23104750</v>
      </c>
      <c t="n" s="6" r="E41">
        <v>22590270</v>
      </c>
    </row>
    <row spans="1:5" r="42">
      <c t="s" s="4" r="A42">
        <v>175</v>
      </c>
      <c t="n" s="7" r="B42">
        <v>-1502080</v>
      </c>
      <c t="n" s="8" r="C42">
        <v>-9685409</v>
      </c>
      <c t="n" s="6" r="D42">
        <v>-1421109</v>
      </c>
      <c t="n" s="8" r="E42">
        <v>-233853</v>
      </c>
    </row>
    <row spans="1:5" r="43">
      <c t="s" s="3" r="A43">
        <v>176</v>
      </c>
    </row>
    <row spans="1:5" r="44">
      <c t="s" s="4" r="A44">
        <v>177</v>
      </c>
      <c t="n" s="8" r="D44">
        <v>146126</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836</v>
      </c>
      <c t="s" s="2" r="B1">
        <v>1</v>
      </c>
    </row>
    <row spans="1:4" r="2">
      <c t="s" s="2" r="B2">
        <v>106</v>
      </c>
      <c t="s" s="2" r="C2">
        <v>107</v>
      </c>
      <c t="s" s="2" r="D2">
        <v>108</v>
      </c>
    </row>
    <row spans="1:4" r="3">
      <c t="s" s="3" r="A3">
        <v>837</v>
      </c>
    </row>
    <row spans="1:4" r="4">
      <c t="n" s="6" r="A4">
        <v>2017</v>
      </c>
      <c t="n" s="8" r="B4">
        <v>11515853</v>
      </c>
    </row>
    <row spans="1:4" r="5">
      <c t="n" s="6" r="A5">
        <v>2018</v>
      </c>
      <c t="n" s="6" r="B5">
        <v>13312011</v>
      </c>
    </row>
    <row spans="1:4" r="6">
      <c t="n" s="6" r="A6">
        <v>2019</v>
      </c>
      <c t="n" s="6" r="B6">
        <v>10410049</v>
      </c>
    </row>
    <row spans="1:4" r="7">
      <c t="n" s="6" r="A7">
        <v>2020</v>
      </c>
      <c t="n" s="6" r="B7">
        <v>10925938</v>
      </c>
    </row>
    <row spans="1:4" r="8">
      <c t="n" s="6" r="A8">
        <v>2021</v>
      </c>
      <c t="n" s="6" r="B8">
        <v>1409891</v>
      </c>
    </row>
    <row spans="1:4" r="9">
      <c t="s" s="4" r="A9">
        <v>838</v>
      </c>
      <c t="n" s="6" r="B9">
        <v>47573742</v>
      </c>
    </row>
    <row spans="1:4" r="10">
      <c t="s" s="4" r="A10">
        <v>839</v>
      </c>
      <c t="n" s="8" r="B10">
        <v>12803338</v>
      </c>
      <c t="n" s="8" r="C10">
        <v>14096009</v>
      </c>
      <c t="n" s="8" r="D10">
        <v>7848918</v>
      </c>
    </row>
    <row spans="1:4" r="11">
      <c t="s" s="4" r="A11">
        <v>447</v>
      </c>
    </row>
    <row spans="1:4" r="12">
      <c t="s" s="3" r="A12">
        <v>840</v>
      </c>
    </row>
    <row spans="1:4" r="13">
      <c t="s" s="4" r="A13">
        <v>841</v>
      </c>
      <c t="s" s="4" r="B13">
        <v>842</v>
      </c>
    </row>
    <row spans="1:4" r="14">
      <c t="s" s="4" r="A14">
        <v>449</v>
      </c>
    </row>
    <row spans="1:4" r="15">
      <c t="s" s="3" r="A15">
        <v>840</v>
      </c>
    </row>
    <row spans="1:4" r="16">
      <c t="s" s="4" r="A16">
        <v>841</v>
      </c>
      <c t="s" s="4" r="B16">
        <v>843</v>
      </c>
    </row>
    <row spans="1:4" r="17">
      <c t="s" s="3" r="A17">
        <v>837</v>
      </c>
    </row>
    <row spans="1:4" r="18">
      <c t="s" s="4" r="A18">
        <v>844</v>
      </c>
      <c t="s" s="4" r="B18">
        <v>8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s="1" r="A1">
        <v>846</v>
      </c>
      <c t="s" s="2" r="B1">
        <v>847</v>
      </c>
      <c t="s" s="2" r="C1">
        <v>106</v>
      </c>
      <c t="s" s="2" r="D1">
        <v>107</v>
      </c>
      <c t="s" s="2" r="E1">
        <v>108</v>
      </c>
    </row>
    <row spans="1:5" r="2">
      <c t="s" s="3" r="A2">
        <v>848</v>
      </c>
    </row>
    <row spans="1:5" r="3">
      <c t="s" s="4" r="A3">
        <v>849</v>
      </c>
      <c t="n" s="8" r="C3">
        <v>4823101</v>
      </c>
      <c t="n" s="8" r="D3">
        <v>4991524</v>
      </c>
      <c t="n" s="8" r="E3">
        <v>14850125</v>
      </c>
    </row>
    <row spans="1:5" r="4">
      <c t="s" s="4" r="A4">
        <v>848</v>
      </c>
    </row>
    <row spans="1:5" r="5">
      <c t="s" s="3" r="A5">
        <v>848</v>
      </c>
    </row>
    <row spans="1:5" r="6">
      <c t="s" s="4" r="A6">
        <v>850</v>
      </c>
      <c t="s" s="4" r="B6">
        <v>426</v>
      </c>
    </row>
    <row spans="1:5" r="7">
      <c t="n" s="6" r="A7">
        <v>2017</v>
      </c>
      <c t="n" s="6" r="C7">
        <v>3916800</v>
      </c>
    </row>
    <row spans="1:5" r="8">
      <c t="n" s="6" r="A8">
        <v>2018</v>
      </c>
      <c t="n" s="6" r="C8">
        <v>1036800</v>
      </c>
    </row>
    <row spans="1:5" r="9">
      <c t="s" s="4" r="A9">
        <v>838</v>
      </c>
      <c t="n" s="6" r="C9">
        <v>4953600</v>
      </c>
    </row>
    <row spans="1:5" r="10">
      <c t="s" s="4" r="A10">
        <v>849</v>
      </c>
      <c t="n" s="8" r="C10">
        <v>2642777</v>
      </c>
      <c t="n" s="8" r="D10">
        <v>2282288</v>
      </c>
      <c t="n" s="8" r="E10">
        <v>2820414</v>
      </c>
    </row>
    <row spans="1:5" r="11">
      <c t="s" s="4" r="A11">
        <v>851</v>
      </c>
    </row>
    <row spans="1:5" r="12">
      <c t="s" s="3" r="A12">
        <v>848</v>
      </c>
    </row>
    <row spans="1:5" r="13">
      <c t="s" s="4" r="A13">
        <v>852</v>
      </c>
      <c t="s" s="4" r="B13">
        <v>85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854</v>
      </c>
      <c t="s" s="2" r="B1">
        <v>106</v>
      </c>
      <c t="s" s="2" r="C1">
        <v>107</v>
      </c>
    </row>
    <row spans="1:3" r="2">
      <c t="s" s="3" r="A2">
        <v>855</v>
      </c>
    </row>
    <row spans="1:3" r="3">
      <c t="s" s="4" r="A3">
        <v>856</v>
      </c>
      <c t="n" s="8" r="B3">
        <v>53049213</v>
      </c>
      <c t="n" s="8" r="C3">
        <v>26251157</v>
      </c>
    </row>
    <row spans="1:3" r="4">
      <c t="s" s="4" r="A4">
        <v>857</v>
      </c>
      <c t="n" s="6" r="B4">
        <v>-12030383</v>
      </c>
      <c t="n" s="6" r="C4">
        <v>-5038472</v>
      </c>
    </row>
    <row spans="1:3" r="5">
      <c t="s" s="4" r="A5">
        <v>65</v>
      </c>
      <c t="n" s="6" r="B5">
        <v>41018830</v>
      </c>
      <c t="n" s="8" r="C5">
        <v>21212685</v>
      </c>
    </row>
    <row spans="1:3" r="6">
      <c t="s" s="3" r="A6">
        <v>858</v>
      </c>
    </row>
    <row spans="1:3" r="7">
      <c t="n" s="6" r="A7">
        <v>2017</v>
      </c>
      <c t="n" s="6" r="B7">
        <v>7294680</v>
      </c>
    </row>
    <row spans="1:3" r="8">
      <c t="n" s="6" r="A8">
        <v>2018</v>
      </c>
      <c t="n" s="6" r="B8">
        <v>5346188</v>
      </c>
    </row>
    <row spans="1:3" r="9">
      <c t="n" s="6" r="A9">
        <v>2019</v>
      </c>
      <c t="n" s="6" r="B9">
        <v>4629140</v>
      </c>
    </row>
    <row spans="1:3" r="10">
      <c t="n" s="6" r="A10">
        <v>2020</v>
      </c>
      <c t="n" s="6" r="B10">
        <v>4502820</v>
      </c>
    </row>
    <row spans="1:3" r="11">
      <c t="n" s="6" r="A11">
        <v>2021</v>
      </c>
      <c t="n" s="6" r="B11">
        <v>106361</v>
      </c>
    </row>
    <row spans="1:3" r="12">
      <c t="s" s="4" r="A12">
        <v>838</v>
      </c>
      <c t="n" s="8" r="B12">
        <v>2187918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37"/>
    <col customWidth="1" max="3" min="3" width="37"/>
    <col customWidth="1" max="4" min="4" width="37"/>
    <col customWidth="1" max="5" min="5" width="37"/>
  </cols>
  <sheetData>
    <row spans="1:5" r="1">
      <c t="s" s="1" r="A1">
        <v>859</v>
      </c>
      <c t="s" s="2" r="B1">
        <v>1</v>
      </c>
    </row>
    <row spans="1:5" r="2">
      <c t="s" s="2" r="B2">
        <v>58</v>
      </c>
      <c t="s" s="2" r="C2">
        <v>860</v>
      </c>
      <c t="s" s="2" r="D2">
        <v>861</v>
      </c>
      <c t="s" s="2" r="E2">
        <v>862</v>
      </c>
    </row>
    <row spans="1:5" r="3">
      <c t="s" s="3" r="A3">
        <v>863</v>
      </c>
    </row>
    <row spans="1:5" r="4">
      <c t="s" s="4" r="A4">
        <v>864</v>
      </c>
      <c t="n" s="7" r="B4">
        <v>4040197</v>
      </c>
      <c t="n" s="8" r="C4">
        <v>26051187</v>
      </c>
      <c t="n" s="8" r="D4">
        <v>23055720</v>
      </c>
      <c t="n" s="8" r="E4">
        <v>27276435</v>
      </c>
    </row>
    <row spans="1:5" r="5">
      <c t="s" s="4" r="A5">
        <v>865</v>
      </c>
      <c t="n" s="6" r="D5">
        <v>-693728</v>
      </c>
    </row>
    <row spans="1:5" r="6">
      <c t="s" s="4" r="A6">
        <v>866</v>
      </c>
      <c t="n" s="6" r="C6">
        <v>-130924</v>
      </c>
      <c t="n" s="6" r="E6">
        <v>-509201</v>
      </c>
    </row>
    <row spans="1:5" r="7">
      <c t="s" s="4" r="A7">
        <v>867</v>
      </c>
      <c t="n" s="8" r="C7">
        <v>25920263</v>
      </c>
      <c t="n" s="8" r="D7">
        <v>22361992</v>
      </c>
      <c t="n" s="8" r="E7">
        <v>26767234</v>
      </c>
    </row>
    <row spans="1:5" r="8">
      <c t="s" s="3" r="A8">
        <v>868</v>
      </c>
    </row>
    <row spans="1:5" r="9">
      <c t="s" s="4" r="A9">
        <v>869</v>
      </c>
      <c t="n" s="6" r="B9">
        <v>45635186</v>
      </c>
      <c t="n" s="6" r="C9">
        <v>45635186</v>
      </c>
      <c t="n" s="6" r="D9">
        <v>45597580</v>
      </c>
      <c t="n" s="6" r="E9">
        <v>45227159</v>
      </c>
    </row>
    <row spans="1:5" r="10">
      <c t="s" s="4" r="A10">
        <v>870</v>
      </c>
      <c t="n" s="6" r="E10">
        <v>4396</v>
      </c>
    </row>
    <row spans="1:5" r="11">
      <c t="s" s="4" r="A11">
        <v>871</v>
      </c>
      <c t="n" s="6" r="B11">
        <v>45635186</v>
      </c>
      <c t="n" s="6" r="C11">
        <v>45635186</v>
      </c>
      <c t="n" s="6" r="D11">
        <v>45597580</v>
      </c>
      <c t="n" s="6" r="E11">
        <v>45231555</v>
      </c>
    </row>
    <row spans="1:5" r="12">
      <c t="s" s="4" r="A12">
        <v>872</v>
      </c>
      <c t="n" s="9" r="B12">
        <v>0.09</v>
      </c>
      <c t="n" s="10" r="C12">
        <v>0.57</v>
      </c>
      <c t="n" s="10" r="D12">
        <v>0.49</v>
      </c>
      <c t="n" s="10" r="E12">
        <v>0.59</v>
      </c>
    </row>
    <row spans="1:5" r="13">
      <c t="s" s="4" r="A13">
        <v>873</v>
      </c>
      <c t="n" s="9" r="B13">
        <v>0.09</v>
      </c>
      <c t="n" s="10" r="C13">
        <v>0.57</v>
      </c>
      <c t="n" s="10" r="D13">
        <v>0.49</v>
      </c>
      <c t="n" s="10" r="E13">
        <v>0.59</v>
      </c>
    </row>
    <row spans="1:5" r="14">
      <c t="s" s="4" r="A14">
        <v>874</v>
      </c>
      <c t="n" s="6" r="B14">
        <v>1904067</v>
      </c>
      <c t="n" s="6" r="C14">
        <v>1904067</v>
      </c>
      <c t="n" s="6" r="D14">
        <v>3885667</v>
      </c>
      <c t="n" s="6" r="E14">
        <v>391466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14"/>
    <col customWidth="1" max="12" min="12" width="21"/>
  </cols>
  <sheetData>
    <row spans="1:12" r="1">
      <c t="s" s="1" r="A1">
        <v>875</v>
      </c>
      <c t="s" s="2" r="B1">
        <v>876</v>
      </c>
      <c t="s" s="2" r="C1">
        <v>548</v>
      </c>
      <c t="s" s="2" r="D1">
        <v>877</v>
      </c>
      <c t="s" s="2" r="E1">
        <v>878</v>
      </c>
      <c t="s" s="2" r="F1">
        <v>879</v>
      </c>
      <c t="s" s="2" r="G1">
        <v>500</v>
      </c>
      <c t="s" s="2" r="H1">
        <v>880</v>
      </c>
      <c t="s" s="2" r="I1">
        <v>881</v>
      </c>
      <c t="s" s="2" r="J1">
        <v>877</v>
      </c>
      <c t="s" s="2" r="K1">
        <v>106</v>
      </c>
      <c t="s" s="2" r="L1">
        <v>550</v>
      </c>
    </row>
    <row spans="1:12" r="2">
      <c t="s" s="4" r="A2">
        <v>518</v>
      </c>
    </row>
    <row spans="1:12" r="3">
      <c t="s" s="3" r="A3">
        <v>882</v>
      </c>
    </row>
    <row spans="1:12" r="4">
      <c t="s" s="4" r="A4">
        <v>883</v>
      </c>
      <c t="s" s="4" r="K4">
        <v>519</v>
      </c>
    </row>
    <row spans="1:12" r="5">
      <c t="s" s="4" r="A5">
        <v>884</v>
      </c>
    </row>
    <row spans="1:12" r="6">
      <c t="s" s="3" r="A6">
        <v>882</v>
      </c>
    </row>
    <row spans="1:12" r="7">
      <c t="s" s="4" r="A7">
        <v>885</v>
      </c>
      <c t="n" s="8" r="F7">
        <v>8466660</v>
      </c>
    </row>
    <row spans="1:12" r="8">
      <c t="s" s="4" r="A8">
        <v>883</v>
      </c>
      <c t="s" s="4" r="F8">
        <v>886</v>
      </c>
    </row>
    <row spans="1:12" r="9">
      <c t="s" s="4" r="A9">
        <v>528</v>
      </c>
    </row>
    <row spans="1:12" r="10">
      <c t="s" s="3" r="A10">
        <v>882</v>
      </c>
    </row>
    <row spans="1:12" r="11">
      <c t="s" s="4" r="A11">
        <v>885</v>
      </c>
      <c t="n" s="8" r="G11">
        <v>6000000</v>
      </c>
    </row>
    <row spans="1:12" r="12">
      <c t="s" s="4" r="A12">
        <v>883</v>
      </c>
      <c t="s" s="4" r="G12">
        <v>519</v>
      </c>
    </row>
    <row spans="1:12" r="13">
      <c t="s" s="4" r="A13">
        <v>887</v>
      </c>
    </row>
    <row spans="1:12" r="14">
      <c t="s" s="3" r="A14">
        <v>882</v>
      </c>
    </row>
    <row spans="1:12" r="15">
      <c t="s" s="4" r="A15">
        <v>885</v>
      </c>
      <c t="n" s="8" r="E15">
        <v>4500000</v>
      </c>
    </row>
    <row spans="1:12" r="16">
      <c t="s" s="4" r="A16">
        <v>888</v>
      </c>
    </row>
    <row spans="1:12" r="17">
      <c t="s" s="3" r="A17">
        <v>882</v>
      </c>
    </row>
    <row spans="1:12" r="18">
      <c t="s" s="4" r="A18">
        <v>889</v>
      </c>
      <c t="n" s="8" r="H18">
        <v>9000000</v>
      </c>
    </row>
    <row spans="1:12" r="19">
      <c t="s" s="4" r="A19">
        <v>883</v>
      </c>
      <c t="s" s="4" r="H19">
        <v>622</v>
      </c>
    </row>
    <row spans="1:12" r="20">
      <c t="s" s="4" r="A20">
        <v>890</v>
      </c>
    </row>
    <row spans="1:12" r="21">
      <c t="s" s="3" r="A21">
        <v>882</v>
      </c>
    </row>
    <row spans="1:12" r="22">
      <c t="s" s="4" r="A22">
        <v>885</v>
      </c>
      <c t="n" s="8" r="D22">
        <v>32500000</v>
      </c>
    </row>
    <row spans="1:12" r="23">
      <c t="s" s="4" r="A23">
        <v>883</v>
      </c>
      <c t="s" s="4" r="I23">
        <v>891</v>
      </c>
      <c t="s" s="4" r="J23">
        <v>891</v>
      </c>
    </row>
    <row spans="1:12" r="24">
      <c t="s" s="4" r="A24">
        <v>892</v>
      </c>
    </row>
    <row spans="1:12" r="25">
      <c t="s" s="3" r="A25">
        <v>882</v>
      </c>
    </row>
    <row spans="1:12" r="26">
      <c t="s" s="4" r="A26">
        <v>889</v>
      </c>
      <c t="n" s="7" r="I26">
        <v>3000000</v>
      </c>
      <c t="n" s="8" r="J26">
        <v>19700000</v>
      </c>
    </row>
    <row spans="1:12" r="27">
      <c t="s" s="4" r="A27">
        <v>883</v>
      </c>
      <c t="s" s="4" r="I27">
        <v>893</v>
      </c>
      <c t="s" s="4" r="J27">
        <v>893</v>
      </c>
    </row>
    <row spans="1:12" r="28">
      <c t="s" s="4" r="A28">
        <v>894</v>
      </c>
    </row>
    <row spans="1:12" r="29">
      <c t="s" s="3" r="A29">
        <v>882</v>
      </c>
    </row>
    <row spans="1:12" r="30">
      <c t="s" s="4" r="A30">
        <v>895</v>
      </c>
      <c t="n" s="7" r="L30">
        <v>2500000</v>
      </c>
    </row>
    <row spans="1:12" r="31">
      <c t="s" s="4" r="A31">
        <v>896</v>
      </c>
    </row>
    <row spans="1:12" r="32">
      <c t="s" s="3" r="A32">
        <v>882</v>
      </c>
    </row>
    <row spans="1:12" r="33">
      <c t="s" s="4" r="A33">
        <v>828</v>
      </c>
      <c t="n" s="7" r="C33">
        <v>300000</v>
      </c>
    </row>
    <row spans="1:12" r="34">
      <c t="s" s="4" r="A34">
        <v>897</v>
      </c>
    </row>
    <row spans="1:12" r="35">
      <c t="s" s="3" r="A35">
        <v>882</v>
      </c>
    </row>
    <row spans="1:12" r="36">
      <c t="s" s="4" r="A36">
        <v>828</v>
      </c>
      <c t="n" s="7" r="B36">
        <v>12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 customWidth="1" max="6" min="6" width="21"/>
    <col customWidth="1" max="7" min="7" width="21"/>
  </cols>
  <sheetData>
    <row spans="1:7" r="1">
      <c t="s" s="1" r="A1">
        <v>898</v>
      </c>
      <c t="s" s="2" r="B1">
        <v>26</v>
      </c>
      <c t="s" s="2" r="C1">
        <v>27</v>
      </c>
      <c t="s" s="2" r="D1">
        <v>366</v>
      </c>
      <c t="s" s="2" r="E1">
        <v>28</v>
      </c>
      <c t="s" s="2" r="F1">
        <v>142</v>
      </c>
      <c t="s" s="2" r="G1">
        <v>367</v>
      </c>
    </row>
    <row spans="1:7" r="2">
      <c t="s" s="3" r="A2">
        <v>899</v>
      </c>
    </row>
    <row spans="1:7" r="3">
      <c t="s" s="4" r="A3">
        <v>63</v>
      </c>
      <c t="n" s="7" r="B3">
        <v>1850534</v>
      </c>
      <c t="n" s="8" r="C3">
        <v>11932244</v>
      </c>
      <c t="n" s="8" r="E3">
        <v>24505249</v>
      </c>
    </row>
    <row spans="1:7" r="4">
      <c t="s" s="4" r="A4">
        <v>40</v>
      </c>
      <c t="n" s="6" r="B4">
        <v>72962334</v>
      </c>
      <c t="n" s="6" r="C4">
        <v>470461130</v>
      </c>
      <c t="n" s="6" r="E4">
        <v>455244300</v>
      </c>
    </row>
    <row spans="1:7" r="5">
      <c t="s" s="4" r="A5">
        <v>900</v>
      </c>
      <c t="n" s="6" r="B5">
        <v>8954657</v>
      </c>
      <c t="n" s="6" r="C5">
        <v>57739627</v>
      </c>
      <c t="n" s="6" r="E5">
        <v>54415425</v>
      </c>
    </row>
    <row spans="1:7" r="6">
      <c t="s" s="4" r="A6">
        <v>46</v>
      </c>
      <c t="n" s="6" r="B6">
        <v>11822354</v>
      </c>
      <c t="n" s="6" r="C6">
        <v>76230542</v>
      </c>
      <c t="n" s="6" r="E6">
        <v>77921892</v>
      </c>
    </row>
    <row spans="1:7" r="7">
      <c t="s" s="4" r="A7">
        <v>810</v>
      </c>
      <c t="n" s="6" r="B7">
        <v>547566</v>
      </c>
      <c t="n" s="6" r="C7">
        <v>3530704</v>
      </c>
      <c t="n" s="6" r="E7">
        <v>3513718</v>
      </c>
    </row>
    <row spans="1:7" r="8">
      <c t="s" s="4" r="A8">
        <v>901</v>
      </c>
      <c t="n" s="6" r="B8">
        <v>-4301655</v>
      </c>
      <c t="n" s="6" r="C8">
        <v>-27737073</v>
      </c>
      <c t="n" s="6" r="E8">
        <v>-8201045</v>
      </c>
    </row>
    <row spans="1:7" r="9">
      <c t="s" s="4" r="A9">
        <v>902</v>
      </c>
      <c t="n" s="6" r="B9">
        <v>61395205</v>
      </c>
      <c t="n" s="6" r="C9">
        <v>395876282</v>
      </c>
      <c t="n" s="6" r="E9">
        <v>387502800</v>
      </c>
    </row>
    <row spans="1:7" r="10">
      <c t="s" s="4" r="A10">
        <v>51</v>
      </c>
      <c t="n" s="6" r="B10">
        <v>-3904176</v>
      </c>
      <c t="n" s="6" r="C10">
        <v>-25174129</v>
      </c>
      <c t="n" s="6" r="E10">
        <v>-27176682</v>
      </c>
    </row>
    <row spans="1:7" r="11">
      <c t="s" s="4" r="A11">
        <v>52</v>
      </c>
      <c t="n" s="6" r="B11">
        <v>7403040</v>
      </c>
      <c t="n" s="6" r="C11">
        <v>47734804</v>
      </c>
      <c t="n" s="6" r="E11">
        <v>21683617</v>
      </c>
    </row>
    <row spans="1:7" r="12">
      <c t="s" s="4" r="A12">
        <v>53</v>
      </c>
      <c t="n" s="6" r="B12">
        <v>61139980</v>
      </c>
      <c t="n" s="6" r="C12">
        <v>394230588</v>
      </c>
      <c t="n" s="6" r="E12">
        <v>377322408</v>
      </c>
      <c t="n" s="8" r="F12">
        <v>411891872</v>
      </c>
      <c t="n" s="8" r="G12">
        <v>375547719</v>
      </c>
    </row>
    <row spans="1:7" r="13">
      <c t="s" s="4" r="A13">
        <v>56</v>
      </c>
      <c t="n" s="6" r="B13">
        <v>72962334</v>
      </c>
      <c t="n" s="6" r="C13">
        <v>470461130</v>
      </c>
      <c t="n" s="6" r="E13">
        <v>455244300</v>
      </c>
    </row>
    <row spans="1:7" r="14">
      <c t="s" s="4" r="A14">
        <v>903</v>
      </c>
    </row>
    <row spans="1:7" r="15">
      <c t="s" s="3" r="A15">
        <v>899</v>
      </c>
    </row>
    <row spans="1:7" r="16">
      <c t="s" s="4" r="A16">
        <v>480</v>
      </c>
      <c t="n" s="6" r="B16">
        <v>454614</v>
      </c>
      <c t="n" s="6" r="C16">
        <v>2931353</v>
      </c>
      <c t="n" s="7" r="D16">
        <v>1272348</v>
      </c>
      <c t="n" s="6" r="E16">
        <v>8204099</v>
      </c>
      <c t="n" s="8" r="F16">
        <v>9327438</v>
      </c>
      <c t="n" s="8" r="G16">
        <v>41744636</v>
      </c>
    </row>
    <row spans="1:7" r="17">
      <c t="s" s="4" r="A17">
        <v>63</v>
      </c>
      <c t="n" s="6" r="B17">
        <v>30591</v>
      </c>
      <c t="n" s="6" r="C17">
        <v>197252</v>
      </c>
      <c t="n" s="6" r="E17">
        <v>184266</v>
      </c>
    </row>
    <row spans="1:7" r="18">
      <c t="s" s="4" r="A18">
        <v>904</v>
      </c>
      <c t="n" s="6" r="B18">
        <v>60805988</v>
      </c>
      <c t="n" s="6" r="C18">
        <v>392077013</v>
      </c>
      <c t="n" s="6" r="E18">
        <v>370397418</v>
      </c>
    </row>
    <row spans="1:7" r="19">
      <c t="s" s="4" r="A19">
        <v>40</v>
      </c>
      <c t="n" s="6" r="B19">
        <v>61291193</v>
      </c>
      <c t="n" s="6" r="C19">
        <v>395205618</v>
      </c>
      <c t="n" s="6" r="E19">
        <v>378785783</v>
      </c>
    </row>
    <row spans="1:7" r="20">
      <c t="s" s="4" r="A20">
        <v>900</v>
      </c>
      <c t="n" s="6" r="B20">
        <v>151213</v>
      </c>
      <c t="n" s="6" r="C20">
        <v>975030</v>
      </c>
      <c t="n" s="6" r="E20">
        <v>1463375</v>
      </c>
    </row>
    <row spans="1:7" r="21">
      <c t="s" s="4" r="A21">
        <v>46</v>
      </c>
      <c t="n" s="6" r="B21">
        <v>151213</v>
      </c>
      <c t="n" s="6" r="C21">
        <v>975030</v>
      </c>
      <c t="n" s="6" r="E21">
        <v>1463375</v>
      </c>
    </row>
    <row spans="1:7" r="22">
      <c t="s" s="4" r="A22">
        <v>810</v>
      </c>
      <c t="n" s="6" r="B22">
        <v>547566</v>
      </c>
      <c t="n" s="6" r="C22">
        <v>3530704</v>
      </c>
      <c t="n" s="6" r="E22">
        <v>3513718</v>
      </c>
    </row>
    <row spans="1:7" r="23">
      <c t="s" s="4" r="A23">
        <v>901</v>
      </c>
      <c t="n" s="6" r="B23">
        <v>-4301655</v>
      </c>
      <c t="n" s="6" r="C23">
        <v>-27737073</v>
      </c>
      <c t="n" s="6" r="E23">
        <v>-8201045</v>
      </c>
    </row>
    <row spans="1:7" r="24">
      <c t="s" s="4" r="A24">
        <v>902</v>
      </c>
      <c t="n" s="6" r="B24">
        <v>61395205</v>
      </c>
      <c t="n" s="6" r="C24">
        <v>395876282</v>
      </c>
      <c t="n" s="6" r="E24">
        <v>387502800</v>
      </c>
    </row>
    <row spans="1:7" r="25">
      <c t="s" s="4" r="A25">
        <v>51</v>
      </c>
      <c t="n" s="6" r="B25">
        <v>-3904176</v>
      </c>
      <c t="n" s="6" r="C25">
        <v>-25174129</v>
      </c>
      <c t="n" s="6" r="E25">
        <v>-27176682</v>
      </c>
    </row>
    <row spans="1:7" r="26">
      <c t="s" s="4" r="A26">
        <v>52</v>
      </c>
      <c t="n" s="6" r="B26">
        <v>7403040</v>
      </c>
      <c t="n" s="6" r="C26">
        <v>47734804</v>
      </c>
      <c t="n" s="6" r="E26">
        <v>21683617</v>
      </c>
    </row>
    <row spans="1:7" r="27">
      <c t="s" s="4" r="A27">
        <v>53</v>
      </c>
      <c t="n" s="6" r="B27">
        <v>61139980</v>
      </c>
      <c t="n" s="6" r="C27">
        <v>394230588</v>
      </c>
      <c t="n" s="6" r="E27">
        <v>377322408</v>
      </c>
    </row>
    <row spans="1:7" r="28">
      <c t="s" s="4" r="A28">
        <v>56</v>
      </c>
      <c t="n" s="7" r="B28">
        <v>61291193</v>
      </c>
      <c t="n" s="8" r="C28">
        <v>395205618</v>
      </c>
      <c t="n" s="8" r="E28">
        <v>37878578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spans="1:5" r="1">
      <c t="s" s="1" r="A1">
        <v>905</v>
      </c>
      <c t="s" s="2" r="B1">
        <v>1</v>
      </c>
    </row>
    <row spans="1:5" r="2">
      <c t="s" s="2" r="B2">
        <v>26</v>
      </c>
      <c t="s" s="2" r="C2">
        <v>27</v>
      </c>
      <c t="s" s="2" r="D2">
        <v>28</v>
      </c>
      <c t="s" s="2" r="E2">
        <v>142</v>
      </c>
    </row>
    <row spans="1:5" r="3">
      <c t="s" s="3" r="A3">
        <v>899</v>
      </c>
    </row>
    <row spans="1:5" r="4">
      <c t="s" s="4" r="A4">
        <v>906</v>
      </c>
      <c t="n" s="7" r="B4">
        <v>-24408831</v>
      </c>
      <c t="n" s="8" r="C4">
        <v>-157388148</v>
      </c>
      <c t="n" s="8" r="D4">
        <v>-147937753</v>
      </c>
      <c t="n" s="8" r="E4">
        <v>-154809412</v>
      </c>
    </row>
    <row spans="1:5" r="5">
      <c t="s" s="4" r="A5">
        <v>94</v>
      </c>
      <c t="n" s="6" r="B5">
        <v>554080</v>
      </c>
      <c t="n" s="6" r="C5">
        <v>3572711</v>
      </c>
      <c t="n" s="6" r="D5">
        <v>4136454</v>
      </c>
      <c t="n" s="6" r="E5">
        <v>4770024</v>
      </c>
    </row>
    <row spans="1:5" r="6">
      <c t="s" s="4" r="A6">
        <v>907</v>
      </c>
      <c t="n" s="6" r="B6">
        <v>-233486</v>
      </c>
      <c t="n" s="6" r="C6">
        <v>-1505518</v>
      </c>
      <c t="n" s="6" r="D6">
        <v>-1067149</v>
      </c>
      <c t="n" s="6" r="E6">
        <v>-49200</v>
      </c>
    </row>
    <row spans="1:5" r="7">
      <c t="s" s="4" r="A7">
        <v>97</v>
      </c>
      <c t="n" s="6" r="B7">
        <v>6974670</v>
      </c>
      <c t="n" s="6" r="C7">
        <v>44972666</v>
      </c>
      <c t="n" s="6" r="D7">
        <v>32630866</v>
      </c>
      <c t="n" s="6" r="E7">
        <v>47171897</v>
      </c>
    </row>
    <row spans="1:5" r="8">
      <c t="s" s="4" r="A8">
        <v>98</v>
      </c>
      <c t="n" s="6" r="B8">
        <v>2934473</v>
      </c>
      <c t="n" s="6" r="C8">
        <v>18921479</v>
      </c>
      <c t="n" s="6" r="D8">
        <v>9575146</v>
      </c>
      <c t="n" s="6" r="E8">
        <v>19895462</v>
      </c>
    </row>
    <row spans="1:5" r="9">
      <c t="s" s="4" r="A9">
        <v>99</v>
      </c>
      <c t="n" s="6" r="B9">
        <v>4040197</v>
      </c>
      <c t="n" s="6" r="C9">
        <v>26051187</v>
      </c>
      <c t="n" s="6" r="D9">
        <v>23055720</v>
      </c>
      <c t="n" s="6" r="E9">
        <v>27276435</v>
      </c>
    </row>
    <row spans="1:5" r="10">
      <c t="s" s="4" r="A10">
        <v>101</v>
      </c>
      <c t="n" s="6" r="B10">
        <v>310570</v>
      </c>
      <c t="n" s="6" r="C10">
        <v>2002553</v>
      </c>
      <c t="n" s="6" r="D10">
        <v>-30753</v>
      </c>
      <c t="n" s="6" r="E10">
        <v>-766783</v>
      </c>
    </row>
    <row spans="1:5" r="11">
      <c t="s" s="4" r="A11">
        <v>102</v>
      </c>
      <c t="n" s="6" r="B11">
        <v>4350767</v>
      </c>
      <c t="n" s="6" r="C11">
        <v>28053740</v>
      </c>
      <c t="n" s="6" r="D11">
        <v>23024967</v>
      </c>
      <c t="n" s="6" r="E11">
        <v>26509652</v>
      </c>
    </row>
    <row spans="1:5" r="12">
      <c t="s" s="4" r="A12">
        <v>109</v>
      </c>
      <c t="n" s="6" r="C12">
        <v>0</v>
      </c>
      <c t="n" s="6" r="D12">
        <v>0</v>
      </c>
      <c t="n" s="6" r="E12">
        <v>0</v>
      </c>
    </row>
    <row spans="1:5" r="13">
      <c t="s" s="4" r="A13">
        <v>903</v>
      </c>
    </row>
    <row spans="1:5" r="14">
      <c t="s" s="3" r="A14">
        <v>899</v>
      </c>
    </row>
    <row spans="1:5" r="15">
      <c t="s" s="4" r="A15">
        <v>906</v>
      </c>
      <c t="n" s="6" r="B15">
        <v>-665645</v>
      </c>
      <c t="n" s="6" r="C15">
        <v>-4292082</v>
      </c>
      <c t="n" s="6" r="D15">
        <v>-4612306</v>
      </c>
      <c t="n" s="6" r="E15">
        <v>-5415249</v>
      </c>
    </row>
    <row spans="1:5" r="16">
      <c t="s" s="4" r="A16">
        <v>908</v>
      </c>
      <c t="n" s="6" r="B16">
        <v>4726484</v>
      </c>
      <c t="n" s="6" r="C16">
        <v>30476370</v>
      </c>
      <c t="n" s="6" r="D16">
        <v>27609211</v>
      </c>
      <c t="n" s="6" r="E16">
        <v>32612787</v>
      </c>
    </row>
    <row spans="1:5" r="17">
      <c t="s" s="4" r="A17">
        <v>94</v>
      </c>
      <c t="n" s="6" r="B17">
        <v>12383</v>
      </c>
      <c t="n" s="6" r="C17">
        <v>79847</v>
      </c>
      <c t="n" s="6" r="D17">
        <v>144869</v>
      </c>
      <c t="n" s="6" r="E17">
        <v>40889</v>
      </c>
    </row>
    <row spans="1:5" r="18">
      <c t="s" s="4" r="A18">
        <v>907</v>
      </c>
      <c t="n" s="6" r="B18">
        <v>-33025</v>
      </c>
      <c t="n" s="6" r="C18">
        <v>-212948</v>
      </c>
      <c t="n" s="6" r="D18">
        <v>-86054</v>
      </c>
      <c t="n" s="6" r="E18">
        <v>38008</v>
      </c>
    </row>
    <row spans="1:5" r="19">
      <c t="s" s="4" r="A19">
        <v>97</v>
      </c>
      <c t="n" s="6" r="B19">
        <v>4040197</v>
      </c>
      <c t="n" s="6" r="C19">
        <v>26051187</v>
      </c>
      <c t="n" s="6" r="D19">
        <v>23055720</v>
      </c>
      <c t="n" s="6" r="E19">
        <v>27276435</v>
      </c>
    </row>
    <row spans="1:5" r="20">
      <c t="s" s="4" r="A20">
        <v>99</v>
      </c>
      <c t="n" s="6" r="B20">
        <v>4040197</v>
      </c>
      <c t="n" s="6" r="C20">
        <v>26051187</v>
      </c>
      <c t="n" s="6" r="D20">
        <v>23055720</v>
      </c>
      <c t="n" s="6" r="E20">
        <v>27276435</v>
      </c>
    </row>
    <row spans="1:5" r="21">
      <c t="s" s="4" r="A21">
        <v>101</v>
      </c>
      <c t="n" s="6" r="B21">
        <v>310570</v>
      </c>
      <c t="n" s="6" r="C21">
        <v>2002553</v>
      </c>
      <c t="n" s="6" r="D21">
        <v>-30753</v>
      </c>
      <c t="n" s="6" r="E21">
        <v>-766783</v>
      </c>
    </row>
    <row spans="1:5" r="22">
      <c t="s" s="4" r="A22">
        <v>102</v>
      </c>
      <c t="n" s="7" r="B22">
        <v>4350767</v>
      </c>
      <c t="n" s="6" r="C22">
        <v>28053740</v>
      </c>
      <c t="n" s="6" r="D22">
        <v>23024967</v>
      </c>
      <c t="n" s="6" r="E22">
        <v>26509652</v>
      </c>
    </row>
    <row spans="1:5" r="23">
      <c t="s" s="4" r="A23">
        <v>109</v>
      </c>
      <c t="n" s="8" r="C23">
        <v>0</v>
      </c>
      <c t="n" s="8" r="D23">
        <v>0</v>
      </c>
      <c t="n" s="8" r="E23">
        <v>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 customWidth="1" max="7" min="7" width="21"/>
  </cols>
  <sheetData>
    <row spans="1:7" r="1">
      <c t="s" s="1" r="A1">
        <v>909</v>
      </c>
      <c t="s" s="2" r="B1">
        <v>497</v>
      </c>
      <c t="s" s="2" r="D1">
        <v>1</v>
      </c>
    </row>
    <row spans="1:7" r="2">
      <c t="s" s="2" r="B2">
        <v>818</v>
      </c>
      <c t="s" s="2" r="C2">
        <v>819</v>
      </c>
      <c t="s" s="2" r="D2">
        <v>26</v>
      </c>
      <c t="s" s="2" r="E2">
        <v>27</v>
      </c>
      <c t="s" s="2" r="F2">
        <v>28</v>
      </c>
      <c t="s" s="2" r="G2">
        <v>142</v>
      </c>
    </row>
    <row spans="1:7" r="3">
      <c t="s" s="3" r="A3">
        <v>899</v>
      </c>
    </row>
    <row spans="1:7" r="4">
      <c t="s" s="4" r="A4">
        <v>910</v>
      </c>
      <c t="n" s="7" r="D4">
        <v>10003840</v>
      </c>
      <c t="n" s="8" r="E4">
        <v>64504771</v>
      </c>
      <c t="n" s="8" r="F4">
        <v>45852235</v>
      </c>
      <c t="n" s="8" r="G4">
        <v>37343760</v>
      </c>
    </row>
    <row spans="1:7" r="5">
      <c t="s" s="3" r="A5">
        <v>156</v>
      </c>
    </row>
    <row spans="1:7" r="6">
      <c t="s" s="4" r="A6">
        <v>911</v>
      </c>
      <c t="n" s="6" r="G6">
        <v>-9826706</v>
      </c>
    </row>
    <row spans="1:7" r="7">
      <c t="s" s="4" r="A7">
        <v>162</v>
      </c>
      <c t="n" s="6" r="D7">
        <v>-5707422</v>
      </c>
      <c t="n" s="6" r="E7">
        <v>-36801464</v>
      </c>
      <c t="n" s="6" r="F7">
        <v>-52759443</v>
      </c>
      <c t="n" s="6" r="G7">
        <v>-13959185</v>
      </c>
    </row>
    <row spans="1:7" r="8">
      <c t="s" s="3" r="A8">
        <v>163</v>
      </c>
    </row>
    <row spans="1:7" r="9">
      <c t="s" s="4" r="A9">
        <v>165</v>
      </c>
      <c t="n" s="6" r="D9">
        <v>-3029781</v>
      </c>
      <c t="n" s="6" r="E9">
        <v>-19536028</v>
      </c>
      <c t="n" s="6" r="F9">
        <v>-8362136</v>
      </c>
      <c t="n" s="6" r="G9">
        <v>-132528</v>
      </c>
    </row>
    <row spans="1:7" r="10">
      <c t="s" s="4" r="A10">
        <v>166</v>
      </c>
      <c t="n" s="6" r="F10">
        <v>3903952</v>
      </c>
    </row>
    <row spans="1:7" r="11">
      <c t="s" s="4" r="A11">
        <v>167</v>
      </c>
      <c t="n" s="7" r="B11">
        <v>-9500000</v>
      </c>
      <c t="n" s="8" r="C11">
        <v>-58349122</v>
      </c>
      <c t="n" s="6" r="F11">
        <v>-58349122</v>
      </c>
    </row>
    <row spans="1:7" r="12">
      <c t="s" s="4" r="A12">
        <v>168</v>
      </c>
      <c t="n" s="6" r="D12">
        <v>-3149873</v>
      </c>
      <c t="n" s="6" r="E12">
        <v>-20310382</v>
      </c>
      <c t="n" s="6" r="F12">
        <v>-63660710</v>
      </c>
      <c t="n" s="6" r="G12">
        <v>-700409</v>
      </c>
    </row>
    <row spans="1:7" r="13">
      <c t="s" s="4" r="A13">
        <v>169</v>
      </c>
      <c t="n" s="6" r="D13">
        <v>-3188</v>
      </c>
      <c t="n" s="6" r="E13">
        <v>-20559</v>
      </c>
      <c t="n" s="6" r="F13">
        <v>-1083809</v>
      </c>
      <c t="n" s="6" r="G13">
        <v>-766783</v>
      </c>
    </row>
    <row spans="1:7" r="14">
      <c t="s" s="4" r="A14">
        <v>912</v>
      </c>
      <c t="n" s="6" r="D14">
        <v>1143357</v>
      </c>
      <c t="n" s="6" r="E14">
        <v>7372366</v>
      </c>
      <c t="n" s="6" r="F14">
        <v>-71651727</v>
      </c>
      <c t="n" s="6" r="G14">
        <v>21917383</v>
      </c>
    </row>
    <row spans="1:7" r="15">
      <c t="s" s="4" r="A15">
        <v>903</v>
      </c>
    </row>
    <row spans="1:7" r="16">
      <c t="s" s="3" r="A16">
        <v>899</v>
      </c>
    </row>
    <row spans="1:7" r="17">
      <c t="s" s="4" r="A17">
        <v>910</v>
      </c>
      <c t="n" s="6" r="D17">
        <v>-488633</v>
      </c>
      <c t="n" s="6" r="E17">
        <v>-3150707</v>
      </c>
      <c t="n" s="6" r="F17">
        <v>-4304976</v>
      </c>
      <c t="n" s="6" r="G17">
        <v>-4994557</v>
      </c>
    </row>
    <row spans="1:7" r="18">
      <c t="s" s="3" r="A18">
        <v>156</v>
      </c>
    </row>
    <row spans="1:7" r="19">
      <c t="s" s="4" r="A19">
        <v>913</v>
      </c>
      <c t="n" s="6" r="D19">
        <v>2699526</v>
      </c>
      <c t="n" s="6" r="E19">
        <v>17406546</v>
      </c>
      <c t="n" s="6" r="F19">
        <v>7670574</v>
      </c>
      <c t="n" s="6" r="G19">
        <v>-6911210</v>
      </c>
    </row>
    <row spans="1:7" r="20">
      <c t="s" s="4" r="A20">
        <v>911</v>
      </c>
      <c t="n" s="6" r="G20">
        <v>-19612120</v>
      </c>
    </row>
    <row spans="1:7" r="21">
      <c t="s" s="4" r="A21">
        <v>162</v>
      </c>
      <c t="n" s="6" r="D21">
        <v>2699526</v>
      </c>
      <c t="n" s="6" r="E21">
        <v>17406546</v>
      </c>
      <c t="n" s="6" r="F21">
        <v>7670574</v>
      </c>
      <c t="n" s="6" r="G21">
        <v>-26523330</v>
      </c>
    </row>
    <row spans="1:7" r="22">
      <c t="s" s="3" r="A22">
        <v>163</v>
      </c>
    </row>
    <row spans="1:7" r="23">
      <c t="s" s="4" r="A23">
        <v>165</v>
      </c>
      <c t="n" s="6" r="D23">
        <v>-3029781</v>
      </c>
      <c t="n" s="6" r="E23">
        <v>-19536028</v>
      </c>
      <c t="n" s="6" r="F23">
        <v>-8362136</v>
      </c>
      <c t="n" s="6" r="G23">
        <v>-132528</v>
      </c>
    </row>
    <row spans="1:7" r="24">
      <c t="s" s="4" r="A24">
        <v>166</v>
      </c>
      <c t="n" s="6" r="F24">
        <v>3903952</v>
      </c>
    </row>
    <row spans="1:7" r="25">
      <c t="s" s="4" r="A25">
        <v>168</v>
      </c>
      <c t="n" s="6" r="D25">
        <v>-3029781</v>
      </c>
      <c t="n" s="6" r="E25">
        <v>-19536028</v>
      </c>
      <c t="n" s="6" r="F25">
        <v>-4458184</v>
      </c>
      <c t="n" s="6" r="G25">
        <v>-132528</v>
      </c>
    </row>
    <row spans="1:7" r="26">
      <c t="s" s="4" r="A26">
        <v>169</v>
      </c>
      <c t="n" s="6" r="D26">
        <v>1154</v>
      </c>
      <c t="n" s="6" r="E26">
        <v>7443</v>
      </c>
      <c t="n" s="6" r="F26">
        <v>-30753</v>
      </c>
      <c t="n" s="6" r="G26">
        <v>-766783</v>
      </c>
    </row>
    <row spans="1:7" r="27">
      <c t="s" s="4" r="A27">
        <v>912</v>
      </c>
      <c t="n" s="6" r="D27">
        <v>-817734</v>
      </c>
      <c t="n" s="6" r="E27">
        <v>-5272746</v>
      </c>
      <c t="n" s="6" r="F27">
        <v>-1123339</v>
      </c>
      <c t="n" s="6" r="G27">
        <v>-32417198</v>
      </c>
    </row>
    <row spans="1:7" r="28">
      <c t="s" s="4" r="A28">
        <v>914</v>
      </c>
      <c t="n" s="6" r="D28">
        <v>1272348</v>
      </c>
      <c t="n" s="6" r="E28">
        <v>8204099</v>
      </c>
      <c t="n" s="6" r="F28">
        <v>9327438</v>
      </c>
      <c t="n" s="6" r="G28">
        <v>41744636</v>
      </c>
    </row>
    <row spans="1:7" r="29">
      <c t="s" s="4" r="A29">
        <v>915</v>
      </c>
      <c t="n" s="7" r="D29">
        <v>454614</v>
      </c>
      <c t="n" s="8" r="E29">
        <v>2931353</v>
      </c>
      <c t="n" s="8" r="F29">
        <v>8204099</v>
      </c>
      <c t="n" s="8" r="G29">
        <v>9327438</v>
      </c>
    </row>
  </sheetData>
  <mergeCells count="3">
    <mergeCell ref="A1:A2"/>
    <mergeCell ref="B1:C1"/>
    <mergeCell ref="D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8</v>
      </c>
      <c t="s" s="2" r="B1">
        <v>1</v>
      </c>
    </row>
    <row spans="1:2" r="2">
      <c t="s" s="2" r="B2">
        <v>106</v>
      </c>
    </row>
    <row spans="1:2" r="3">
      <c t="s" s="3" r="A3">
        <v>178</v>
      </c>
    </row>
    <row spans="1:2" r="4">
      <c t="s" s="4" r="A4">
        <v>178</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Comp</vt:lpstr>
      <vt:lpstr>Consolidated Statement Of Compr</vt:lpstr>
      <vt:lpstr>Consolidated Statements of Chan</vt:lpstr>
      <vt:lpstr>Consolidated Statements Of Cha7</vt:lpstr>
      <vt:lpstr>Consolidated Statements of Cash</vt:lpstr>
      <vt:lpstr>DESCRIPTION OF BUSINESS, ORGANI</vt:lpstr>
      <vt:lpstr>SUMMARY OF SIGNIFICANT ACCOUNTI</vt:lpstr>
      <vt:lpstr>ACCOUNTS RECEIVABLE, NET</vt:lpstr>
      <vt:lpstr>PREPAID EXPENSES AND OTHER CURR</vt:lpstr>
      <vt:lpstr>LONG-TERM INVESTMENTS</vt:lpstr>
      <vt:lpstr>PROPERTY AND EQUIPMENT, NET</vt:lpstr>
      <vt:lpstr>INTANGIBLE ASSETS, NET</vt:lpstr>
      <vt:lpstr>ACCRUED EXPENSES AND OTHER PAYA</vt:lpstr>
      <vt:lpstr>DEFERRED REVENUES</vt:lpstr>
      <vt:lpstr>NET REVENUES</vt:lpstr>
      <vt:lpstr>INCOME TAXES</vt:lpstr>
      <vt:lpstr>SHARE BASED COMPENSATION</vt:lpstr>
      <vt:lpstr>COMMON SHARES</vt:lpstr>
      <vt:lpstr>SPECIAL CASH DIVIDENDS</vt:lpstr>
      <vt:lpstr>STATUTORY RESERVES</vt:lpstr>
      <vt:lpstr>RELATED PARTY TRANSACTIONS</vt:lpstr>
      <vt:lpstr>COMMITMENTS AND CONTINGENCIES</vt:lpstr>
      <vt:lpstr>OPERATING LEASES</vt:lpstr>
      <vt:lpstr>EARNINGS PER COMMON SHARE</vt:lpstr>
      <vt:lpstr>SUBSEQUENT EVENTS</vt:lpstr>
      <vt:lpstr>ATA INC. ("Parent Company")</vt:lpstr>
      <vt:lpstr>SUMMARY OF SIGNIFICANT ACCOUN30</vt:lpstr>
      <vt:lpstr>DESCRIPTION OF BUSINESS, ORGA31</vt:lpstr>
      <vt:lpstr>SUMMARY OF SIGNIFICANT ACCOUN32</vt:lpstr>
      <vt:lpstr>ACCOUNTS RECEIVABLE, NET (Table</vt:lpstr>
      <vt:lpstr>PREPAID EXPENSES AND OTHER CU34</vt:lpstr>
      <vt:lpstr>LONG-TERM INVESTMENTS (Tables)</vt:lpstr>
      <vt:lpstr>PROPERTY AND EQUIPMENT, NET (Ta</vt:lpstr>
      <vt:lpstr>INTANGIBLE ASSETS, NET (Tables)</vt:lpstr>
      <vt:lpstr>ACCRUED EXPENSES AND OTHER PA38</vt:lpstr>
      <vt:lpstr>DEFERRED REVENUES (Tables)</vt:lpstr>
      <vt:lpstr>NET REVENUES (Tables)</vt:lpstr>
      <vt:lpstr>INCOME TAXES (Tables)</vt:lpstr>
      <vt:lpstr>SHARE BASED COMPENSATION (Table</vt:lpstr>
      <vt:lpstr>COMMITMENTS AND CONTINGENCIES (</vt:lpstr>
      <vt:lpstr>OPERATING LEASES (Tables)</vt:lpstr>
      <vt:lpstr>EARNINGS PER COMMON SHARE (Tabl</vt:lpstr>
      <vt:lpstr>ATA INC (Parent Company) (Table</vt:lpstr>
      <vt:lpstr>DESCRIPTION OF BUSINESS, ORGA47</vt:lpstr>
      <vt:lpstr>DESCRIPTION OF BUSINESS, ORGA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ACCOUNTS RECEIVABLE, NET (Detai</vt:lpstr>
      <vt:lpstr>PREPAID EXPENSES AND OTHER CU56</vt:lpstr>
      <vt:lpstr>LONG-TERM INVESTMENTS (Details)</vt:lpstr>
      <vt:lpstr>LONG-TERM INVESTMENTS (Details </vt:lpstr>
      <vt:lpstr>LONG-TERM INVESTMENTS (Detail59</vt:lpstr>
      <vt:lpstr>PROPERTY AND EQUIPMENT, NET (De</vt:lpstr>
      <vt:lpstr>INTANGIBLE ASSETS, NET (Details</vt:lpstr>
      <vt:lpstr>ACCRUED EXPENSES AND OTHER PA62</vt:lpstr>
      <vt:lpstr>DEFERRED REVENUES (Details)</vt:lpstr>
      <vt:lpstr>NET REVENUES (Details)</vt:lpstr>
      <vt:lpstr>INCOME TAXES (Details)</vt:lpstr>
      <vt:lpstr>INCOME TAXES (Details 2)</vt:lpstr>
      <vt:lpstr>INCOME TAXES (Details 3)</vt:lpstr>
      <vt:lpstr>INCOME TAXES (Details 4)</vt:lpstr>
      <vt:lpstr>INCOME TAXES (Details 5)</vt:lpstr>
      <vt:lpstr>SHARE BASED COMPENSATION (Detai</vt:lpstr>
      <vt:lpstr>SHARE BASED COMPENSATION (Det71</vt:lpstr>
      <vt:lpstr>SHARE BASED COMPENSATION (Det72</vt:lpstr>
      <vt:lpstr>SHARE BASED COMPENSATION (Det73</vt:lpstr>
      <vt:lpstr>SHARE BASED COMPENSATION (Det74</vt:lpstr>
      <vt:lpstr>SHARE BASED COMPENSATION (Det75</vt:lpstr>
      <vt:lpstr>COMMON SHARES (Details)</vt:lpstr>
      <vt:lpstr>SPECIAL CASH DIVIDENDS (Details</vt:lpstr>
      <vt:lpstr>STATUTORY RESERVES (Details)</vt:lpstr>
      <vt:lpstr>RELATED PARTY TRANSACTIONS (Det</vt:lpstr>
      <vt:lpstr>COMMITMENTS AND CONTINGENCIES80</vt:lpstr>
      <vt:lpstr>COMMITMENTS AND CONTINGENCIES81</vt:lpstr>
      <vt:lpstr>OPERATING LEASES (Details)</vt:lpstr>
      <vt:lpstr>EARNINGS PER COMMON SHARE (Deta</vt:lpstr>
      <vt:lpstr>SUBSEQUENT EVENTS (Details</vt:lpstr>
      <vt:lpstr>ATA INC (Parent Company) (Detai</vt:lpstr>
      <vt:lpstr>ATA INC (Parent Company) (Det86</vt:lpstr>
      <vt:lpstr>ATA INC (Parent Company) (Det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06:04:39Z</dcterms:created>
  <dcterms:modified xmlns:dcterms="http://purl.org/dc/terms/" xmlns:xsi="http://www.w3.org/2001/XMLSchema-instance" xsi:type="dcterms:W3CDTF">2016-06-24T06:04:39Z</dcterms:modified>
  <dc:title xmlns:dc="http://purl.org/dc/elements/1.1/">Untitled</dc:title>
  <dc:description xmlns:dc="http://purl.org/dc/elements/1.1/"/>
  <dc:subject xmlns:dc="http://purl.org/dc/elements/1.1/"/>
  <cp:keywords/>
  <cp:category/>
</cp:coreProperties>
</file>